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Summary of Organization and Sig" sheetId="8" r:id="rId8"/>
    <s:sheet name="Reorganization" sheetId="9" r:id="rId9"/>
    <s:sheet name="Accounts Receivable, Net" sheetId="10" r:id="rId10"/>
    <s:sheet name="Inventories" sheetId="11" r:id="rId11"/>
    <s:sheet name="Accrued Expenses" sheetId="12" r:id="rId12"/>
    <s:sheet name="Debt" sheetId="13" r:id="rId13"/>
    <s:sheet name="Income Taxes" sheetId="14" r:id="rId14"/>
    <s:sheet name="Net Loss Per Share" sheetId="15" r:id="rId15"/>
    <s:sheet name="Commitments and Contingencies" sheetId="16" r:id="rId16"/>
    <s:sheet name="Supplemental Cash Flow Informat" sheetId="17" r:id="rId17"/>
    <s:sheet name="Segment Information" sheetId="18" r:id="rId18"/>
    <s:sheet name="Related Party Transactions" sheetId="19" r:id="rId19"/>
    <s:sheet name="Subsequent Events" sheetId="20" r:id="rId20"/>
    <s:sheet name="Accumulated Other Comprehensive" sheetId="21" r:id="rId21"/>
    <s:sheet name="2020 Notes' Guarantor and Non-G" sheetId="22" r:id="rId22"/>
    <s:sheet name="Summary of Organization and S23" sheetId="23" r:id="rId23"/>
    <s:sheet name="Summary of Organization and S24" sheetId="24" r:id="rId24"/>
    <s:sheet name="Accounts Receivable, Net (Table" sheetId="25" r:id="rId25"/>
    <s:sheet name="Inventories (Tables)" sheetId="26" r:id="rId26"/>
    <s:sheet name="Accrued Expenses (Tables)" sheetId="27" r:id="rId27"/>
    <s:sheet name="Debt (Tables)" sheetId="28" r:id="rId28"/>
    <s:sheet name="Net Loss Per Share (Tables)" sheetId="29" r:id="rId29"/>
    <s:sheet name="Supplemental Cash Flow Inform30" sheetId="30" r:id="rId30"/>
    <s:sheet name="Segment Information (Tables)" sheetId="31" r:id="rId31"/>
    <s:sheet name="Accumulated Other Comprehensi32" sheetId="32" r:id="rId32"/>
    <s:sheet name="2020 Notes' Guarantor and Non33" sheetId="33" r:id="rId33"/>
    <s:sheet name="Summary of Organization and S34" sheetId="34" r:id="rId34"/>
    <s:sheet name="Summary of Organization and S35" sheetId="35" r:id="rId35"/>
    <s:sheet name="Summary of Organization and S36" sheetId="36" r:id="rId36"/>
    <s:sheet name="Summary of Organization and S37" sheetId="37" r:id="rId37"/>
    <s:sheet name="Reorganization - Additional Inf" sheetId="38" r:id="rId38"/>
    <s:sheet name="Accounts Receivable, Net - Summ" sheetId="39" r:id="rId39"/>
    <s:sheet name="Inventories - Components of Inv" sheetId="40" r:id="rId40"/>
    <s:sheet name="Accrued Expenses - Components o" sheetId="41" r:id="rId41"/>
    <s:sheet name="Debt - Schedule of Debt (Detail" sheetId="42" r:id="rId42"/>
    <s:sheet name="Debt - Schedule of Debt (Parent" sheetId="43" r:id="rId43"/>
    <s:sheet name="Debt - Schedule of Contractual " sheetId="44" r:id="rId44"/>
    <s:sheet name="Debt - Additional Information (" sheetId="45" r:id="rId45"/>
    <s:sheet name="Debt - Summary of Activity for " sheetId="46" r:id="rId46"/>
    <s:sheet name="Income Taxes - Additional Infor" sheetId="47" r:id="rId47"/>
    <s:sheet name="Net Loss Per Share - Additional" sheetId="48" r:id="rId48"/>
    <s:sheet name="Net Loss Per Share - Schedule o" sheetId="49" r:id="rId49"/>
    <s:sheet name="Net Loss Per Share - Schedule50" sheetId="50" r:id="rId50"/>
    <s:sheet name="Commitments and Contingencies -" sheetId="51" r:id="rId51"/>
    <s:sheet name="Supplemental Cash Flow Inform52" sheetId="52" r:id="rId52"/>
    <s:sheet name="Segment Information - Additiona" sheetId="53" r:id="rId53"/>
    <s:sheet name="Segment Information - Summary o" sheetId="54" r:id="rId54"/>
    <s:sheet name="Related Party Transactions - Ad" sheetId="55" r:id="rId55"/>
    <s:sheet name="Subsequent Events - Additional " sheetId="56" r:id="rId56"/>
    <s:sheet name="Accumulated Other Comprehensi57" sheetId="57" r:id="rId57"/>
    <s:sheet name="2020 Notes' Guarantor and Non58" sheetId="58" r:id="rId58"/>
    <s:sheet name="2020 Notes' Guarantor and Non59" sheetId="59" r:id="rId59"/>
    <s:sheet name="2020 Notes' Guarantor and Non60" sheetId="60" r:id="rId60"/>
  </s:sheets>
  <s:definedNames/>
  <s:calcPr calcId="124519" calcMode="auto" fullCalcOnLoad="1"/>
</s:workbook>
</file>

<file path=xl/sharedStrings.xml><?xml version="1.0" encoding="utf-8"?>
<sst xmlns="http://schemas.openxmlformats.org/spreadsheetml/2006/main" uniqueCount="743">
  <si>
    <t>Document and Entity Information - shares</t>
  </si>
  <si>
    <t>Jun. 27, 2015</t>
  </si>
  <si>
    <t>Jul. 29, 2015</t>
  </si>
  <si>
    <t>Document Information [Line Items]</t>
  </si>
  <si>
    <t>Document Type</t>
  </si>
  <si>
    <t>10-Q</t>
  </si>
  <si>
    <t>Amendment Flag</t>
  </si>
  <si>
    <t>false</t>
  </si>
  <si>
    <t>Document Period End Date</t>
  </si>
  <si>
    <t>Jun. 27,
		2015</t>
  </si>
  <si>
    <t>Document Fiscal Year Focus</t>
  </si>
  <si>
    <t>Document Fiscal Period Focus</t>
  </si>
  <si>
    <t>Q2</t>
  </si>
  <si>
    <t>Trading Symbol</t>
  </si>
  <si>
    <t>SUM</t>
  </si>
  <si>
    <t>Entity Registrant Name</t>
  </si>
  <si>
    <t>SUMMIT MATERIALS, INC.</t>
  </si>
  <si>
    <t>Entity Central Index Key</t>
  </si>
  <si>
    <t>Current Fiscal Year End Date</t>
  </si>
  <si>
    <t>--12-26</t>
  </si>
  <si>
    <t>Entity Filer Category</t>
  </si>
  <si>
    <t>Non-accelerated Filer</t>
  </si>
  <si>
    <t>Membership interests description</t>
  </si>
  <si>
    <t>As of July 29, 2015, 100% of Summit Materials, LLC’s outstanding limited liability company interests were held by Summit Materials Intermediate Holdings, LLC, its sole member and an indirect subsidiary of Summit Materials, Inc.</t>
  </si>
  <si>
    <t>Common Class A [Member]</t>
  </si>
  <si>
    <t>Entity Common Stock, Shares Outstanding</t>
  </si>
  <si>
    <t>Common Class B [Member]</t>
  </si>
  <si>
    <t>Summit Materials, LLC [Member]</t>
  </si>
  <si>
    <t>SUMMIT MATERIALS, LLC</t>
  </si>
  <si>
    <t>Membership interests percentage</t>
  </si>
  <si>
    <t>100.00%</t>
  </si>
  <si>
    <t>Consolidated Balance Sheets - USD ($) $ in Thousands</t>
  </si>
  <si>
    <t>Dec. 27, 2014</t>
  </si>
  <si>
    <t>Current assets:</t>
  </si>
  <si>
    <t>Cash</t>
  </si>
  <si>
    <t>Accounts receivable, net</t>
  </si>
  <si>
    <t>Costs and estimated earnings in excess of billings</t>
  </si>
  <si>
    <t>Inventories</t>
  </si>
  <si>
    <t>Other current assets</t>
  </si>
  <si>
    <t>Total current assets</t>
  </si>
  <si>
    <t>Property, plant and equipment, less accumulated depreciation, depletion and amortization (June 27, 2015 - $317,293 and December 27, 2014 - $279,375)</t>
  </si>
  <si>
    <t>Goodwill</t>
  </si>
  <si>
    <t>Intangible assets, less accumulated amortization (June 27, 2015 - $4,274 and December 27, 2014 - $3,073)</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Other noncurrent liabilities</t>
  </si>
  <si>
    <t>Total liabilities</t>
  </si>
  <si>
    <t>Commitments and contingencies</t>
  </si>
  <si>
    <t>Redeemable noncontrolling interest</t>
  </si>
  <si>
    <t>Stockholders' Equity/Partners' Interest:</t>
  </si>
  <si>
    <t>Accumulated deficit</t>
  </si>
  <si>
    <t>Accumulated other comprehensive loss</t>
  </si>
  <si>
    <t>Partners' interest</t>
  </si>
  <si>
    <t>Additional paid-in capital</t>
  </si>
  <si>
    <t>Stockholders' equity/partners' interest:</t>
  </si>
  <si>
    <t>Total liabilities, redeemable noncontrolling interest and member's interest</t>
  </si>
  <si>
    <t>Total stockholders' equity/partners' interest</t>
  </si>
  <si>
    <t>Common stock</t>
  </si>
  <si>
    <t>Payable due to Summit Inc.</t>
  </si>
  <si>
    <t>Member's interest:</t>
  </si>
  <si>
    <t>Member's equity</t>
  </si>
  <si>
    <t>Member's interest</t>
  </si>
  <si>
    <t>Noncontrolling interest</t>
  </si>
  <si>
    <t>Total member's interest</t>
  </si>
  <si>
    <t>Noncontrolling interest in consolidated subsidiaries</t>
  </si>
  <si>
    <t>Summit Materials, INC [Member]</t>
  </si>
  <si>
    <t>Noncontrolling interest in Summit Materials, Inc.</t>
  </si>
  <si>
    <t>Consolidated Balance Sheets (Parenthetical) - USD ($) $ in Thousands</t>
  </si>
  <si>
    <t>Property, plant and equipment, accumulated depreciation, depletion and amortization</t>
  </si>
  <si>
    <t>Intangible assets, accumulated amortization</t>
  </si>
  <si>
    <t>Common stock, par value</t>
  </si>
  <si>
    <t>Common stock, shares authorized</t>
  </si>
  <si>
    <t>Common stock, shares issued</t>
  </si>
  <si>
    <t>Common stock, shares outstanding</t>
  </si>
  <si>
    <t>Consolidated Statements of Operations - USD ($) $ in Thousands</t>
  </si>
  <si>
    <t>3 Months Ended</t>
  </si>
  <si>
    <t>6 Months Ended</t>
  </si>
  <si>
    <t>Jun. 28, 2014</t>
  </si>
  <si>
    <t>Revenue:</t>
  </si>
  <si>
    <t>Product</t>
  </si>
  <si>
    <t>Service</t>
  </si>
  <si>
    <t>Net revenue</t>
  </si>
  <si>
    <t>Delivery and subcontract revenue</t>
  </si>
  <si>
    <t>Total revenue</t>
  </si>
  <si>
    <t>Cost of revenue (excluding items shown separately below):</t>
  </si>
  <si>
    <t>Net cost of revenue</t>
  </si>
  <si>
    <t>Delivery and subcontract cost</t>
  </si>
  <si>
    <t>Total cost of revenue</t>
  </si>
  <si>
    <t>General and administrative expenses</t>
  </si>
  <si>
    <t>Depreciation, depletion, amortization and accretion</t>
  </si>
  <si>
    <t>Transaction costs</t>
  </si>
  <si>
    <t>Operating income (loss)</t>
  </si>
  <si>
    <t>Other expense (income), net</t>
  </si>
  <si>
    <t>Loss on debt financings</t>
  </si>
  <si>
    <t>Interest expense</t>
  </si>
  <si>
    <t>(Loss) income from continuing operations before taxes</t>
  </si>
  <si>
    <t>Income tax benefit</t>
  </si>
  <si>
    <t>(Loss) income from continuing operations</t>
  </si>
  <si>
    <t>Income from discontinued operations</t>
  </si>
  <si>
    <t>Net income (loss)</t>
  </si>
  <si>
    <t>Net loss per share of Class A common stock:</t>
  </si>
  <si>
    <t>Basic</t>
  </si>
  <si>
    <t>Diluted</t>
  </si>
  <si>
    <t>Weighted average shares of Class A common stock:</t>
  </si>
  <si>
    <t>Net income (loss) attributable to noncontrolling interest</t>
  </si>
  <si>
    <t>Summit Holdings [Member]</t>
  </si>
  <si>
    <t>Consolidated Statements of Comprehensive Income (Loss) - USD ($) $ in Thousands</t>
  </si>
  <si>
    <t>Other comprehensive (loss) income:</t>
  </si>
  <si>
    <t>Postretirement curtailment adjustment</t>
  </si>
  <si>
    <t>Postretirement liability adjustment</t>
  </si>
  <si>
    <t>Foreign currency translation adjustment</t>
  </si>
  <si>
    <t>Other comprehensive income (loss)</t>
  </si>
  <si>
    <t>Comprehensive income (loss)</t>
  </si>
  <si>
    <t>Comprehensive income (loss) attributable to Summit Materials, Inc. and Summit Materials, LLC</t>
  </si>
  <si>
    <t>Less comprehensive income (loss) attributable to the noncontrolling interest</t>
  </si>
  <si>
    <t>Consolidated Statements of Cash Flows - USD ($) $ in Thousands</t>
  </si>
  <si>
    <t>Cash flow from operating activities:</t>
  </si>
  <si>
    <t>Net loss</t>
  </si>
  <si>
    <t>Adjustments to reconcile net loss to net cash used in operating activities:</t>
  </si>
  <si>
    <t>Share-based compensation expense</t>
  </si>
  <si>
    <t>Deferred income tax expense (benefit)</t>
  </si>
  <si>
    <t>Net gain on asset disposals</t>
  </si>
  <si>
    <t>Net gain on debt financings</t>
  </si>
  <si>
    <t>Other</t>
  </si>
  <si>
    <t>(Increase) decrease in operating assets, net of acquisitions:</t>
  </si>
  <si>
    <t>Increase (decrease) in operating liabilities, net of acquisitions:</t>
  </si>
  <si>
    <t>Other liabilities</t>
  </si>
  <si>
    <t>Net cash used in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Proceeds from initial public offering</t>
  </si>
  <si>
    <t>Capital issuance costs</t>
  </si>
  <si>
    <t>Capital contributions by partners</t>
  </si>
  <si>
    <t>Proceeds from debt issuances</t>
  </si>
  <si>
    <t>Debt issuance costs</t>
  </si>
  <si>
    <t>Payments on debt</t>
  </si>
  <si>
    <t>Purchase of noncontrolling interest in consolidated subsidiary</t>
  </si>
  <si>
    <t>Payments on acquisition-related liabilities</t>
  </si>
  <si>
    <t>Distributions from partnership</t>
  </si>
  <si>
    <t>Net cash provided by (used for) financing activities</t>
  </si>
  <si>
    <t>Net (decrease) increase in cash</t>
  </si>
  <si>
    <t>Cash - beginning of period</t>
  </si>
  <si>
    <t>Cash - end of period</t>
  </si>
  <si>
    <t>Capital contributions by member</t>
  </si>
  <si>
    <t>Consolidated Statements of Changes in Redeemable Noncontrolling Interest and Stockholders' Equity /Member's Interest - USD ($) $ in Thousands</t>
  </si>
  <si>
    <t>Total</t>
  </si>
  <si>
    <t>Noncontrolling Interest [Member]</t>
  </si>
  <si>
    <t>Accumulated Deficit [Member]</t>
  </si>
  <si>
    <t>Accumulated Other Comprehensive Loss (AOCI) [Member]</t>
  </si>
  <si>
    <t>Additional Paid-in Capital [Member]</t>
  </si>
  <si>
    <t>Additional Paid-in Capital [Member]Common Class A [Member]</t>
  </si>
  <si>
    <t>Additional Paid-in Capital [Member]Common Class B [Member]</t>
  </si>
  <si>
    <t>Redeemable Noncontrolling Interest [Member]</t>
  </si>
  <si>
    <t>Summit Materials, LLC [Member]Noncontrolling Interest [Member]</t>
  </si>
  <si>
    <t>Summit Materials, LLC [Member]Accumulated Deficit [Member]</t>
  </si>
  <si>
    <t>Summit Materials, LLC [Member]Accumulated Other Comprehensive Loss (AOCI) [Member]</t>
  </si>
  <si>
    <t>Summit Materials, LLC [Member]Redeemable Noncontrolling Interest [Member]</t>
  </si>
  <si>
    <t>Summit Materials, LLC [Member]Members Equity [Member]</t>
  </si>
  <si>
    <t>Summit Materials, LLC [Member]Parent Including Portion Attributable to Non Redeemable Noncontrolling Interest [Member]</t>
  </si>
  <si>
    <t>Summit Holdings [Member]Partners' Interest [Member]</t>
  </si>
  <si>
    <t>Beginning Balance at Dec. 28, 2013</t>
  </si>
  <si>
    <t>Contributed capital, Summit Materials, Inc</t>
  </si>
  <si>
    <t>Contributed capital, Summit Materials, LLC</t>
  </si>
  <si>
    <t>Accretion/ redemption value adjustment</t>
  </si>
  <si>
    <t>Net (loss) income</t>
  </si>
  <si>
    <t>Repurchase of member's interest</t>
  </si>
  <si>
    <t>Share-based compensation</t>
  </si>
  <si>
    <t>Ending Balance at Jun. 28, 2014</t>
  </si>
  <si>
    <t>Beginning Balance at Dec. 27, 2014</t>
  </si>
  <si>
    <t>Ending Balance at Mar. 11, 2015</t>
  </si>
  <si>
    <t>Recording of noncontrolling interest upon reorganization</t>
  </si>
  <si>
    <t>Ending Balance at Jun. 27, 2015</t>
  </si>
  <si>
    <t>Ending Balance, Shares at Jun. 27, 2015</t>
  </si>
  <si>
    <t>Issuance of common stock, Shares</t>
  </si>
  <si>
    <t>Beginning Balance at Mar. 11, 2015</t>
  </si>
  <si>
    <t>Share repurchase, Shares</t>
  </si>
  <si>
    <t>Purchase of redeemable noncontrolling interest</t>
  </si>
  <si>
    <t>Purchase of redeemable noncontrolling interest, Shares</t>
  </si>
  <si>
    <t>Issuance of common stock, Values</t>
  </si>
  <si>
    <t>Summary of Organization and Significant Accounting Policies</t>
  </si>
  <si>
    <t>1. SUMMARY OF ORGANIZATION AND
SIGNIFICANT ACCOUNTING POLICIES
Summit Materials, Inc. (“Summit Inc.” and, together
with its subsidiaries, the “Company”) is a
vertically-integrated construction materials company. The Company
is engaged in the production and sale of aggregates, cement,
ready-mixed concrete, asphalt paving mix and concrete products and
owns and operates quarries, sand and gravel pits, a cement plant,
cement distribution terminals, ready-mixed concrete plants, asphalt
plants and landfill sites. It is also engaged in paving and related
services. The Company is organized by geographic region and has
three operating segments, which are also its reporting segments:
the West; Central; and East region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On September 23, 2014, Summit Inc. was formed as a Delaware
corporation to be a holding company. Its sole material asset is a
controlling equity interest in Summit Materials Holdings L.P.
(“Summit Holdings”). Pursuant to a reorganization into
a holding company structure (the “Reorganization”)
consummated in connection with Summit Inc.’s initial public
offering, Summit Inc. became a holding corporation operating and
controlling all of the business and affairs of Summit Holdings and
its subsidiaries and, through Summit Holdings, conducts its
business. Certain investment funds affiliated with Blackstone
Capital Partners V L.P. and Silverhawk Summit, L.P.
(collectively, the “Sponsors”), as well as Summit Inc.,
are the primary owners of Summit Holdings.
Initial Public Offering 1 2
Basis of Presentation
Management believes that these consolidated interim financial
statements include all adjustments, normal and recurring in nature,
that are necessary to present fairly the financial position of the
Company as of June 27, 2015, the results of operations for the
three and six months ended June 27, 2015 and June 28,
2014 and cash flows for the six months ended June 27, 2015 and
June 28, 2014. All significant intercompany balances and
transactions have been eliminated.
The Company’s fiscal year is based on a 52-53 week year
with each quarter composed of 13 weeks ending on a Saturday.
The 53-week year occurs approximately once every seven years and
will occur in 2015. The additional week in the 53-week year will be
included in the fourth quarter.
The consolidated financial statements of the Company include the
accounts of Summit Inc. and its subsidiaries, including
noncontrolling interests. As a result of the Reorganization, Summit
Holdings became a variable interest entity. Summit Inc. is the
primary beneficiary of Summit Holdings as a result of its 100%
voting power and control over Summit Holdings and its obligation to
absorb losses and its right to receive benefits of Summit Holdings
and thus consolidates Summit Holdings in its consolidated financial
statements with a corresponding noncontrolling interest elimination
of 72.2%.
Noncontrolling interests in consolidated subsidiaries represent a
20% ownership in Ohio Valley Asphalt, LLC and, prior to the IPO and
concurrent purchase of the noncontrolling interests of Continental
Cement, a 30% redeemable ownership in Continental Cement.
Use of Estimates
Business and Credit Concentrations—
Earnings per Share—
Fair Value Measurements—
June 27,
December 27,
2015 2014
Current portion of acquisition-related liabilities:
Current portion of contingent consideration $ 4,486 $ 2,375
Acquisition-related liabilities:
Contingent consideration $ 4,193 $ 5,379
The fair values are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obligations in the three or six months ended June 27, 2015 or
June 28, 2014.
Financial Instruments
June 27, 2015 December 27, 2014
Fair Value Carrying Value Fair Value Carrying Value
Level 2
Long-term debt (1) $ 780,155 $ 827,247 $ 1,101,873 $ 1,064,917
Level 3
Current portion of deferred consideration and noncompete
obligations (2) 17,909 17,909 16,027 16,027
Long term portion of deferred consideration and noncompete
obligations (3) 38,676 38,676 37,357 37,357
(1) $5.3 million included in current
portion of debt as of June 27, 2015 and December 27,
2014. Excludes $66.0 million outstanding on the revolving credit
facility as of June 27, 2015.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Redeemable Noncontrolling Interest
New Accounting Standards —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
Reclassifications</t>
  </si>
  <si>
    <t>1. SUMMARY OF ORGANIZATION AND
SIGNIFICANT ACCOUNTING POLICIES
Summit Materials, LLC (“Summit LLC”) is a
vertically integrated, construction materials company. Through its
subsidiaries, it is engaged in the production and sale of
aggregates, cement, ready-mixed concrete, asphalt paving mix and
concrete products. Summit LLC, through its subsidiaries
(collectively, the “Company”), owns and operates
quarries, sand and gravel pits, a cement plant, cement distribution
terminals, ready-mixed concrete plants, asphalt plants and landfill
sites. It is also engaged in paving and related services. The
Company is organized by geographic region and has three operating
segments, which are also its reporting segments: the West; Central;
and East region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Summit LLC is a wholly owned indirect subsidiary of Summit
Materials Holdings L.P. (“Summit Holdings”), whose
major indirect owners are certain investment funds affiliated with
Blackstone Capital Partners V L.P. and Silverhawk Summit, L.P.
and Summit Materials, Inc. (“Summit Inc.”). Summit Inc.
was formed as a Delaware corporation on September 23, 2014 to
be a holding company. Its sole asset is a controlling equity
interest in Summit Holdings. Pursuant to a reorganization into a
holding company structure (the “Reorganization”) in
connection with Summit Inc.’s March 2015 initial public
offering (“IPO”), Summit Inc. became a holding
corporation operating and controlling all of the business and
affairs of Summit Holdings and its subsidiaries, including Summit
LLC.
Summit Inc. commenced operations on March 11, 2015 upon the
pricing of the initial public offering of its Class A common
stock (“IPO”). Summit Inc. raised $433.0 million, net
of underwriting discounts, through the issuance of 25,555,555
shares of Class A common stock at a public offering price of
$18.00 per share. Summit Inc. used the offering proceeds to
purchase a number of newly-issued Class A Units (“LP
Units”) from Summit Holdings equal to the number of shares of
Class A common stock issued to the public. Summit Inc. caused
Summit Holdings to use these proceeds: (i) to redeem $288.2
million in aggregate principal amount of outstanding
10 1 2
Basis of Presentation
The Company’s fiscal year is based on a 52-53 week year
with each quarter composed of 13 weeks ending on a Saturday.
The 53-week year occurs approximately once every seven years and
will occur in 2015. The additional week in the 53-week year will be
included in the fourth quarter.
The consolidated financial statements of the Company include the
accounts of Summit LLC and its subsidiaries, including
noncontrolling interests. All significant intercompany balances and
transactions have been eliminated. Noncontrolling interests in
consolidated subsidiaries represent a 20% ownership in Ohio Valley
Asphalt, LLC and, prior to the IPO and concurrent purchase of the
noncontrolling interests of Continental Cement Company, L.L.C.
(“Continental Cement”), a 30% redeemable ownership in
Continental Cement.
Use of Estimates
Business and Credit Concentrations—
Fair Value Measurements—
June 27,
December 27,
2015 2014
Current portion of acquisition-related liabilities:
Current portion of contingent consideration $ 4,486 $ 2,375
Acquisition- related liabilities:
Contingent consideration $ 4,193 $ 5,379
The fair values are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obligations in the three or six months ended June 27, 2015 or
June 28, 2014.
Financial Instruments
June 27, 2015 December 27, 2014
Fair Value Carrying Value Fair Value Carrying Value
Level 2
Long-term debt (1) $ 780,155 $ 827,247 $ 1,101,873 $ 1,064,917
Level 3
Current portion of deferred consideration and noncompete
obligations (2) 15,409 15,409 16,027 16,027
Long term portion of deferred consideration and noncompete
obligations (3) 30,309 30,309 37,357 37,357
(1) $5.3 million included in current
portion of debt as of June 27, 2015 and December 27,
2014. Excludes $66.0 million outstanding on the revolving credit
facility as of June 27, 2015.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Redeemable Noncontrolling Interest
New Accounting Standards —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
Reclassifications</t>
  </si>
  <si>
    <t>Reorganization</t>
  </si>
  <si>
    <t>2. REORGANIZATION
Prior to the IPO and Reorganization, the capital structure of
Summit Holdings consisted of six different classes of limited
partnership interests (Class A-1, Class A-2, Class B-1, Class
C, Class D-1 and Class D-2), each of which was subject to unique
distribution rights. There were no outstanding Class A-2
interests. In connection with the IPO and the Reorganization, the
limited partnership agreement of Summit Holdings was amended and
restated to, among other things, modify its capital structure by
creating a single new class of units (the “LP Units”),
referred to as the “Reclassification.” Immediately
following the Reclassification, 69,007,297 LP Units were
outstanding. In addition, in substitution for part of the economic
benefit of the Class C and Class D interests that was not reflected
in the conversion of such interests to LP Units, warrants were
issued to holders of Class C interests to purchase an aggregate of
160,333 shares of Class A common stock, and options were
issued to holders of Class D interests to purchase an aggregate of
4,358,842 shares of Class A common stock (“leverage
restoration options”). In each case, the exercise price of
such warrants and leverage restoration options was the IPO price of
$18.00 per share. In conjunction with the Reclassification of the
equity-based awards, the Company recognized a $14.5 million
modification charge in general and administrative costs in the
three months ended March 28, 2015.
The leverage restoration options were granted under the Summit
Materials, Inc. 2015 Omnibus Incentive Plan (the “Omnibus
Incentive Plan”). The leverage restoration options that
correlate to time-vesting interests vest over four years, beginning
on the Reclassification date and the leverage restoration options
that correlate to performance-vesting interests vest only when both
the relevant return multiple is achieved and a four year
time-vesting condition is satisfied. The time-based vesting
condition for both the time-vesting and performance-vesting
interests will be satisfied with respect to 25% of the
performance-vesting options on each of the first four anniversaries
of the Reclassification date, subject to the employee’s
continued employment through the applicable vesting date. The
number of leverage restoration options granted in respect of each
Class D interest was based on the IPO price.
The Company also granted 240,000 options to purchase shares of
Class A common stock under the Omnibus Incentive Plan to
certain employees some of whom had not previously been granted
equity-based interests. These stock options have an exercise price
of $18.00 per share, the IPO price, and are subject to a time-based
vesting condition that will be satisfied with respect to 25% of the
award on each of the first four anniversaries of the grant date,
subject to the employee’s continued employment through the
applicable vesting date.</t>
  </si>
  <si>
    <t>2. REORGANIZATION
Prior to the IPO and Reorganization, the capital structure of
Summit Holdings consisted of six different classes of limited
partnership interests (Class A-1, Class A-2, Class B-1, Class
C, Class D-1 and Class D-2), each of which was subject to unique
distribution rights. There were no outstanding Class A-2
interests. In connection with the IPO and the Reorganization, the
limited partnership agreement of Summit Holdings was amended and
restated to, among other things, modify its capital structure by
creating a single new class of units (the “LP Units”),
referred to as the “Reclassification.” Immediately
following the Reclassification, 69,007,297 LP Units were
outstanding. In addition, in substitution for part of the economic
benefit of the Class C and Class D interests that was not reflected
in the conversion of such interests to LP Units, warrants were
issued to holders of Class C interests to purchase an aggregate of
160,333 shares of Class A common stock, and options were
issued to holders of Class D interests to purchase an aggregate of
4,358,842 shares of Class A common stock (“leverage
restoration options”). In each case, the exercise price of
such warrants and leverage restoration options was the IPO price of
$18.00 per share. In conjunction with the Reclassification of the
equity-based awards, the Company recognized $14.5 million
modification charge in general and administrative costs in the
three months ended March 28, 2015.</t>
  </si>
  <si>
    <t>Accounts Receivable, Net</t>
  </si>
  <si>
    <t>3. ACCOUNTS RECEIVABLE, NET
Accounts receivable, net consisted of the following as of
June 27, 2015 and December 27, 2014:
June 27,
December 27,
2015 2014
Trade accounts receivable $ 154,678 $ 131,060
Retention receivables 11,119 12,053
Receivables from related parties 629 333
Accounts receivable 166,426 143,446
Less: Allowance for doubtful accounts (2,367 ) (2,144 )
Accounts receivable, net $ 164,059 $ 141,302
Retention receivables are amounts earned by the Company but held by
customers until paving and related service contracts and projects
are near completion or fully completed. Amounts are expected to be
billed and collected within one year.</t>
  </si>
  <si>
    <t>4. INVENTORIES
Inventories consisted of the following as of June 27, 2015 and
December 27, 2014:
June 27,
December 27,
2015 2014
Aggregate stockpiles $ 91,036 $ 88,211
Finished goods 16,791 8,826
Work in process 1,882 1,801
Raw materials 18,708 12,715
Total $ 128,417 $ 111,553</t>
  </si>
  <si>
    <t>Accrued Expenses</t>
  </si>
  <si>
    <t>5. ACCRUED EXPENSES
Accrued expenses consisted of the following as of June 27,
2015 and December 27, 2014:
June 27,
December 27,
2015 2014
Interest $ 19,908 $ 32,475
Payroll and benefits 17,733 20,326
Capital lease obligations 18,400 17,530
Insurance 11,780 11,402
Non-income taxes 6,464 5,520
Professional fees 5,142 3,299
Other (1) 11,351 10,944
Total $ 90,778 $ 101,496
(1) Consists primarily of subcontractor
and working capital settlement accruals.</t>
  </si>
  <si>
    <t>Debt</t>
  </si>
  <si>
    <t>6. DEBT
Debt consisted of the following as of June 27, 2015 and
December 27, 2014:
June 27,
December 27,
2015 2014
Revolving credit facility $ 66,000 $
—
Long-term debt:
$336.8 million senior notes, including a $12.9 million net premium
at June 27, 2015 and $625.0 million senior notes, including a
$26.5 million net premium at December 27, 2014 349,701 651,548
$413.6 million term loan, net of $2.1 million discount at
June 27, 2015 and $415.7 million term loan, net of $2.3
million discount at December 27, 2014 411,546 413,369
Total 761,247 1,064,917
Current portion of long-term debt 5,275 5,275
Long-term debt $ 755,972 $ 1,059,642
The contractual payments of long-term debt, including current
maturities, for the five years subsequent to June 27, 2015,
are as follows:
2015 (six months) $ 3,165
2016 4,220
2017 4,220
2018 3,165
2019 398,790
2020 336,800
Total 750,360
Plus: Original issue net premium 10,887
Total debt $ 761,247
2020 Notes
In April 2015, using proceeds from the IPO, $288.2 million
aggregate principal amount of the outstanding 2020 Notes were
redeemed at a price equal to par plus an applicable premium. As a
result of the redemption, a net charge of $31.3 million was
recognized, which was composed of $38.2 million for the applicable
prepayment premium and $4.7 million for the write-off of deferred
financing fees, which was partially offset by an $11.6 million net
benefit from the write-off the original issuance premium and
discount.
On September 8, 2014 and January 17, 2014, the Issuers
issued an additional $115.0 million and $260.0 million,
respectively, aggregate principal amount of 2020 Notes (the
“Additional Notes”), receiving proceeds of $409.3
million, before payment of fees and expenses and including an
aggregate $34.3 million premium. The proceeds from the sale of the
Additional Notes were used for the purchases of acquisitions, to
make payments on the revolving credit facility and for general
corporate purposes. The Additional Notes are treated as a single
series with the $250.0 million of 2020 Notes (the “Existing
Notes”) and have substantially the same terms as those of the
Existing Notes. The Additional Notes and the Existing Notes are
treated as one class under the Indenture.
Senior Secured Credit Facilities
On March 11, 2015, Summit LLC entered into Amendment
No. 3 to the credit agreement governing the Senior Secured
Credit Facilities, which became effective on March 17, 2015
upon the consummation of the IPO. The amendment: (i) increased
the size of the revolving credit facility from $150.0 million to
$235.0 million; (ii) extended the maturity date of the
revolving credit facility to March 11, 2020;
(iii) amended certain covenants; and (iv) permits
periodic tax distributions as contemplated in a tax receivable
agreement, dated as of March 11, 2015, with Summit Holdings.
As a result of this amendment, $0.4 million of financing fees were
charged to earnings in the six months ended June 27, 2015.
The revolving credit facility bears interest per annum equal to, at
Summit LLC’s option, either (i) a base rate determined
by reference to the highest of (a) the federal funds rate plus
0.50%, (b) the prime rate of Bank of America, N.A. and
(c) LIBOR plus 1.00%, plus an applicable margin of 2.5% for
base rate loans or (ii) a LIBOR rate determined by reference
to Reuters prior to the interest period relevant to such borrowing
adjusted for certain additional costs plus an applicable margin of
3.5% for LIBOR rate loans. The interest rate in effect at
June 27, 2015 was 3.6%.
There were $66.0 million of outstanding borrowings under the
revolving credit facility as of June 27, 2015, leaving
remaining borrowing capacity of $144.8 million, which is net of
$24.2 million of outstanding letters of credit. The outstanding
letters of credit are renewed annually and support required bonding
on construction projects and the Company’s insurance
liabilities.
Summit LLC must adhere to certain financial covenants related to
its Consolidated First Lien Net Leverage Ratio and Interest
Coverage Ratio, as each such term is defined in the Senior Secured
Credit Facilities. The Consolidated First Lien Net Leverage Ratio,
reported each quarter, should be no greater than 4.5:1.0. The
interest coverage ratio must be at least 1.85:1.0. As of
June 27, 2015 and December 27, 2014, Summit LLC was in
compliance with all covenants.
Summit LLC’s wholly-owned domestic subsidiary companies,
subject to certain exclusions and exceptions, are named as
subsidiary guarantors of the 2020 Notes and the Senior Secured
Credit Facilities. In addition, Summit LLC has pledged
substantially all of its assets as collateral, subject to certain
exclusions and exceptions, for the Senior Secured Credit
Facilities.
Interest expense related to debt totaled $14.8 million and $36.8
million for the three and six months ended June 27, 2015,
respectively, and $19.3 million and $36.5 million for the three and
six months ended June 28, 2014, respectively. The following
table presents the activity for the deferred financing fees for the
six months ended June 27, 2015 and June 28, 2014:
Deferred financing fees
Balance — December 27, 2014 $ 17,215
Loan origination fees 5,130
Amortization (1,701 )
Write off of deferred financing fees (5,109 )
Balance — June 27, 2015 $ 15,535
Balance — December 28, 2013 $ 11,485
Loan origination fees 6,309
Amortization (1,544 )
Balance —June 28, 2014 $ 16,250
Other</t>
  </si>
  <si>
    <t>6. DEBT
Debt consisted of the following as of June 27, 2015 and
December 27, 2014:
June 27,
December 27,
2015 2014
Revolving credit facility $ 66,000 $
—
Long-term debt:
$336.8 million senior notes, including a $12.9 million net premium
at June 27, 2015 and $625.0 million senior notes, including a
$26.5 million net premium at December 27, 2014 349,701 651,548
$413.6 million term loan, net of $2.1 million discount at
June 27, 2015 and $415.7 million term loan, net of $2.3
million discount at December 27, 2014 411,546 413,369
Total 761,247 1,064,917
Current portion of long-term debt 5,275 5,275
Long-term debt $ 755,972 $ 1,059,642
The contractual payments of long-term debt, including current
maturities, for the five years subsequent to June 27, 2015,
are as follows:
2015 (six months) $ 3,165
2016 4,220
2017 4,220
2018 3,165
2019 398,790
2020 336,800
Total 750,360
Plus: Original issue net premium 10,887
Total debt $ 761,247
2020 Notes
In April 2015, using proceeds from the IPO, $288.2 million
aggregate principal amount of the outstanding 2020 Notes were
redeemed at a price equal to par plus an applicable premium. As a
result of the redemption, a net charge of $31.3 million was
recognized, which was composed of $38.2 million for the applicable
prepayment premium and $4.7 million for the write-off of deferred
financing fees, which was partially offset by an $11.6 million net
benefit from the write-off the original issuance premium and
discount.
On September 8, 2014 and January 17, 2014, the Issuers
issued an additional $115.0 million and $260.0 million,
respectively, aggregate principal amount of 2020 Notes (the
“Additional Notes”), receiving proceeds of $409.3
million, before payment of fees and expenses and including an
aggregate $34.3 million premium. The proceeds from the sale of the
Additional Notes were used for the purchases of acquisitions, to
make payments on the revolving credit facility and for general
corporate purposes. The Additional Notes are treated as a single
series with the $250.0 million of 2020 Notes (the “Existing
Notes”) and have substantially the same terms as those of the
Existing Notes. The Additional Notes and the Existing Notes are
treated as one class under the Indenture.
Senior Secured Credit Facilities
On March 11, 2015, the Company entered into Amendment
No. 3 to the credit agreement governing the Senior Secured
Credit Facilities, which became effective on March 17, 2015
upon the consummation of the IPO. The amendment: (i) increased
the size of the revolving credit facility from $150.0 million to
$235.0 million; (ii) extended the maturity date of the
revolving credit facility to March 11, 2020;
(iii) amended certain covenants; and (iv) permits
periodic tax distributions as contemplated in a tax receivable
agreement, dated as of March 11, 2015, with Summit Holdings.
As a result of this amendment, $0.4 million of financing fees were
charged to earnings in the six months ended June 27, 2015.
The revolving credit facility bears interest per annum equal to, at
Summit LLC’s option, either (i) a base rate determined
by reference to the highest of (a) the federal funds rate plus
0.50%, (b) the prime rate of Bank of America, N.A. and
(c) LIBOR plus 1.00%, plus an applicable margin of 2.5% for
base rate loans or (ii) a LIBOR rate determined by reference
to Reuters prior to the interest period relevant to such borrowing
adjusted for certain additional costs plus an applicable margin of
3.5% for LIBOR rate loans. The interest rate in effect at
June 27, 2015 was 3.6%.
There were $66.0 of outstanding borrowings under the revolving
credit facility as of June 27, 2015, leaving remaining
borrowing capacity of $144.8 million, which is net of $24.2 million
of outstanding letters of credit. The outstanding letters of credit
are renewed annually and support required bonding on construction
projects and the Company’s insurance liabilities.
Summit LLC must adhere to certain financial covenants related to
its debt and interest leverage ratios, as defined in the Senior
Secured Credit Facilities. The consolidated first lien net leverage
ratio, reported each quarter, should be no greater than 4.5:1.0.
The interest coverage ratio must be at least 1.70:1.0 from
January 1, 2013 through December 31, 2014 and 1.85:1.0
thereafter. As of March 27, 2015 and December 27, 2014,
the Company was in compliance with all covenants. Summit
LLC’s wholly-owned domestic subsidiary companies are subject
to certain exclusions and exceptions are named as subsidiary
guarantors of the 2020 Notes and the Senior Secured Credit
Facilities. In addition, Summit LLC has pledged substantially all
of its assets as collateral, subject to certain exclusions and
exceptions, for the Senior Secured Credit Facilities.
Interest expense related to debt totaled $14.8 million and $36.8
million for the three and six months ended June 27, 2015,
respectively, and $19.3 million and $36.5 million for the three and
six months ended June 28, 2014, respectively. The following
table presents the activity for the deferred financing fees for the
six months ended June 27, 2015 and June 28, 2014:
Deferred financing fees
Balance — December 27, 2014 $ 17,215
Loan origination fees 5,130
Amortization (1,701 )
Write off of deferred financing fees (5,109 )
Balance — June 27, 2015 $ 15,535
Balance — December 28, 2013 $ 11,485
Loan origination fees 6,309
Amortization (1,544 )
Balance —June 28, 2014 $ 16,250
Other</t>
  </si>
  <si>
    <t>Income Taxes</t>
  </si>
  <si>
    <t>7. INCOME TAXES
Summit Inc.’s tax provision includes its proportional share
of Summit Holdings’ tax attributes. Summit Holdings’
subsidiaries are primarily limited liability companies, but do
include certain entities organized as C corporations. The tax
attributes related to the limited liability companies are passed on
to Summit Holdings and then to its partners, including Summit Inc.
The tax attributes associated with the C corporation subsidiaries
are fully reflected in the Company’s accounts.
As of June 27, 2015 and December 27, 2014, Summit Inc.
and its subsidiaries had not recognized any liabilities for
uncertain tax positions. The Company records interest and penalties
as a component of the income tax provision. No material interest or
penalties were recognized in income tax expense for the three and
six months ended June 27, 2015 and June 28, 2014.
Summit Inc.
In assessing the realizability of deferred tax assets, including
the deferred tax assets resulting from the expected taxable loss in
2015, management determined that it was more likely than not that
the deferred tax assets will not be realized. The ultimate
realization of deferred tax assets is dependent upon the generation
of future taxable income during the periods in which those
temporary differences become deductible and consideration of
tax-planning strategies. Considering these factors, a full
valuation allowance was recorded for Summit Inc.’s net
deferred tax assets as of the IPO date and June 27, 2015,
which has resulted in no provision for Summit Inc.’s income
taxes in the three and six months ended June 27, 2015.
C Corporation Subsidiaries
Tax Receivable Agreement
Tax Distributions –</t>
  </si>
  <si>
    <t>8. INCOME TAXES
Summit LLC is a limited liability company and passes its tax
attributes for federal and state tax purposes to its parent company
and is generally not subject to federal or state income tax.
However, certain subsidiary entities file federal and state
income tax returns due to their status as C corporations. The
provision for income taxes is primarily composed of federal, state
and local income taxes for the subsidiary entities that have C
corporation status.
The effective income tax rate for these entities differs from the
statutory federal rate primarily due to (1) tax depletion
expense in excess of the expense recorded under U.S. GAAP,
(2) state income taxes and the effect of graduated tax rates
and (3) certain non-recurring items, such as differences in
the treatment of transaction costs, which are often not deductible
for tax purposes.
As of June 27, 2015 and December 27, 2014, the Company
has not recognized any liabilities for uncertain tax positions. The
Company records interest and penalties as a component of the income
tax provision. No material interest or penalties were recognized in
income tax expense for the three or six months ended June 27,
2015 and June 28, 2014.
Tax Distributions –</t>
  </si>
  <si>
    <t>Net Loss Per Share</t>
  </si>
  <si>
    <t>Earnings Per Share [Abstract]</t>
  </si>
  <si>
    <t>8. NET LOSS PER SHARE
Immediately
prior to the consummation of the
Company’s IPO, the Company did not have outstanding
common stock. In conjunction with the IPO, Summit Inc. sold
25,555,555 shares of Class A shares common stock to the public
and issued 1,029,183 shares of Class A common stock in
conjunction with the purchase of the noncontrolling interest of
Continental Cement. The outstanding stock options and warrants
granted in connection with the IPO are excluded from the
calculations below as they would have an antidilutive effect.
The following table reconciles basic to diluted loss per share:
June 27, 2015
Three
months Six
months
(in thousands, except per share amounts) ended ended
Net loss attributable to Summit Materials, Inc.:
Net loss attributable to Summit Inc. $ (205 ) $ (10,356 )
Add: Noncontrolling interest impact of LP Unit conversion (1)
— (958 )
Diluted net loss attributable to Summit Inc. $ (205 ) $ (11,314 )
Weighted-average common shares:
Weighted average shares of Class A shares outstanding 26,584,738 26,584,738
Basic earnings per share $ (0.01 ) $ (0.39 )
Weighted average shares of Class A shares outstanding 26,584,738 26,584,738
Add: weighted average of LP Units
— 1,826,152
Weighted average dilutive shares outstanding 26,584,738 28,410,890
Diluted earnings per share $ (0.01 ) $ (0.40 )
(1) Diluted net loss for the six months
ended June 27, 2015 considers the change in ownership
percentage from 27.8% to 30.4% as a result of the LP unit
conversions.
Basic and diluted earnings per share for discontinued operations
attributable to Summit Inc. were $0.01 in the three and six months
ended June 27, 2015.</t>
  </si>
  <si>
    <t>Commitments and Contingencies</t>
  </si>
  <si>
    <t>9. 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s
policy is to record legal fees as incurred.
Litigation and Claims
During the ordinary course of business, there may be revisions to
project costs and conditions that can give rise to change orders on
construction contracts. Revisions can also result in claims made
against a customer or subcontractor to recover project variances
that have not been satisfactorily addressed through change orders
with a customer. As of June 27, 2015 and December 27,
2014, the Company had unapproved change orders and claims of $1.4
million ($1.2 million in accounts receivable and $0.2 million
in costs and estimated earnings in excess of billings) and $3.9
million ($1.2 million in accounts receivable, $0.5 million in
costs and estimated earnings in excess of billings and
$2.2 million in other assets), respectively.
Environmental Remediation
Other</t>
  </si>
  <si>
    <t>Supplemental Cash Flow Information</t>
  </si>
  <si>
    <t xml:space="preserve">10. SUPPLEMENTAL CASH FLOW
INFORMATION
Supplemental cash flow information is as follows:
Six months ended
June 27,
June 28,
2015 2014
Cash payments:
Interest $ 50,646 $ 25,881
Income taxes 1,257 1,320
Non cash financing activities:
Purchase of noncontrolling interest in Continental Cement $ (29,102 ) $
— </t>
  </si>
  <si>
    <t xml:space="preserve">10. SUPPLEMENTAL CASH FLOW
INFORMATION
Supplemental cash flow information is as follows:
Six months ended
June 27,
June 28,
2015 2014
Cash payments:
Interest $ 50,646 $ 25,881
Income taxes 1,257 1,320
Non cash financing activities:
Purchase of noncontrolling interest in Continental Cement $ (64,102 ) $
— </t>
  </si>
  <si>
    <t>Segment Information</t>
  </si>
  <si>
    <t>11. SEGMENT INFORMATION
The Company has three operating segments, which are its reportable
segments: the West; Central; and East regions. These segments are
consistent with the Company’s management reporting structure.
Each region’s operations consist of various activities
related to the production, distribution and sale of construction
materials, products and the provision of paving and related
services.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preparing the
consolidated financial statements. The following tables display
selected financial data for the Company’s reportable
segments:
Three months ended Six months ended
June 27,
June 28,
June 27,
June 28,
2015 2014 2015 2014
Revenue:
West region $ 208,068 $ 172,236 $ 335,742 $ 267,130
Central region 117,920 109,117 174,529 156,659
East region 38,955 42,942 48,659 51,597
Total revenue $ 364,943 $ 324,295 $ 558,930 $ 475,386
Three months ended Six months ended
June 27,
June 28,
June 27,
June 28,
2015 2014 2015 2014
Adjusted EBITDA
West region $ 39,497 $ 30,750 $ 51,366 $ 32,541
Central region 35,518 28,823 36,228 28,400
East region 9,580 7,932 1,713 (1,406 )
Corporate and other (15,011 ) (11,547 ) (24,698 ) (19,046 )
Total reportable segments and corporate 69,584 55,958 64,609 40,489
Interest expense 17,395 21,651 41,504 40,470
Depreciation, depletion, amortization and accretion 27,386 21,339 53,512 40,695
Initial public offering costs
—
— 28,296
—
Loss on debt financings 30,873
— 31,672
—
(Loss) income from continuing operations before taxes $ (6,070 ) $ 12,968 $ (90,375 ) $ (40,676 )
Six months ended
June 27,
June 28,
2015 2014
Cash paid for capital expenditures:
West region $ 18,037 $ 17,924
Central region 15,920 23,372
East region 7,518 5,533
Total reportable segments 41,475 46,829
Corporate and other 1,904 2,431
Total capital expenditures $ 43,379 $ 49,260
Three months ended Six months ended
June 27,
June 28,
June 27,
June 28,
2015 2014 2015 2014
Depreciation, depletion, amortization and accretion:
West region $ 12,634 $ 7,667 $ 24,722 $ 14,414
Central region 11,348 9,504 21,420 18,351
East region 2,835 3,831 6,312 7,288
Total reportable segments 26,817 21,002 52,454 40,053
Corporate and other 569 337 1,058 642
Total depreciation, depletion, amortization and accretion $ 27,386 $ 21,339 $ 53,512 $ 40,695
June 27,
December 27,
2015 2014
Total assets:
West region $ 824,892 $ 777,981
Central region 726,976 704,134
East region 230,353 221,598
Total reportable segments 1,782,221 1,703,713
Corporate and other 33,271 26,064
Total $ 1,815,492 $ 1,729,777
Three months ended Six months ended
June 27,
June 28,
June 27,
June 28,
2015 2014 2015 2014
Revenue by product:*
Aggregates $ 79,929 $ 59,816 $ 132,266 $ 91,366
Cement 30,177 27,557 41,996 35,264
Ready-mixed concrete 89,309 71,389 159,397 113,769
Asphalt 85,329 74,686 106,243 99,082
Paving and related services 137,330 144,911 181,229 200,768
Other (57,131 ) (54,064 ) (62,201 ) (64,863 )
Total revenue $ 364,943 $ 324,295 $ 558,930 $ 475,386
* Revenue by product includes
intercompany and intracompany sales transferred at market value.
The elimination of intracompany transactions is included in Other.
Revenue from the liquid asphalt terminals is included in asphalt
revenue.</t>
  </si>
  <si>
    <t>11. SEGMENT INFORMATION
The Company has three operating segments, which are its reportable
segments: the West; Central; and East regions. These segments are
consistent with the Company’s management reporting structure.
Each region’s operations consist of various activities
related to the production, distribution and sale of construction
materials, products and the provision of paving and related
services.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preparing the
consolidated financial statements. The following tables display
selected financial data for the Company’s reportable
segments:
Three months ended Six months ended
June 27,
June 28,
June 27,
June 28,
2015 2014 2015 2014
Revenue:
West region $ 208,068 $ 172,236 $ 335,742 $ 267,130
Central region 117,920 109,117 174,529 156,659
East region 38,955 42,942 48,659 51,597
Total revenue $ 364,943 $ 324,295 $ 558,930 $ 475,386
Three months ended Six months ended
June 27,
June 28,
June 27,
June 28,
2015 2014 2015 2014
Adjusted EBITDA
West region $ 39,497 $ 30,750 $ 51,366 $ 32,541
Central region 35,518 28,823 36,228 28,400
East region 9,580 7,932 1,713 (1,406 )
Corporate and other (15,011 ) (11,547 ) (24,698 ) (19,046 )
Total reportable segments and corporate 69,584 55,958 64,609 40,489
Interest expense 17,104 21,651 41,213 40,470
Depreciation, depletion, amortization and accretion 27,386 21,339 53,512 40,695
Initial public offering costs
—
— 28,296
—
Loss on debt financings 30,873
— 31,672
—
(Loss) income from continuing operations before taxes $ (5,779 ) $ 12,968 $ (90,084 ) $ (40,676 )
Six months ended
June 27,
June 28,
2015 2014
Cash paid for capital expenditures:
West region $ 18,037 $ 17,924
Central region 15,920 23,372
East region 7,518 5,533
Total reportable segments 41,475 46,829
Corporate and other 1,904 2,431
Total capital expenditures $ 43,379 $ 49,260
Three months ended Six months ended
June 27,
June 28,
June 27,
June 28,
2015 2014 2015 2014
Depreciation, depletion, amortization and accretion:
West region $ 12,634 $ 7,667 $ 24,722 $ 14,414
Central region 11,348 9,504 21,420 18,351
East region 2,835 3,831 6,312 7,288
Total reportable segments 26,817 21,002 52,454 40,053
Corporate and other 569 337 1,058 642
Total depreciation, depletion, amortization and accretion $ 27,386 $ 21,339 $ 53,512 $ 40,695
June 27,
December 27,
2015 2014
Total assets:
West region $ 824,892 $ 777,981
Central region 726,976 704,134
East region 230,353 221,598
Total reportable segments 1,782,221 1,703,713
Corporate and other 33,271 26,064
Total $ 1,815,492 $ 1,729,777
Three months ended Six months ended
June 27,
June 28,
June 27,
June 28,
2015 2014 2015 2014
Revenue by product:*
Aggregates $ 79,929 $ 59,816 $ 132,266 $ 91,366
Cement 30,177 27,557 41,996 35,264
Ready-mixed concrete 89,309 71,389 159,397 113,769
Asphalt 85,329 74,686 106,243 99,082
Paving and related services 137,330 144,911 181,229 200,768
Other (57,131 ) (54,064 ) (62,201 ) (64,863 )
Total revenue $ 364,943 $ 324,295 $ 558,930 $ 475,386
* Revenue by product includes
intercompany and intracompany sales transferred at market value.
The elimination of intracompany transactions is included in Other.
Revenue from the liquid asphalt terminals is included in asphalt
revenue.</t>
  </si>
  <si>
    <t>Related Party Transactions</t>
  </si>
  <si>
    <t>12. RELATED PARTY
TRANSACTIONS
Under the terms of a transaction and management fee agreement
between Summit Holdings and Blackstone Management Partners L.L.C.
(“BMP”), whose affiliates include controlling
stockholders of the Company, BMP provided monitoring, advisory and
consulting services to the Company through March 17, 2015.
Under the terms of the agreement, BMP was permitted to assign, and
had assigned, a portion of the fees to which it is entitled to
Silverhawk Summit, L.P. and to certain other equity
investors.
The management fee was calculated based on the greater of $300,000
or 2.0% of the Company’s annual consolidated profit, as
defined in the agreement, which are included in general and
administrative expenses. The Company incurred management fees due
to BMP totaling $1.0 million during the period between
December 28, 2014 and March 17, 2015 and $1.3 million and
$2.3 million in the three and six months ended June 28, 2014,
respectively. During these periods, the Company paid immaterial
amounts to Silverhawk Summit, L.P. and to other equity
investors.
Also under the terms of the transaction and management fee
agreement, BMP undertook financial and structural analysis, due
diligence investigations, corporate strategy and other advisory
services and negotiation assistance related to acquisitions for
which the Company paid BMP transaction fees equal to 1.0% of
the aggregate enterprise value of any acquired entity or, if such
transaction was structured as an asset purchase or sale, 1.0% of
the consideration paid for or received in respect of the assets
acquired or disposed. The Company paid BMP $0.6 million and $2.3
million during the three and six months ended June 28, 2014,
respectively. During these periods, the Company paid immaterial
amounts to Silverhawk Summit, L.P. and to other equity
investors. The acquisition-related fees paid pursuant to this
agreement are included in transaction costs.
In connection with the IPO, the transaction and management fee
agreement with BMP was terminated on March 17, 2015 for a
final payment of approximately $13.8 million, $13.4 million was
paid to affiliates of Blackstone and the remaining $0.4 million was
paid to affiliates of Silverhawk Summit, L.P. and to certain
other equity investors.
In addition to the transaction and management fees paid to BMP, the
Company reimburses BMP for direct expenses incurred, which were not
material in the three and six months ended June 27, 2015 and
June 28, 2014.
On April 16, 2015, the Company entered into an agreement with
Lafarge North America Inc. (“Lafarge”) to purchase
certain assets, including a cement plant, a quarry and seven cement
distribution terminals (the “Davenport Assets”) for a
purchase price of $450.0 million cash and a cement distribution
terminal in Bettendorf, Iowa. At closing, $370.0 million of the
purchase price was due and the remaining $80.0 million is due to
the seller no later than December 31, 2015. Summit Holdings
entered into a commitment letter dated April 16, 2015, with
Blackstone Capital Partners V L.P. (“BCP”) for equity
financing up to $90.0 million in the form of a preferred equity
interest (the “Equity Commitment Financing”). The
proceeds of the Equity Commitment Financing would be used to pay
the $80.0 million deferred purchase price associated with the
Davenport acquisition if a public offering of Summit Inc.’s
Class A common stock cannot be effected by December 31,
2015. Summit Holdings paid a $1.8 million commitment fee to BCP in
the six months ended June 27, 2015.
Blackstone Advisory Partners L.P., an affiliate of Blackstone,
served as an initial purchaser of $5.75 million and $13.0 million
principal amount of the 2020 Notes issued in September 2014 and
January 2014, respectively, and received compensation in connection
therewith.
Cement sales to companies owned by a former noncontrolling member
of Continental Cement were approximately $1.4 million during the
period between December 28, 2014 and March 11, 2015 and
$4.5 million and $6.2 million during the three and six months
ended June 28, 2014, respectively. Accounts receivables due
from the former noncontrolling member were $0.2 million as of
December 27, 2014.
In the first quarter of 2014, the Company made an interest payment
of $0.7 million to a certain former noncontrolling member of
Continental Cement for a related party note. The principal balance
on the note was repaid in 2012.
In the six months ended June 28, 2014, the Company sold
certain assets associated with the production of concrete blocks,
including inventory and equipment, to a related party for $2.3
million.</t>
  </si>
  <si>
    <t>12. RELATED PARTY
TRANSACTIONS
Under the terms of a transaction and management fee agreement
between Summit Holdings and Blackstone Management Partners L.L.C.
(“BMP”), whose affiliates include controlling
stockholders of the Summit Inc., BMP provided monitoring, advisory
and consulting services to the Company through March 17, 2015.
Under the terms of the agreement, BMP was permitted to assign, and
had assigned, a portion of the fees to which it is entitled to
Silverhawk Summit, L.P. and to certain other equity
investors.
The management fee was calculated based on the greater of $300,000
or 2.0% of the Company’s annual consolidated profit, as
defined in the agreement, which are included in general and
administrative expenses. The Company incurred management fees due
to BMP totaling $1.0 million during the period between
December 28, 2014 and March 17, 2015 and $1.3 million and
$2.3 million in the three and six months ended June 28, 2014,
respectively. During these periods, the Company paid immaterial
amounts to Silverhawk Summit, L.P. and to other equity
investors.
Also under the terms of the transaction and management fee
agreement, BMP undertook financial and structural analysis, due
diligence investigations, corporate strategy and other advisory
services and negotiation assistance related to acquisitions for
which the Company paid BMP transaction fees equal to 1.0% of
the aggregate enterprise value of any acquired entity or, if such
transaction was structured as an asset purchase or sale, 1.0% of
the consideration paid for or received in respect of the assets
acquired or disposed. The Company paid BMP $0.6 million and $2.3
million during the three and six months ended June 28, 2014,
respectively. During these periods, the Company paid immaterial
amounts to Silverhawk Summit, L.P. and to other equity
investors. The acquisition-related fees paid pursuant to this
agreement are included in transaction costs.
In connection with the IPO, the transaction and management fee
agreement with BMP was terminated on March 17, 2015 for a
final payment of approximately $13.8 million, $13.4 million was
paid to affiliates of Blackstone and the remaining $0.4 million was
paid to affiliates of Silverhawk Summit, L.P. and to certain
other equity investors.
In addition to the transaction and management fees paid to BMP, the
Company reimburses BMP for direct expenses incurred, which were not
material in the three and six months ended June 27, 2015 and
June 28, 2014.
On April 16, 2015, the Company entered into an agreement with
Lafarge North America Inc. (“Lafarge”) to purchase
certain assets, including a cement plant, a quarry and seven cement
distribution terminals (the “Davenport Assets”) for a
purchase price of $450.0 million cash and a cement distribution
terminal in Bettendorf, Iowa. At closing, $370.0 million of the
purchase price was due and the remaining $80.0 million is due to
the seller no later than December 31, 2015. Summit Holdings
entered into a commitment letter dated April 16, 2015, with
Blackstone Capital Partners V L.P. (“BCP”) for equity
financing up to $90.0 million in the form of a preferred equity
interest (the “Equity Commitment Financing”). The
proceeds of the Equity Commitment Financing would be used to pay
the $80.0 million deferred purchase price associated with the
Davenport acquisition if a public offering of Summit Inc.’s
Class A common stock cannot be effected by December 31,
2015. Summit Holdings paid a $1.8 million commitment fee to BCP in
the six months ended June 27, 2015.
Blackstone Advisory Partners L.P., an affiliate of Blackstone,
served as an initial purchaser of $5.75 million and $13.0 million
principal amount of the 2020 Notes issued in September 2014 and
January 2014, respectively, and received compensation in connection
therewith.
Cement sales to companies owned by a former noncontrolling member
of Continental Cement were approximately $1.4 million during the
period between December 28, 2014 and March 11, 2015 and
$4.5 million and $6.2 million during the three and six months
ended June 28, 2014, respectively. Accounts receivables due
from the former noncontrolling member were $0.2 million as of
December 27, 2014.
In the first quarter of 2014, the Company made an interest payment
of $0.7 million to a certain former noncontrolling member of
Continental Cement for a related party note. The principal balance
on the note was repaid in 2012.
In the six months ended June 28, 2014, the Company sold
certain assets associated with the production of concrete blocks,
including inventory and equipment, to a related party for $2.3
million.</t>
  </si>
  <si>
    <t>Subsequent Events</t>
  </si>
  <si>
    <t>13. SUBSEQUENT EVENTS
On August 5, 2015, Summit Inc. priced the offering of
19,500,000 shares of its Class A common stock at a price to
the public of $25.75 per share. The underwriters have been granted
a 30-day option to purchase up to an additional 2,925,000 shares of
Class A common stock. The offering is expected to close on
August 11, 2015, subject to customary closing conditions.
Summit Inc. intends to use all of the net proceeds from the
offering to purchase for cash 3,750,000 newly-issued LP Units from
Summit Holdings and 15,750,000 outstanding LP Units from certain
pre-IPO owners, including affiliates of the Sponsors and certain of
the Company’s directors and officers. Summit Holdings intends
to use the proceeds it receives to pay all or a portion of the
$80.0 million deferred purchase price of the Davenport Assets
and for general corporate purposes.
On July 17, 2015, the Company acquired certain assets of
Lafarge, including a cement plant, a quarry and seven cement
distribution terminals for a purchase price of $450.0 million cash
and a cement distribution terminal in Bettendorf, Iowa. Due to the
recent nature of the acquisition, it is impracticable to include a
schedule of the fair value of the assets acquired and liabilities
assumed as of the acquisition date and the Davenport Assets’
interim results of operations for the three and six months ended
June 30, 2015.
On July 8, 2015, the Issuers issued $350.0 million in
aggregate principal amount of 6.125% senior notes due July 15,
2023 (the “2023 Notes”). The 2023 Notes were issued at
100% of their par value. Interest on the 2023 Notes is payable
semi-annually on January 15 and July 15 of each year
commencing on January 15, 2016. On July 17, 2015, Summit
LLC refinanced its term loan under the Senior Secured Credit
Facilities (the “Refinancing”). The Refinancing, among
other things: (i) reduced the applicable margins used to
calculate interest rates for term loans under our Senior Secured
Credit Facilities to 3.25% for LIBOR rate loans and 2.25% for base
rate loans, subject to a LIBOR floor of 1.00% (and one 25 basis
point step down upon Summit LLC achieving a certain first lien net
leverage ratio); (ii) increased term loans borrowed under our
term loan facility to an aggregate $650.0 million; and
(iii) created additional flexibility under the financial
maintenance covenants, which are tested quarterly, by increasing
the applicable maximum Consolidated First Lien Net Leverage Ratio
(as defined in the credit agreement governing the Senior Secured
Credit Facilities).
The Company used the net proceeds from the 2023 Notes and the
Refinancing to finance an initial $370.0 million cash purchase
price for the Davenport Assets, to refinance its existing senior
secured term loan facility, to redeem $183.0 million aggregate
principal amount of its outstanding 2020 Notes and to pay related
fees and expenses. The remaining $80.0 million of the purchase
price for the Davenport Assets is due to Lafarge no later than
December 31, 2015 and accrues interest at an annual rate of
7.5%, payable monthly.</t>
  </si>
  <si>
    <t>14. SUBSEQUENT EVENTS
On August 5, 2015, Summit Inc. priced the offering of
19,500,000 shares of its Class A common stock at a price to the
public of $25.75 per share. The underwriters have been granted a
30-day option to purchase up to an additional 2,925,000 shares
of Class A common stock. The offering is expected to close on
August 11, 2015, subject to customary closing conditions.
Summit Inc. intends to use all of the net proceeds from the
offering to purchase for cash 3,750,000 newly-issued LP Units
from Summit Holdings and 15,750,000 outstanding LP Units from
certain pre-IPO owners, including affiliates of the Sponsors and
certain of the Company’s directors and officers. Summit
Holdings intends to use the proceeds it receives to pay all or a
portion of the $80.0 million deferred purchase price of the
Davenport Assets and for general purposes.
On July 17, 2015, the Company acquired certain assets of
Lafarge, including a cement plant, a quarry and seven cement
distribution terminals for a purchase price of $450.0 million cash
and a cement distribution terminal in Bettendorf, Iowa. Due to the
recent nature of the acquisition, it is impracticable to include a
schedule of the fair value of the assets acquired and liabilities
assumed as of the acquisition date and the Davenport Assets’
interim results of operations for the three and six months ended
June 30, 2015.
On July 8, 2015, the Issuers issued $350.0 million in
aggregate principal amount of 6.125% senior notes due July 15,
2023 (the “2023 Notes”). The 2023 Notes were issued at
100% of their par value. Interest on the 2023 Notes is payable
semi-annually on January 15 and July 15 of each year
commencing on January 15, 2016. On July 17, 2015, the
Company refinanced its term loan under the Senior Secured Credit
Facilities (the “Refinancing”). The Refinancing, among
other things: (i) reduced the applicable margins used to
calculate interest rates for term loans under our Senior Secured
Credit Facilities to 3.25% for LIBOR rate loans and 2.25% for base
rate loans, subject to a LIBOR floor of 1.00% (and one 25 basis
point step down upon Summit LLC achieving a certain first lien net
leverage ratio); (ii) increased term loans borrowed under our
term loan facility to an aggregate $650.0 million; and
(iii) created additional flexibility under the financial
maintenance covenants, which are tested quarterly, by increasing
the applicable maximum Consolidated First Lien Net Leverage Ratio
(as defined in the Credit Agreement).
The Company used the net proceeds from the 2023 Notes and the
Refinancing to finance an initial $370.0 million cash purchase
price for the Davenport Assets, to refinance its existing senior
secured term loan facility, to redeem $183.0 million aggregate
principal amount of its outstanding 2020 Notes and to pay related
fees and expenses. The remaining $80.0 million of the purchase
price for the Davenport Assets is due to Lafarge no later than
December 31, 2015 and accrues interest at an annual rate of
7.5%, payable monthly.</t>
  </si>
  <si>
    <t>Accumulated Other Comprehensive Loss</t>
  </si>
  <si>
    <t>7. ACCUMULATED OTHER COMPREHENSIVE
LOSS
The changes in each component of accumulated other comprehensive
loss consisted of the following:
Change in Foreign currency Accumulated
Balance — December 27, 2014 $ (9,730 ) $ (5,816 ) $ (15,546 )
Foreign currency translation adjustment
— (5,235 ) (5,235 )
Balance — June 27, 2015 $ (9,730 ) $ (11,051 ) $ (20,781 )
Balance — December 28, 2013 $ (6,045 ) $
— $ (6,045 )
Postretirement curtailment adjustment (942 )
— (942 )
Postretirement liability adjustment 1,515
— 1,515
Balance —June 28, 2014 $ (5,472 ) $
— $ (5,472 )</t>
  </si>
  <si>
    <t>2020 Notes' Guarantor and Non-Guarantor Financial Information</t>
  </si>
  <si>
    <t>13. 2020 NOTES’ GUARANTOR AND
NON-GUARANTOR FINANCIAL INFORMATION
Summit LLC’s domestic wholly-owned subsidiary companies other
than Finance Corp. (the “Guarantors”) are named as
guarantors (collectively, the “Guarantors”) of the 2020
Notes. Certain other partially-owned subsidiaries and a non-U.S.
entity do not guarantee the 2020 Notes (collectively, the
“Non-Guarantors”). The Guarantors provide a joint and
several, full and unconditional guarantee of the 2020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On March 17,
2015, the noncontrolling interests of Continental Cement were
purchased resulting in Continental Cement being a wholly-owned
indirect subsidiary of Summit LLC. Continental Cement’s
results of operations and cash flows are reflected with the
Guarantors for the three and six months ended June 27, 2015.
In 2014, Continental Cement’s results are shown separately as
a Non Wholly-owned Guarantor.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June 27, 2015
Issuers Wholly- Non- Eliminations Consolidated
Assets
Current assets:
Cash $ 10,225 $ 808 $ 9,656 $ (8,119 ) $ 12,570
Accounts receivable, net
— 153,726 11,214 (881 ) 164,059
Intercompany receivables 429,542 7,114 6,183 (442,839 )
—
Cost and estimated earnings in excess of billings
— 24,490 231
— 24,721
Inventories
— 121,882 6,535
— 128,417
Other current assets 1,206 17,051 1,596
— 19,853
Total current assets 440,973 325,071 35,415 (451,839 ) 349,620
Property, plant and equipment, net 8,117 948,314 28,650
— 985,081
Goodwill
— 366,669 51,990
— 418,659
Intangible assets, net
— 14,292 1,965
— 16,257
Other assets 1,248,995 138,530 1,352 (1,343,002 ) 45,875
Total assets $ 1,698,085 $ 1,792,876 $ 119,372 $ (1,794,841 ) $ 1,815,492
Liabilities, Redeemable
Noncontrolling Interest and Member’s Interest
Current liabilities:
Current portion of debt $ 71,275 $ 4,465 $
— $ (4,465 ) $ 71,275
Current portion of acquisition-related liabilities
— 19,895
—
— 19,895
Accounts payable 4,266 81,677 5,760 (881 ) 90,822
Accrued expenses 29,416 67,035 2,446 (8,119 ) 90,778
Intercompany payables 46,451 397,217 3,756 (442,839 ) 4,585
Billings in excess of costs and estimated earnings
— 8,319 22
— 8,341
Total current liabilities 151,408 578,608 11,984 (456,304 ) 285,696
Long-term debt 755,972 517,598
— (517,598 ) 755,972
Acquisition-related liabilities
— 34,502
—
— 34,502
Other noncurrent liabilities 706 110,974 57,580 (55,107 ) 114,153
Total liabilities 908,086 1,241,682 69,564 (1,029,009 ) 1,190,323
Redeemable noncontrolling interest
—
—
—
—
—
Redeemable members’ interest
—
—
—
—
—
Total stockholders’ equity/partners’ interest 789,999 551,194 49,808 (765,832 ) 625,169
Total liabilities, redeemable noncontrolling interest and
member’s interest $ 1,698,085 $ 1,792,876 $ 119,372 $ (1,794,841 ) $ 1,815,492
Condensed Consolidating Balance Sheets
December 27, 2014
Issuers Non- Wholly- owned Wholly- owned Non- Eliminations Consolidated
Assets
Current assets:
Cash $ 10,837 $ 2 $ 695 $ 8,793 $ (7,112 ) $ 13,215
Accounts receivable, net 1 6,629 124,380 11,525 (1,233 ) 141,302
Intercompany receivables 376,344 4,095 30,539 4,052 (415,030 )
—
Cost and estimated earnings in excess of billings
—
— 9,819 355
— 10,174
Inventories
— 8,696 98,188 4,669
— 111,553
Other current assets 7,148 464 9,638 1,775 (1,853 ) 17,172
Total current assets 394,330 19,886 273,259 31,169 (425,228 ) 293,416
Property, plant and equipment, net 7,035 302,524 610,717 30,325
— 950,601
Goodwill
— 23,124 340,969 55,177
— 419,270
Intangible assets, net
— 542 14,245 2,860
— 17,647
Other assets 1,153,204 25,233 125,462 1,362 (1,256,418 ) 48,843
Total assets $ 1,554,569 $ 371,309 $ 1,364,652 $ 120,893 $ (1,681,646 ) $ 1,729,777
Liabilities, Redeemable
Noncontrolling Interest and Member’s Interest
Current liabilities:
Current portion of debt $ 5,275 $ 1,273 $ 3,990 $
— $ (5,263 ) $ 5,275
Current portion of acquisition-related liabilities 166
— 18,236
—
— 18,402
Accounts payable 3,655 6,845 65,018 4,569 (1,233 ) 78,854
Accrued expenses 37,101 10,178 59,477 3,705 (8,965 ) 101,496
Intercompany payables 162,728 4,052 245,416 2,834 (415,030 )
—
Billings in excess of costs and estimated earnings
—
— 8,931 27
— 8,958
Total current liabilities 208,925 22,348 401,068 11,135 (430,491 ) 212,985
Long-term debt 1,059,642 153,318 480,599
— (633,917 ) 1,059,642
Acquisition-related liabilities
—
— 42,736
—
— 42,736
Other noncurrent liabilities 796 24,787 65,479 57,736 (55,107 ) 93,691
Total liabilities 1,269,363 200,453 989,882 68,871 (1,119,515 ) 1,409,054
Redeemable noncontrolling interest
—
—
—
— 33,740 33,740
Redeemable members’ interest
— 34,543
—
— (34,543 )
—
Total stockholders’ equity/partners’ interest 285,206 136,313 374,770 52,022 (561,328 ) 286,983
Total liabilities, redeemable noncontrolling interest and
member’s interest $ 1,554,569 $ 371,309 $ 1,364,652 $ 120,893 $ (1,681,646 ) $ 1,729,777
Condensed Consolidating Statements of Operations
For the three months ended June 27, 2015
Issuers Wholly- Non- Eliminations Consolidated
Revenue $
— $ 346,309 $ 23,702 $ (5,068 ) $ 364,943
Cost of revenue (excluding items shown separately below)
— 240,637 13,601 (5,068 ) 249,170
General and administrative expenses 14,972 29,446 1,669
— 46,087
Depreciation, depletion, amortization and accretion 567 25,471 1,348
— 27,386
Operating (loss) income (15,539 ) 50,755 7,084
— 42,300
Other (income) expense, net (22,202 ) 2,761 10 50,406 30,975
Interest expense 6,352 13,990 909 (4,147 ) 17,104
Income from continuing operations before taxes 311 34,004 6,165 (46,259 ) (5,779 )
Income tax benefit (expense)
— (5,625 ) 280
— (5,345 )
Income from continuing operations 311 39,629 5,885 (46,259 ) (434 )
Income from discontinued operations
— (758 )
—
— (758 )
Net income 311 40,387 5,885 (46,259 ) 324
Net income attributable to minority interest
—
—
— 13 13
Net income attributable to member of Summit Materials, LLC $ 311 $ 40,387 $ 5,885 $ (46,272 ) $ 311
Comprehensive income attributable to member of Summit Materials,
LLC $ 1,375 $ 40,387 $ 6,949 $ (47,336 ) $ 1,375
Condensed Consolidating Statements of Operations
For the three months ended June 28, 2014
Issuers Non- Wholly- owned Wholly- Non- Eliminations Consolidated
Revenue $
— $ 27,557 $ 287,307 $ 14,942 $ (5,511 ) $ 324,295
Cost of revenue (excluding items shown separately below)
— 16,724 210,693 9,856 (5,511 ) 231,762
General and administrative expenses 10,002 1,900 25,080 290
— 37,272
Depreciation, depletion, amortization and accretion 338 3,703 17,020 278
— 21,339
Operating (loss) income (10,340 ) 5,230 34,514 4,518
— 33,922
Other (income) expense, net (29,100 ) (1,261 ) (1,360 ) (3 ) 31,027 (697 )
Interest expense 7,932 3,011 12,643 31 (1,966 ) 21,651
Income from continuing operations before taxes 10,828 3,480 23,231 4,490 (29,061 ) 12,968
Income tax benefit (expense) (1,427 )
— 563
—
— (864 )
Income from continuing operations 12,255 3,480 22,668 4,490 (29,061 ) 13,832
Income from discontinued operations
—
— (369 )
—
— (369 )
Net income 12,255 3,480 23,037 4,490 (29,061 ) 14,201
Net income attributable to minority interest
—
—
—
— 1,946 1,946
Net income attributable to member of Summit Materials, LLC $ 12,255 $ 3,480 $ 23,037 $ 4,490 $ (31,007 ) $ 12,255
Comprehensive income attributable to member of Summit Materials,
LLC $ 12,255 $ 3,480 $ 23,037 $ 4,490 $ (31,007 ) $ 12,255
Condensed Consolidating Statements of Operations
For the six months ended June 27, 2015
Issuers Wholly- Non- Eliminations Consolidated
Revenue $
— $ 525,652 $ 57,349 $ (24,071 ) $ 558,930
Cost of revenue (excluding items shown separately below)
— 391,864 39,646 (24,071 ) 407,439
General and administrative expenses 52,753 58,596 3,336
— 114,685
Depreciation, depletion, amortization and accretion 1,058 49,623 2,831
— 53,512
Operating (loss) income (53,811 ) 25,569 11,536
— (16,706 )
Other (income) expense, net 3,583 3,500 159 24,923 32,165
Interest expense 20,150 30,045 1,790 (10,772 ) 41,213
Income from continuing operations before taxes (77,544 ) (7,976 ) 9,587 (14,151 ) (90,084 )
Income tax benefit (expense)
— (10,163 ) 350
— (9,813 )
Income from continuing operations (77,544 ) 2,187 9,237 (14,151 ) (80,271 )
Income from discontinued operations
— (758 )
—
— (758 )
Net income (77,544 ) 2,945 9,237 (14,151 ) (79,513 )
Net income attributable to minority interest
—
—
— (1,969 ) (1,969 )
Net income attributable to member of Summit Materials, LLC $ (77,544 ) $ 2,945 $ 9,237 $ (12,182 ) $ (77,544 )
Comprehensive income attributable to member of Summit Materials,
LLC $ (82,779 ) $ 2,945 $ 4,002 $ (6,947 ) $ (82,779 )
Condensed Consolidating Statements of Operations
For the six months ended June 28, 2014
Issuers Non- Wholly- owned Wholly- Non- Eliminations Consolidated
Revenue $
— $ 35,264 $ 427,717 $ 21,274 $ (8,869 ) $ 475,386
Cost of revenue (excluding items shown separately below)
— 27,626 328,318 13,362 (8,869 ) 360,437
General and administrative expenses 17,690 3,574 53,521 566
— 75,351
Depreciation, depletion, amortization and accretion 642 6,777 32,731 545
— 40,695
Operating (loss) income (18,332 ) (2,713 ) 13,147 6,801
— (1,097 )
Other expense (income), net 7,725 (1,358 ) (1,553 ) 45 (5,750 ) (891 )
Interest expense 13,668 5,857 24,415 56 (3,526 ) 40,470
(Loss) income from continuing operations before taxes (39,725 ) (7,212 ) (9,715 ) 6,700 9,276 (40,676 )
Income tax benefit (1,427 )
— (33 )
—
— (1,460 )
(Loss) income from continuing operations (38,298 ) (7,212 ) (9,682 ) 6,700 9,276 (39,216 )
Income from discontinued operations
—
— (349 )
—
— (349 )
Net (loss) income (38,298 ) (7,212 ) (9,333 ) 6,700 9,276 (38,867 )
Net loss attributable to noncontrolling interest
—
—
—
— (569 ) (569 )
Net (loss) income attributable to member of Summit Materials,
LLC $ (38,298 ) $ (7,212 ) $ (9,333 ) $ 6,700 $ 9,845 $ (38,298 )
Comprehensive (loss) income attributable to member of Summit
Materials, LLC $ (38,298 ) $ (6,394 ) $ (9,333 ) $ 6,700 $ 9,600 $ (37,725 )
Condensed Consolidating Statements of Cash Flows
For the six months ended June 27, 2015
Issuers Wholly- Non- Eliminations Consolidated
Net cash (used in) provided by operating activities $ (93,127 ) $ 6,775 $ 6,435 $ (167 ) $ (80,084 )
Cash flow from investing activities:
Acquisitions, net of cash acquired
— (15,863 )
—
— (15,863 )
Purchase of property, plant and equipment (1,904 ) (40,969 ) (506 )
— (43,379 )
Proceeds from the sale of property, plant, and equipment
— 5,989 50
— 6,039
Other
— 610
—
— 610
Net cash used for investing activities (1,904 ) (50,233 ) (456 )
— (52,593 )
Cash flow from financing activities:
Proceeds from investment by member 397,975
—
—
— 397,975
Capital issuance costs (9,373 ) (9,373 )
Net proceeds from debt issuance 242,000
—
—
— 242,000
Loans received from and payments made on loans from other Summit
Companies (169,065 ) 176,243 (5,116 ) (2,062 )
—
Payments on long-term debt (349,980 ) (120,703 )
— 1,055 (469,628 )
Payments on acquisition-related liabilities (166 ) (11,804 )
—
— (11,970 )
Financing costs (5,130 )
—
—
— (5,130 )
Distributions from partnership (11,842 )
—
—
— (11,842 )
Other
— (167 ) 167
—
Net cash provided by (used for) financing activities 94,419 43,569 (5,116 ) (840 ) 132,032
Net increase (decrease) in cash (612 ) 111 863 (1,007 ) (645 )
Cash — Beginning of period 10,837 697 8,793 (7,112 ) 13,215
Cash— End of period $ 10,225 $ 808 $ 9,656 $ (8,119 ) $ 12,570
Condensed Consolidating Statements of Cash Flows
For the six months ended June 28, 2014
Issuers Non- Wholly- Wholly- Non- Eliminations Consolidated
Net cash used in operating activities $ (18,665 ) $ (13,153 ) $ (13,412 ) $ 168 $ (818 ) $ (45,880 )
Cash flow from investing activities:
Acquisitions, net of cash acquired (181,754 )
— (53,116 )
—
— (234,870 )
Purchase of property, plant and equipment (2,428 ) (11,829 ) (34,666 ) (337 )
— (49,260 )
Proceeds from the sale of property, plant, and equipment
—
— 5,912 73
— 5,985
Other
—
— (409 )
— 1,166 757
Net cash (used for) provided by investing activities (184,182 ) (11,829 ) (82,279 ) (264 ) 1,166 (277,388 )
Cash flow from financing activities:
Proceeds from investment by member 24,350
— 1,166 (1,166 ) 24,350
Net proceeds from debt issuance 424,750
—
—
—
— 424,750
Loans received from and payments made on loans from other Summit
Companies (123,441 ) 25,234 104,121 22 (5,936 )
—
Payments on long-term debt (104,060 ) (254 ) (4,932 )
—
— (109,246 )
Payments on acquisition-related liabilities (1,000 )
— (3,259 )
—
— (4,259 )
Financing costs (6,354 )
—
—
—
— (6,354 )
Other (88 )
— (1,000 )
— 1,000 (88 )
Net cash provided by (used for) financing activities 214,157 24,980 94,930 1,188 (6,102 ) 329,153
Net increase (decrease) in cash 11,310 (2 ) (761 ) 1,092 (5,754 ) 5,885
Cash — Beginning of period 10,375 9 3,442 3,631 (2,540 ) 14,917
Cash— End of period $ 21,685 $ 7 $ 2,681 $ 4,723 $ (8,294 ) $ 20,802</t>
  </si>
  <si>
    <t>Summary of Organization and Significant Accounting Policies (Policies)</t>
  </si>
  <si>
    <t>Initial Public Offering</t>
  </si>
  <si>
    <t>Initial Public
Offering 1 2</t>
  </si>
  <si>
    <t>Basis of Presentation</t>
  </si>
  <si>
    <t>Basis of Presentation
Management believes that these consolidated interim financial
statements include all adjustments, normal and recurring in nature,
that are necessary to present fairly the financial position of the
Company as of June 27, 2015, the results of operations for the
three and six months ended June 27, 2015 and June 28,
2014 and cash flows for the six months ended June 27, 2015 and
June 28, 2014. All significant intercompany balances and
transactions have been eliminated.
The Company’s fiscal year is based on a 52-53 week year
with each quarter composed of 13 weeks ending on a Saturday.
The 53-week year occurs approximately once every seven years and
will occur in 2015. The additional week in the 53-week year will be
included in the fourth quarter.
The consolidated financial statements of the Company include the
accounts of Summit Inc. and its subsidiaries, including
noncontrolling interests. As a result of the Reorganization, Summit
Holdings became a variable interest entity. Summit Inc. is the
primary beneficiary of Summit Holdings as a result of its 100%
voting power and control over Summit Holdings and its obligation to
absorb losses and its right to receive benefits of Summit Holdings
and thus consolidates Summit Holdings in its consolidated financial
statements with a corresponding noncontrolling interest elimination
of 72.2%.
Noncontrolling interests in consolidated subsidiaries represent a
20% ownership in Ohio Valley Asphalt, LLC and, prior to the IPO and
concurrent purchase of the noncontrolling interests of Continental
Cement, a 30% redeemable ownership in Continental Cement.</t>
  </si>
  <si>
    <t>Use of Estimates</t>
  </si>
  <si>
    <t>Use of
Estimates</t>
  </si>
  <si>
    <t>Business and Credit Concentrations</t>
  </si>
  <si>
    <t>Business and Credit Concentrations—</t>
  </si>
  <si>
    <t>Earnings per Share</t>
  </si>
  <si>
    <t>Earnings per
Share—</t>
  </si>
  <si>
    <t>Fair Value Measurements</t>
  </si>
  <si>
    <t>Fair Value Measurements—
June 27,
December 27,
2015 2014
Current portion of acquisition-related liabilities:
Current portion of contingent consideration $ 4,486 $ 2,375
Acquisition-related liabilities:
Contingent consideration $ 4,193 $ 5,379
The fair values are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obligations in the three or six months ended June 27, 2015 or
June 28, 2014.</t>
  </si>
  <si>
    <t>Financial Instruments</t>
  </si>
  <si>
    <t>Financial Instruments
June 27, 2015 December 27, 2014
Fair Value Carrying Value Fair Value Carrying Value
Level 2
Long-term debt (1) $ 780,155 $ 827,247 $ 1,101,873 $ 1,064,917
Level 3
Current portion of deferred consideration and noncompete
obligations (2) 17,909 17,909 16,027 16,027
Long term portion of deferred consideration and noncompete
obligations (3) 38,676 38,676 37,357 37,357
(1) $5.3 million included in current
portion of debt as of June 27, 2015 and December 27,
2014. Excludes $66.0 million outstanding on the revolving credit
facility as of June 27, 2015.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t>
  </si>
  <si>
    <t>Redeemable Noncontrolling Interest</t>
  </si>
  <si>
    <t>New Accounting Standards</t>
  </si>
  <si>
    <t>New Accounting Standards —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t>
  </si>
  <si>
    <t>Reclassifications</t>
  </si>
  <si>
    <t xml:space="preserve">Reclassifications </t>
  </si>
  <si>
    <t>Basis of Presentation
The Company’s fiscal year is based on a 52-53 week year
with each quarter composed of 13 weeks ending on a Saturday.
The 53-week year occurs approximately once every seven years and
will occur in 2015. The additional week in the 53-week year will be
included in the fourth quarter.
The consolidated financial statements of the Company include the
accounts of Summit LLC and its subsidiaries, including
noncontrolling interests. All significant intercompany balances and
transactions have been eliminated. Noncontrolling interests in
consolidated subsidiaries represent a 20% ownership in Ohio Valley
Asphalt, LLC and, prior to the IPO and concurrent purchase of the
noncontrolling interests of Continental Cement Company, L.L.C.
(“Continental Cement”), a 30% redeemable ownership in
Continental Cement.</t>
  </si>
  <si>
    <t>Fair Value Measurements—
June 27,
December 27,
2015 2014
Current portion of acquisition-related liabilities:
Current portion of contingent consideration $ 4,486 $ 2,375
Acquisition- related liabilities:
Contingent consideration $ 4,193 $ 5,379
The fair values are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obligations in the three or six months ended June 27, 2015 or
June 28, 2014.</t>
  </si>
  <si>
    <t>Financial Instruments
June 27, 2015 December 27, 2014
Fair Value Carrying Value Fair Value Carrying Value
Level 2
Long-term debt (1) $ 780,155 $ 827,247 $ 1,101,873 $ 1,064,917
Level 3
Current portion of deferred consideration and noncompete
obligations (2) 15,409 15,409 16,027 16,027
Long term portion of deferred consideration and noncompete
obligations (3) 30,309 30,309 37,357 37,357
(1) $5.3 million included in current
portion of debt as of June 27, 2015 and December 27,
2014. Excludes $66.0 million outstanding on the revolving credit
facility as of June 27, 2015.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t>
  </si>
  <si>
    <t>New Accounting Standards —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t>
  </si>
  <si>
    <t>Summary of Organization and Significant Accounting Policies (Tables)</t>
  </si>
  <si>
    <t>Schedule of Contingent Consideration Obligations Measured at Fair Value</t>
  </si>
  <si>
    <t>Contingent consideration as of June 27, 2015 and
December 27, 2014 was:
June 27,
December 27,
2015 2014
Current portion of acquisition-related liabilities:
Current portion of contingent consideration $ 4,486 $ 2,375
Acquisition-related liabilities:
Contingent consideration $ 4,193 $ 5,379</t>
  </si>
  <si>
    <t>Schedule of Carrying Value and Fair Value of Financial Instruments</t>
  </si>
  <si>
    <t>The carrying value and fair value of these financial instruments as
of June 27, 2015 and December 27, 2014 was:
June 27, 2015 December 27, 2014
Fair Value Carrying Value Fair Value Carrying Value
Level 2
Long-term debt (1) $ 780,155 $ 827,247 $ 1,101,873 $ 1,064,917
Level 3
Current portion of deferred consideration and noncompete
obligations (2) 17,909 17,909 16,027 16,027
Long term portion of deferred consideration and noncompete
obligations (3) 38,676 38,676 37,357 37,357
(1) $5.3 million included in current
portion of debt as of June 27, 2015 and December 27,
2014. Excludes $66.0 million outstanding on the revolving credit
facility as of June 27, 2015.
(2) Included in current portion of
acquisition-related liabilities on the balance sheet.
(3) Included in acquisition-related
liabilities on the balance sheet.</t>
  </si>
  <si>
    <t>Contingent consideration as of June 27, 2015 and
December 27, 2014 was:
June 27,
December 27,
2015 2014
Current portion of acquisition-related liabilities:
Current portion of contingent consideration $ 4,486 $ 2,375
Acquisition- related liabilities:
Contingent consideration $ 4,193 $ 5,379</t>
  </si>
  <si>
    <t>The carrying value and fair value of these financial instruments as
of June 27, 2015 and December 27, 2014 was:
June 27, 2015 December 27, 2014
Fair Value Carrying Value Fair Value Carrying Value
Level 2
Long-term debt (1) $ 780,155 $ 827,247 $ 1,101,873 $ 1,064,917
Level 3
Current portion of deferred consideration and noncompete
obligations (2) 15,409 15,409 16,027 16,027
Long term portion of deferred consideration and noncompete
obligations (3) 30,309 30,309 37,357 37,357
(1) $5.3 million included in current
portion of debt as of June 27, 2015 and December 27,
2014. Excludes $66.0 million outstanding on the revolving credit
facility as of June 27, 2015.
(2) Included in current portion of
acquisition-related liabilities on the balance sheet.
(3) Included in acquisition-related
liabilities on the balance sheet.</t>
  </si>
  <si>
    <t>Accounts Receivable, Net (Tables)</t>
  </si>
  <si>
    <t>Summary of Accounts Receivable, Net</t>
  </si>
  <si>
    <t>Accounts receivable, net consisted of the following as of
June 27, 2015 and December 27, 2014:
June 27,
December 27,
2015 2014
Trade accounts receivable $ 154,678 $ 131,060
Retention receivables 11,119 12,053
Receivables from related parties 629 333
Accounts receivable 166,426 143,446
Less: Allowance for doubtful accounts (2,367 ) (2,144 )
Accounts receivable, net $ 164,059 $ 141,302</t>
  </si>
  <si>
    <t>Inventories (Tables)</t>
  </si>
  <si>
    <t>Components of Inventories</t>
  </si>
  <si>
    <t>Inventories consisted of the following as of June 27, 2015 and
December 27, 2014:
June 27,
December 27,
2015 2014
Aggregate stockpiles $ 91,036 $ 88,211
Finished goods 16,791 8,826
Work in process 1,882 1,801
Raw materials 18,708 12,715
Total $ 128,417 $ 111,553</t>
  </si>
  <si>
    <t>Accrued Expenses (Tables)</t>
  </si>
  <si>
    <t>Components of Accrued Expenses</t>
  </si>
  <si>
    <t>Accrued expenses consisted of the following as of June 27,
2015 and December 27, 2014:
June 27,
December 27,
2015 2014
Interest $ 19,908 $ 32,475
Payroll and benefits 17,733 20,326
Capital lease obligations 18,400 17,530
Insurance 11,780 11,402
Non-income taxes 6,464 5,520
Professional fees 5,142 3,299
Other (1) 11,351 10,944
Total $ 90,778 $ 101,496
(1) Consists primarily of subcontractor
and working capital settlement accruals.</t>
  </si>
  <si>
    <t>Debt (Tables)</t>
  </si>
  <si>
    <t>Schedule of Debt</t>
  </si>
  <si>
    <t>Debt consisted of the following as of June 27, 2015 and
December 27, 2014:
June 27,
December 27,
2015 2014
Revolving credit facility $ 66,000 $
—
Long-term debt:
$336.8 million senior notes, including a $12.9 million net premium
at June 27, 2015 and $625.0 million senior notes, including a
$26.5 million net premium at December 27, 2014 349,701 651,548
$413.6 million term loan, net of $2.1 million discount at
June 27, 2015 and $415.7 million term loan, net of $2.3
million discount at December 27, 2014 411,546 413,369
Total 761,247 1,064,917
Current portion of long-term debt 5,275 5,275
Long-term debt $ 755,972 $ 1,059,642</t>
  </si>
  <si>
    <t>Schedule of Contractual Payments of Long-Term Debt</t>
  </si>
  <si>
    <t>The contractual payments of long-term debt, including current
maturities, for the five years subsequent to June 27, 2015,
are as follows:
2015 (six months) $ 3,165
2016 4,220
2017 4,220
2018 3,165
2019 398,790
2020 336,800
Total 750,360
Plus: Original issue net premium 10,887
Total debt $ 761,247</t>
  </si>
  <si>
    <t>Summary of Activity for Deferred Financing Fees</t>
  </si>
  <si>
    <t>The following table presents the activity for the deferred
financing fees for the six months ended June 27, 2015 and
June 28, 2014:
Deferred financing fees
Balance — December 27, 2014 $ 17,215
Loan origination fees 5,130
Amortization (1,701 )
Write off of deferred financing fees (5,109 )
Balance — June 27, 2015 $ 15,535
Balance — December 28, 2013 $ 11,485
Loan origination fees 6,309
Amortization (1,544 )
Balance —June 28, 2014 $ 16,250</t>
  </si>
  <si>
    <t>Net Loss Per Share (Tables)</t>
  </si>
  <si>
    <t>Schedule of Basic to Diluted Loss Per Share</t>
  </si>
  <si>
    <t>The following table reconciles basic to diluted loss per share:
June 27, 2015
Three
months Six
months
(in thousands, except per share amounts) ended ended
Net loss attributable to Summit Materials, Inc.:
Net loss attributable to Summit Inc. $ (205 ) $ (10,356 )
Add: Noncontrolling interest impact of LP Unit conversion (1)
— (958 )
Diluted net loss attributable to Summit Inc. $ (205 ) $ (11,314 )
Weighted-average common shares:
Weighted average shares of Class A shares outstanding 26,584,738 26,584,738
Basic earnings per share $ (0.01 ) $ (0.39 )
Weighted average shares of Class A shares outstanding 26,584,738 26,584,738
Add: weighted average of LP Units
— 1,826,152
Weighted average dilutive shares outstanding 26,584,738 28,410,890
Diluted earnings per share $ (0.01 ) $ (0.40 )
(1) Diluted net loss for the six months
ended June 27, 2015 considers the change in ownership
percentage from 27.8% to 30.4% as a result of the LP unit
conversions.</t>
  </si>
  <si>
    <t>Supplemental Cash Flow Information (Tables)</t>
  </si>
  <si>
    <t>Schedule of Supplemental Cash Flow Information</t>
  </si>
  <si>
    <t xml:space="preserve">Supplemental cash flow information is as follows:
Six months ended
June 27,
June 28,
2015 2014
Cash payments:
Interest $ 50,646 $ 25,881
Income taxes 1,257 1,320
Non cash financing activities:
Purchase of noncontrolling interest in Continental Cement $ (29,102 ) $
— </t>
  </si>
  <si>
    <t xml:space="preserve">Supplemental cash flow information is as follows:
Six months ended
June 27,
June 28,
2015 2014
Cash payments:
Interest $ 50,646 $ 25,881
Income taxes 1,257 1,320
Non cash financing activities:
Purchase of noncontrolling interest in Continental Cement $ (64,102 ) $
— </t>
  </si>
  <si>
    <t>Segment Information (Tables)</t>
  </si>
  <si>
    <t>Summary of Financial Data for Company's Reportable Business Segments</t>
  </si>
  <si>
    <t>The following tables display selected financial data for the
Company’s reportable segments:
Three months ended Six months ended
June 27,
June 28,
June 27,
June 28,
2015 2014 2015 2014
Revenue:
West region $ 208,068 $ 172,236 $ 335,742 $ 267,130
Central region 117,920 109,117 174,529 156,659
East region 38,955 42,942 48,659 51,597
Total revenue $ 364,943 $ 324,295 $ 558,930 $ 475,386
Three months ended Six months ended
June 27,
June 28,
June 27,
June 28,
2015 2014 2015 2014
Adjusted EBITDA
West region $ 39,497 $ 30,750 $ 51,366 $ 32,541
Central region 35,518 28,823 36,228 28,400
East region 9,580 7,932 1,713 (1,406 )
Corporate and other (15,011 ) (11,547 ) (24,698 ) (19,046 )
Total reportable segments and corporate 69,584 55,958 64,609 40,489
Interest expense 17,395 21,651 41,504 40,470
Depreciation, depletion, amortization and accretion 27,386 21,339 53,512 40,695
Initial public offering costs
—
— 28,296
—
Loss on debt financings 30,873
— 31,672
—
(Loss) income from continuing operations before taxes $ (6,070 ) $ 12,968 $ (90,375 ) $ (40,676 )
Six months ended
June 27,
June 28,
2015 2014
Cash paid for capital expenditures:
West region $ 18,037 $ 17,924
Central region 15,920 23,372
East region 7,518 5,533
Total reportable segments 41,475 46,829
Corporate and other 1,904 2,431
Total capital expenditures $ 43,379 $ 49,260
Three months ended Six months ended
June 27,
June 28,
June 27,
June 28,
2015 2014 2015 2014
Depreciation, depletion, amortization and accretion:
West region $ 12,634 $ 7,667 $ 24,722 $ 14,414
Central region 11,348 9,504 21,420 18,351
East region 2,835 3,831 6,312 7,288
Total reportable segments 26,817 21,002 52,454 40,053
Corporate and other 569 337 1,058 642
Total depreciation, depletion, amortization and accretion $ 27,386 $ 21,339 $ 53,512 $ 40,695
June 27,
December 27,
2015 2014
Total assets:
West region $ 824,892 $ 777,981
Central region 726,976 704,134
East region 230,353 221,598
Total reportable segments 1,782,221 1,703,713
Corporate and other 33,271 26,064
Total $ 1,815,492 $ 1,729,777
Three months ended Six months ended
June 27,
June 28,
June 27,
June 28,
2015 2014 2015 2014
Revenue by product:*
Aggregates $ 79,929 $ 59,816 $ 132,266 $ 91,366
Cement 30,177 27,557 41,996 35,264
Ready-mixed concrete 89,309 71,389 159,397 113,769
Asphalt 85,329 74,686 106,243 99,082
Paving and related services 137,330 144,911 181,229 200,768
Other (57,131 ) (54,064 ) (62,201 ) (64,863 )
Total revenue $ 364,943 $ 324,295 $ 558,930 $ 475,386
* Revenue by product includes
intercompany and intracompany sales transferred at market value.
The elimination of intracompany transactions is included in Other.
Revenue from the liquid asphalt terminals is included in asphalt
revenue.</t>
  </si>
  <si>
    <t>The following tables display selected financial data for the
Company’s reportable segments:
Three months ended Six months ended
June 27,
June 28,
June 27,
June 28,
2015 2014 2015 2014
Revenue:
West region $ 208,068 $ 172,236 $ 335,742 $ 267,130
Central region 117,920 109,117 174,529 156,659
East region 38,955 42,942 48,659 51,597
Total revenue $ 364,943 $ 324,295 $ 558,930 $ 475,386
Three months ended Six months ended
June 27,
June 28,
June 27,
June 28,
2015 2014 2015 2014
Adjusted EBITDA
West region $ 39,497 $ 30,750 $ 51,366 $ 32,541
Central region 35,518 28,823 36,228 28,400
East region 9,580 7,932 1,713 (1,406 )
Corporate and other (15,011 ) (11,547 ) (24,698 ) (19,046 )
Total reportable segments and corporate 69,584 55,958 64,609 40,489
Interest expense 17,104 21,651 41,213 40,470
Depreciation, depletion, amortization and accretion 27,386 21,339 53,512 40,695
Initial public offering costs
—
— 28,296
—
Loss on debt financings 30,873
— 31,672
—
(Loss) income from continuing operations before taxes $ (5,779 ) $ 12,968 $ (90,084 ) $ (40,676 )
Six months ended
June 27,
June 28,
2015 2014
Cash paid for capital expenditures:
West region $ 18,037 $ 17,924
Central region 15,920 23,372
East region 7,518 5,533
Total reportable segments 41,475 46,829
Corporate and other 1,904 2,431
Total capital expenditures $ 43,379 $ 49,260
Three months ended Six months ended
June 27,
June 28,
June 27,
June 28,
2015 2014 2015 2014
Depreciation, depletion, amortization and accretion:
West region $ 12,634 $ 7,667 $ 24,722 $ 14,414
Central region 11,348 9,504 21,420 18,351
East region 2,835 3,831 6,312 7,288
Total reportable segments 26,817 21,002 52,454 40,053
Corporate and other 569 337 1,058 642
Total depreciation, depletion, amortization and accretion $ 27,386 $ 21,339 $ 53,512 $ 40,695
June 27,
December 27,
2015 2014
Total assets:
West region $ 824,892 $ 777,981
Central region 726,976 704,134
East region 230,353 221,598
Total reportable segments 1,782,221 1,703,713
Corporate and other 33,271 26,064
Total $ 1,815,492 $ 1,729,777
Three months ended Six months ended
June 27,
June 28,
June 27,
June 28,
2015 2014 2015 2014
Revenue by product:*
Aggregates $ 79,929 $ 59,816 $ 132,266 $ 91,366
Cement 30,177 27,557 41,996 35,264
Ready-mixed concrete 89,309 71,389 159,397 113,769
Asphalt 85,329 74,686 106,243 99,082
Paving and related services 137,330 144,911 181,229 200,768
Other (57,131 ) (54,064 ) (62,201 ) (64,863 )
Total revenue $ 364,943 $ 324,295 $ 558,930 $ 475,386
* Revenue by product includes
intercompany and intracompany sales transferred at market value.
The elimination of intracompany transactions is included in Other.
Revenue from the liquid asphalt terminals is included in asphalt
revenue.</t>
  </si>
  <si>
    <t>Accumulated Other Comprehensive Loss (Tables)</t>
  </si>
  <si>
    <t>The changes in each component of accumulated other comprehensive
loss consisted of the following:
Change in Foreign currency Accumulated
Balance — December 27, 2014 $ (9,730 ) $ (5,816 ) $ (15,546 )
Foreign currency translation adjustment
— (5,235 ) (5,235 )
Balance — June 27, 2015 $ (9,730 ) $ (11,051 ) $ (20,781 )
Balance — December 28, 2013 $ (6,045 ) $
— $ (6,045 )
Postretirement curtailment adjustment (942 )
— (942 )
Postretirement liability adjustment 1,515
— 1,515
Balance —June 28, 2014 $ (5,472 ) $
— $ (5,472 )</t>
  </si>
  <si>
    <t>2020 Notes' Guarantor and Non-Guarantor Financial Information (Tables) - Summit Materials, LLC [Member]</t>
  </si>
  <si>
    <t>Condensed Consolidating Balance Sheets</t>
  </si>
  <si>
    <t>Condensed Consolidating Balance Sheets
June 27, 2015
Issuers Wholly- Non- Eliminations Consolidated
Assets
Current assets:
Cash $ 10,225 $ 808 $ 9,656 $ (8,119 ) $ 12,570
Accounts receivable, net
— 153,726 11,214 (881 ) 164,059
Intercompany receivables 429,542 7,114 6,183 (442,839 )
—
Cost and estimated earnings in excess of billings
— 24,490 231
— 24,721
Inventories
— 121,882 6,535
— 128,417
Other current assets 1,206 17,051 1,596
— 19,853
Total current assets 440,973 325,071 35,415 (451,839 ) 349,620
Property, plant and equipment, net 8,117 948,314 28,650
— 985,081
Goodwill
— 366,669 51,990
— 418,659
Intangible assets, net
— 14,292 1,965
— 16,257
Other assets 1,248,995 138,530 1,352 (1,343,002 ) 45,875
Total assets $ 1,698,085 $ 1,792,876 $ 119,372 $ (1,794,841 ) $ 1,815,492
Liabilities, Redeemable
Noncontrolling Interest and Member’s Interest
Current liabilities:
Current portion of debt $ 71,275 $ 4,465 $
— $ (4,465 ) $ 71,275
Current portion of acquisition-related liabilities
— 19,895
—
— 19,895
Accounts payable 4,266 81,677 5,760 (881 ) 90,822
Accrued expenses 29,416 67,035 2,446 (8,119 ) 90,778
Intercompany payables 46,451 397,217 3,756 (442,839 ) 4,585
Billings in excess of costs and estimated earnings
— 8,319 22
— 8,341
Total current liabilities 151,408 578,608 11,984 (456,304 ) 285,696
Long-term debt 755,972 517,598
— (517,598 ) 755,972
Acquisition-related liabilities
— 34,502
—
— 34,502
Other noncurrent liabilities 706 110,974 57,580 (55,107 ) 114,153
Total liabilities 908,086 1,241,682 69,564 (1,029,009 ) 1,190,323
Redeemable noncontrolling interest
—
—
—
—
—
Redeemable members’ interest
—
—
—
—
—
Total stockholders’ equity/partners’ interest 789,999 551,194 49,808 (765,832 ) 625,169
Total liabilities, redeemable noncontrolling interest and
member’s interest $ 1,698,085 $ 1,792,876 $ 119,372 $ (1,794,841 ) $ 1,815,492
Condensed Consolidating Balance Sheets
December 27, 2014
Issuers Non- Wholly- Wholly- Non- Eliminations Consolidated
Assets
Current assets:
Cash $ 10,837 $ 2 $ 695 $ 8,793 $ (7,112 ) $ 13,215
Accounts receivable, net 1 6,629 124,380 11,525 (1,233 ) 141,302
Intercompany receivables 376,344 4,095 30,539 4,052 (415,030 )
—
Cost and estimated earnings in excess of billings
—
— 9,819 355
— 10,174
Inventories
— 8,696 98,188 4,669
— 111,553
Other current assets 7,148 464 9,638 1,775 (1,853 ) 17,172
Total current assets 394,330 19,886 273,259 31,169 (425,228 ) 293,416
Property, plant and equipment, net 7,035 302,524 610,717 30,325
— 950,601
Goodwill
— 23,124 340,969 55,177
— 419,270
Intangible assets, net
— 542 14,245 2,860
— 17,647
Other assets 1,153,204 25,233 125,462 1,362 (1,256,418 ) 48,843
Total assets $ 1,554,569 $ 371,309 $ 1,364,652 $ 120,893 $ (1,681,646 ) $ 1,729,777
Liabilities, Redeemable
Noncontrolling Interest and Member’s Interest
Current liabilities:
Current portion of debt $ 5,275 $ 1,273 $ 3,990 $
— $ (5,263 ) $ 5,275
Current portion of acquisition-related liabilities 166
— 18,236
—
— 18,402
Accounts payable 3,655 6,845 65,018 4,569 (1,233 ) 78,854
Accrued expenses 37,101 10,178 59,477 3,705 (8,965 ) 101,496
Intercompany payables 162,728 4,052 245,416 2,834 (415,030 )
—
Billings in excess of costs and estimated earnings
—
— 8,931 27
— 8,958
Total current liabilities 208,925 22,348 401,068 11,135 (430,491 ) 212,985
Long-term debt 1,059,642 153,318 480,599
— (633,917 ) 1,059,642
Acquisition-related liabilities
—
— 42,736
—
— 42,736
Other noncurrent liabilities 796 24,787 65,479 57,736 (55,107 ) 93,691
Total liabilities 1,269,363 200,453 989,882 68,871 (1,119,515 ) 1,409,054
Redeemable noncontrolling interest
—
—
—
— 33,740 33,740
Redeemable members’ interest
— 34,543
—
— (34,543 )
—
Total stockholders’ equity/partners’ interest 285,206 136,313 374,770 52,022 (561,328 ) 286,983
Total liabilities, redeemable noncontrolling interest and
member’s interest $ 1,554,569 $ 371,309 $ 1,364,652 $ 120,893 $ (1,681,646 ) $ 1,729,777</t>
  </si>
  <si>
    <t>Condensed Consolidating Statements of Operations</t>
  </si>
  <si>
    <t>Condensed Consolidating Statements of Operations
For the three months ended June 27, 2015
Issuers Wholly- Non- Eliminations Consolidated
Revenue $
— $ 346,309 $ 23,702 $ (5,068 ) $ 364,943
Cost of revenue (excluding items shown separately below)
— 240,637 13,601 (5,068 ) 249,170
General and administrative expenses 14,972 29,446 1,669
— 46,087
Depreciation, depletion, amortization and accretion 567 25,471 1,348
— 27,386
Operating (loss) income (15,539 ) 50,755 7,084
— 42,300
Other (income) expense, net (22,202 ) 2,761 10 50,406 30,975
Interest expense 6,352 13,990 909 (4,147 ) 17,104
Income from continuing operations before taxes 311 34,004 6,165 (46,259 ) (5,779 )
Income tax benefit (expense)
— (5,625 ) 280
— (5,345 )
Income from continuing operations 311 39,629 5,885 (46,259 ) (434 )
Income from discontinued operations
— (758 )
—
— (758 )
Net income 311 40,387 5,885 (46,259 ) 324
Net income attributable to minority interest
—
—
— 13 13
Net income attributable to member of Summit Materials, LLC $ 311 $ 40,387 $ 5,885 $ (46,272 ) $ 311
Comprehensive income attributable to member of Summit Materials,
LLC $ 1,375 $ 40,387 $ 6,949 $ (47,336 ) $ 1,375
Condensed Consolidating Statements of Operations
For the three months ended June 28, 2014
Issuers Non- Wholly- Wholly- Non- Eliminations Consolidated
Revenue $
— $ 27,557 $ 287,307 $ 14,942 $ (5,511 ) $ 324,295
Cost of revenue (excluding items shown separately below)
— 16,724 210,693 9,856 (5,511 ) 231,762
General and administrative expenses 10,002 1,900 25,080 290
— 37,272
Depreciation, depletion, amortization and accretion 338 3,703 17,020 278
— 21,339
Operating (loss) income (10,340 ) 5,230 34,514 4,518
— 33,922
Other (income) expense, net (29,100 ) (1,261 ) (1,360 ) (3 ) 31,027 (697 )
Interest expense 7,932 3,011 12,643 31 (1,966 ) 21,651
Income from continuing operations before taxes 10,828 3,480 23,231 4,490 (29,061 ) 12,968
Income tax benefit (expense) (1,427 )
— 563
—
— (864 )
Income from continuing operations 12,255 3,480 22,668 4,490 (29,061 ) 13,832
Income from discontinued operations
—
— (369 )
—
— (369 )
Net income 12,255 3,480 23,037 4,490 (29,061 ) 14,201
Net income attributable to minority interest
—
—
—
— 1,946 1,946
Net income attributable to member of Summit Materials, LLC $ 12,255 $ 3,480 $ 23,037 $ 4,490 $ (31,007 ) $ 12,255
Comprehensive income attributable to member of Summit Materials,
LLC $ 12,255 $ 3,480 $ 23,037 $ 4,490 $ (31,007 ) $ 12,255
Condensed Consolidating Statements of Operations
For the six months ended June 27, 2015
Issuers Wholly- Non- Eliminations Consolidated
Revenue $
— $ 525,652 $ 57,349 $ (24,071 ) $ 558,930
Cost of revenue (excluding items shown separately below)
— 391,864 39,646 (24,071 ) 407,439
General and administrative expenses 52,753 58,596 3,336
— 114,685
Depreciation, depletion, amortization and accretion 1,058 49,623 2,831
— 53,512
Operating (loss) income (53,811 ) 25,569 11,536
— (16,706 )
Other (income) expense, net 3,583 3,500 159 24,923 32,165
Interest expense 20,150 30,045 1,790 (10,772 ) 41,213
Income from continuing operations before taxes (77,544 ) (7,976 ) 9,587 (14,151 ) (90,084 )
Income tax benefit (expense)
— (10,163 ) 350
— (9,813 )
Income from continuing operations (77,544 ) 2,187 9,237 (14,151 ) (80,271 )
Income from discontinued operations
— (758 )
—
— (758 )
Net income (77,544 ) 2,945 9,237 (14,151 ) (79,513 )
Net income attributable to minority interest
—
—
— (1,969 ) (1,969 )
Net income attributable to member of Summit Materials, LLC $ (77,544 ) $ 2,945 $ 9,237 $ (12,182 ) $ (77,544 )
Comprehensive income attributable to member of Summit Materials,
LLC $ (82,779 ) $ 2,945 $ 4,002 $ (6,947 ) $ (82,779 )
Condensed Consolidating Statements of Operations
For the six months ended June 28, 2014
Issuers Non- Wholly- Wholly- Non- Eliminations Consolidated
Revenue $
— $ 35,264 $ 427,717 $ 21,274 $ (8,869 ) $ 475,386
Cost of revenue (excluding items shown separately below)
— 27,626 328,318 13,362 (8,869 ) 360,437
General and administrative expenses 17,690 3,574 53,521 566
— 75,351
Depreciation, depletion, amortization and accretion 642 6,777 32,731 545
— 40,695
Operating (loss) income (18,332 ) (2,713 ) 13,147 6,801
— (1,097 )
Other expense (income), net 7,725 (1,358 ) (1,553 ) 45 (5,750 ) (891 )
Interest expense 13,668 5,857 24,415 56 (3,526 ) 40,470
(Loss) income from continuing operations before taxes (39,725 ) (7,212 ) (9,715 ) 6,700 9,276 (40,676 )
Income tax benefit (1,427 )
— (33 )
—
— (1,460 )
(Loss) income from continuing operations (38,298 ) (7,212 ) (9,682 ) 6,700 9,276 (39,216 )
Income from discontinued operations
—
— (349 )
—
— (349 )
Net (loss) income (38,298 ) (7,212 ) (9,333 ) 6,700 9,276 (38,867 )
Net loss attributable to noncontrolling interest
—
—
—
— (569 ) (569 )
Net (loss) income attributable to member of Summit Materials,
LLC $ (38,298 ) $ (7,212 ) $ (9,333 ) $ 6,700 $ 9,845 $ (38,298 )
Comprehensive (loss) income attributable to member of Summit
Materials, LLC $ (38,298 ) $ (6,394 ) $ (9,333 ) $ 6,700 $ 9,600 $ (37,725 )</t>
  </si>
  <si>
    <t>Condensed Consolidating Statements of Cash Flows</t>
  </si>
  <si>
    <t>Condensed Consolidating Statements of Cash Flows
For the six months ended June 27, 2015
Issuers Wholly- Non- Eliminations Consolidated
Net cash (used in) provided by operating activities $ (93,127 ) $ 6,775 $ 6,435 $ (167 ) $ (80,084 )
Cash flow from investing activities:
Acquisitions, net of cash acquired
— (15,863 )
—
— (15,863 )
Purchase of property, plant and equipment (1,904 ) (40,969 ) (506 )
— (43,379 )
Proceeds from the sale of property, plant, and equipment
— 5,989 50
— 6,039
Other
— 610
—
— 610
Net cash used for investing activities (1,904 ) (50,233 ) (456 )
— (52,593 )
Cash flow from financing activities:
Proceeds from investment by member 397,975
—
—
— 397,975
Capital issuance costs (9,373 ) (9,373 )
Net proceeds from debt issuance 242,000
—
—
— 242,000
Loans received from and payments made on loans from other Summit
Companies (169,065 ) 176,243 (5,116 ) (2,062 )
—
Payments on long-term debt (349,980 ) (120,703 )
— 1,055 (469,628 )
Payments on acquisition-related liabilities (166 ) (11,804 )
—
— (11,970 )
Financing costs (5,130 )
—
—
— (5,130 )
Distributions from partnership (11,842 )
—
—
— (11,842 )
Other
— (167 ) 167
—
Net cash provided by (used for) financing activities 94,419 43,569 (5,116 ) (840 ) 132,032
Net increase (decrease) in cash (612 ) 111 863 (1,007 ) (645 )
Cash — Beginning of period 10,837 697 8,793 (7,112 ) 13,215
Cash — End of period $ 10,225 $ 808 $ 9,656 $ (8,119 ) $ 12,570
Condensed Consolidating Statements of Cash Flows
For the six months ended June 28, 2014
Issuers Non- Wholly- Wholly- Non- Eliminations Consolidated
Net cash used in operating activities $ (18,665 ) $ (13,153 ) $ (13,412 ) $ 168 $ (818 ) $ (45,880 )
Cash flow from investing activities:
Acquisitions, net of cash acquired (181,754 )
— (53,116 )
—
— (234,870 )
Purchase of property, plant and equipment (2,428 ) (11,829 ) (34,666 ) (337 )
— (49,260 )
Proceeds from the sale of property, plant, and equipment
—
— 5,912 73
— 5,985
Other
—
— (409 )
— 1,166 757
Net cash (used for) provided by investing activities (184,182 ) (11,829 ) (82,279 ) (264 ) 1,166 (277,388 )
Cash flow from financing activities:
Proceeds from investment by member 24,350
— 1,166 (1,166 ) 24,350
Net proceeds from debt issuance 424,750
—
—
—
— 424,750
Loans received from and payments made on loans from other Summit
Companies (123,441 ) 25,234 104,121 22 (5,936 )
—
Payments on long-term debt (104,060 ) (254 ) (4,932 )
—
— (109,246 )
Payments on acquisition-related liabilities (1,000 )
— (3,259 )
—
— (4,259 )
Financing costs (6,354 )
—
—
—
— (6,354 )
Other (88 )
— (1,000 )
— 1,000 (88 )
Net cash provided by (used for) financing activities 214,157 24,980 94,930 1,188 (6,102 ) 329,153
Net increase (decrease) in cash 11,310 (2 ) (761 ) 1,092 (5,754 ) 5,885
Cash — Beginning of period 10,375 9 3,442 3,631 (2,540 ) 14,917
Cash — End of period $ 21,685 $ 7 $ 2,681 $ 4,723 $ (8,294 ) $ 20,802</t>
  </si>
  <si>
    <t>Summary of Organization and Significant Accounting Policies - Additional Information (Detail)</t>
  </si>
  <si>
    <t>1 Months Ended</t>
  </si>
  <si>
    <t>12 Months Ended</t>
  </si>
  <si>
    <t>Apr. 30, 2015USD ($)</t>
  </si>
  <si>
    <t>Jun. 27, 2015USD ($)Customer$ / sharesshares</t>
  </si>
  <si>
    <t>Jun. 28, 2014USD ($)Customer</t>
  </si>
  <si>
    <t>Jun. 27, 2015USD ($)CustomerSegmentState$ / sharesshares</t>
  </si>
  <si>
    <t>Dec. 27, 2014USD ($)</t>
  </si>
  <si>
    <t>Summary Of Significant Accounting Policies And Recent Accounting Pronouncements [Line Items]</t>
  </si>
  <si>
    <t>Number of operating segments | Segment</t>
  </si>
  <si>
    <t>Date of incorporation</t>
  </si>
  <si>
    <t>Sep. 23,
		2014</t>
  </si>
  <si>
    <t>Net proceeds from IPO</t>
  </si>
  <si>
    <t>Redeemable noncontrolling interest percentage</t>
  </si>
  <si>
    <t>40.00%</t>
  </si>
  <si>
    <t>Number of customers accounted for more than 10% of total revenue | Customer</t>
  </si>
  <si>
    <t>Number of operating states | State</t>
  </si>
  <si>
    <t>Reductions recognized in contingent consideration</t>
  </si>
  <si>
    <t>Aggregate consideration for acquiring noncontrolling interests</t>
  </si>
  <si>
    <t>Cash consideration</t>
  </si>
  <si>
    <t>Aggregate principal amount of non-interest bearing notes payable</t>
  </si>
  <si>
    <t>Annual installments amount of non-interest bearing notes payable</t>
  </si>
  <si>
    <t>Decrease in other assets (noncurrent)</t>
  </si>
  <si>
    <t>Accounting Standards Update (ASU) 2015-03 [Member]</t>
  </si>
  <si>
    <t>Decrease in long-term debt</t>
  </si>
  <si>
    <t>Accounting Standards Update (ASU) 2015-03 [Member] | Summit Materials, LLC [Member]</t>
  </si>
  <si>
    <t>Level 3 [Member]</t>
  </si>
  <si>
    <t>Discount rate</t>
  </si>
  <si>
    <t>11.00%</t>
  </si>
  <si>
    <t>Level 3 [Member] | Summit Materials, LLC [Member]</t>
  </si>
  <si>
    <t>Variable Interest Entity, Primary Beneficiary [Member]</t>
  </si>
  <si>
    <t>Percentage of voting power</t>
  </si>
  <si>
    <t>Noncontrolling interest elimination percentage</t>
  </si>
  <si>
    <t>72.20%</t>
  </si>
  <si>
    <t>Continental Cement Company, L.L.C. [Member]</t>
  </si>
  <si>
    <t>30.00%</t>
  </si>
  <si>
    <t>Continental Cement Company, L.L.C. [Member] | Summit Materials, LLC [Member]</t>
  </si>
  <si>
    <t>Ohio Valley Asphalt, LLC [Member]</t>
  </si>
  <si>
    <t>20.00%</t>
  </si>
  <si>
    <t>Ohio Valley Asphalt, LLC [Member] | Summit Materials, LLC [Member]</t>
  </si>
  <si>
    <t>Class A common shares | shares</t>
  </si>
  <si>
    <t>Common Class A [Member] | Summit Materials, LLC [Member]</t>
  </si>
  <si>
    <t>Senior Notes [Member]</t>
  </si>
  <si>
    <t>Debt instrument, face amount</t>
  </si>
  <si>
    <t>Senior Notes [Member] | Summit Materials, LLC [Member]</t>
  </si>
  <si>
    <t>Initial Public Offering [Member]</t>
  </si>
  <si>
    <t>Operations commenced date</t>
  </si>
  <si>
    <t>Mar. 11,
		2015</t>
  </si>
  <si>
    <t>Initial Public Offering [Member] | Summit Materials, LLC [Member]</t>
  </si>
  <si>
    <t>Initial Public Offering [Member] | Blackstone Management Partners L.L.C. [Member]</t>
  </si>
  <si>
    <t>Payment of termination fee to affiliates of Sponsors</t>
  </si>
  <si>
    <t>Initial Public Offering [Member] | Blackstone Management Partners L.L.C. [Member] | Summit Materials, LLC [Member]</t>
  </si>
  <si>
    <t>Initial Public Offering [Member] | Common Class A [Member]</t>
  </si>
  <si>
    <t>Class A Common stock offering price per share | $ / shares</t>
  </si>
  <si>
    <t>Initial Public Offering [Member] | Common Class A [Member] | Summit Materials, LLC [Member]</t>
  </si>
  <si>
    <t>Initial Public Offering [Member] | Senior Notes [Member]</t>
  </si>
  <si>
    <t>Senior notes, aggregate principal amount redeemed</t>
  </si>
  <si>
    <t>Senior notes, interest rate</t>
  </si>
  <si>
    <t>10.50%</t>
  </si>
  <si>
    <t>Senior notes, redemption date</t>
  </si>
  <si>
    <t>Jan. 31,
		2020</t>
  </si>
  <si>
    <t>Senior notes, redemption price percentage</t>
  </si>
  <si>
    <t>Debt Instrument, redemption premium</t>
  </si>
  <si>
    <t>Accrued and unpaid interest</t>
  </si>
  <si>
    <t>Initial Public Offering [Member] | Senior Notes [Member] | Summit Materials, LLC [Member]</t>
  </si>
  <si>
    <t>Class B Units [Member] | Initial Public Offering [Member] | Continental Cement Company, L.L.C. [Member]</t>
  </si>
  <si>
    <t>Class B capital units purchased | shares</t>
  </si>
  <si>
    <t>Class B Units [Member] | Initial Public Offering [Member] | Continental Cement Company, L.L.C. [Member] | Summit Materials, LLC [Member]</t>
  </si>
  <si>
    <t>Sales [Member] | Customer Concentration Risk [Member]</t>
  </si>
  <si>
    <t>Customer accounted revenue</t>
  </si>
  <si>
    <t>10.00%</t>
  </si>
  <si>
    <t>Sales [Member] | Customer Concentration Risk [Member] | Summit Materials, LLC [Member]</t>
  </si>
  <si>
    <t>Summary of Organization and Significant Accounting Policies - Schedule of Contingent Consideration Obligations Measured at Fair Value (Detail) - USD ($) $ in Thousands</t>
  </si>
  <si>
    <t>Business Acquisition, Contingent Consideration [Line Items]</t>
  </si>
  <si>
    <t>Current portion of contingent consideration</t>
  </si>
  <si>
    <t>Contingent consideration</t>
  </si>
  <si>
    <t>Summary of Organization and Significant Accounting Policies - Schedule of Carrying Value and Fair Value of Financial Instruments (Detail) - USD ($) $ in Thousands</t>
  </si>
  <si>
    <t>Debt Instrument [Line Items]</t>
  </si>
  <si>
    <t>Long-term debt, Carrying Value</t>
  </si>
  <si>
    <t>Level 2 [Member]</t>
  </si>
  <si>
    <t>Long-term debt, Fair Value</t>
  </si>
  <si>
    <t>Level 2 [Member] | Summit Materials, LLC [Member]</t>
  </si>
  <si>
    <t>Current portion of deferred consideration and noncompete obligations, Fair Value</t>
  </si>
  <si>
    <t>Long term portion of deferred consideration and noncompete obligations, Fair Value</t>
  </si>
  <si>
    <t>Current portion of deferred consideration and noncompete obligations, Carrying Value</t>
  </si>
  <si>
    <t>Long term portion of deferred consideration and noncompete obligations, Carrying Value</t>
  </si>
  <si>
    <t>Summary of Organization and Significant Accounting Policies - Schedule of Carrying Value and Fair Value of Financial Instruments (Parenthetical) (Detail) - USD ($) $ in Thousands</t>
  </si>
  <si>
    <t>Remaining borrowing capacity</t>
  </si>
  <si>
    <t>Revolving Credit Facility [Member]</t>
  </si>
  <si>
    <t>Revolving Credit Facility [Member] | Summit Materials, LLC [Member]</t>
  </si>
  <si>
    <t>Reorganization - Additional Information (Detail) - USD ($) $ / shares in Units, $ in Millions</t>
  </si>
  <si>
    <t>Mar. 28, 2015</t>
  </si>
  <si>
    <t>Reorganization Items [Line Items]</t>
  </si>
  <si>
    <t>Number of LP Units outstanding</t>
  </si>
  <si>
    <t>Vesting period of leverage restoration options</t>
  </si>
  <si>
    <t>4 years</t>
  </si>
  <si>
    <t>General and Administrative Expense Costs [Member]</t>
  </si>
  <si>
    <t>Modification charge recognized in general and administrative costs</t>
  </si>
  <si>
    <t>General and Administrative Expense Costs [Member] | Summit Materials, LLC [Member]</t>
  </si>
  <si>
    <t>Common Class A-2 [Member]</t>
  </si>
  <si>
    <t>Class A common shares</t>
  </si>
  <si>
    <t>Common Class A [Member] | 2015 Omnibus Equity Incentive Plan [Member]</t>
  </si>
  <si>
    <t>Number of class A common stock issued under the Omnibus Incentive Plan</t>
  </si>
  <si>
    <t>Exercise price per share under the Omnibus Incentive Plan</t>
  </si>
  <si>
    <t>Share-based Compensation Award, Tranche One [Member] | 2015 Omnibus Equity Incentive Plan [Member]</t>
  </si>
  <si>
    <t>Percentage of performance-vesting options</t>
  </si>
  <si>
    <t>25.00%</t>
  </si>
  <si>
    <t>Class A Common stock offering price per share</t>
  </si>
  <si>
    <t>Class C Units [Member] | Common Class A [Member]</t>
  </si>
  <si>
    <t>Class C Units [Member] | Common Class A [Member] | Summit Materials, LLC [Member]</t>
  </si>
  <si>
    <t>Class D Units [Member] | Common Class A [Member]</t>
  </si>
  <si>
    <t>Class D Units [Member] | Common Class A [Member] | Summit Materials, LLC [Member]</t>
  </si>
  <si>
    <t>Accounts Receivable, Net - Summary of Accounts Receivable, Net (Detail) - USD ($) $ in Thousands</t>
  </si>
  <si>
    <t>Accounts, Notes, Loans and Financing Receivable [Line Items]</t>
  </si>
  <si>
    <t>Trade accounts receivable</t>
  </si>
  <si>
    <t>Retention receivables</t>
  </si>
  <si>
    <t>Receivables from related parties</t>
  </si>
  <si>
    <t>Accounts receivable</t>
  </si>
  <si>
    <t>Less: Allowance for doubtful accounts</t>
  </si>
  <si>
    <t>Inventories - Components of Inventories (Detail) - USD ($) $ in Thousands</t>
  </si>
  <si>
    <t>Inventory [Line Items]</t>
  </si>
  <si>
    <t>Aggregate stockpiles</t>
  </si>
  <si>
    <t>Finished goods</t>
  </si>
  <si>
    <t>Work in process</t>
  </si>
  <si>
    <t>Raw materials</t>
  </si>
  <si>
    <t>Accrued Expenses - Components of Accrued Expenses (Detail) - USD ($) $ in Thousands</t>
  </si>
  <si>
    <t>Schedule Of Accrued Expenses [Line Items]</t>
  </si>
  <si>
    <t>Interest</t>
  </si>
  <si>
    <t>Payroll and benefits</t>
  </si>
  <si>
    <t>Capital lease obligations</t>
  </si>
  <si>
    <t>Insurance</t>
  </si>
  <si>
    <t>Non-income taxes</t>
  </si>
  <si>
    <t>Professional fees</t>
  </si>
  <si>
    <t>Debt - Schedule of Debt (Detail) - USD ($) $ in Thousands</t>
  </si>
  <si>
    <t>Revolving credit facility</t>
  </si>
  <si>
    <t>Long-term debt:</t>
  </si>
  <si>
    <t>Long-term debt, total</t>
  </si>
  <si>
    <t>Current portion of long-term debt</t>
  </si>
  <si>
    <t>Credit Facility [Member]</t>
  </si>
  <si>
    <t>Summit Materials, LLC [Member] | Credit Facility [Member]</t>
  </si>
  <si>
    <t>Summit Materials, LLC [Member] | Senior Notes [Member]</t>
  </si>
  <si>
    <t>Debt - Schedule of Debt (Parenthetical) (Detail) - USD ($)</t>
  </si>
  <si>
    <t>Long-term debt, face value</t>
  </si>
  <si>
    <t>Original issuance discount</t>
  </si>
  <si>
    <t>Credit Facility [Member] | Summit Materials, LLC [Member]</t>
  </si>
  <si>
    <t>Debt - Schedule of Contractual Payments of Long-Term Debt (Detail) - USD ($) $ in Thousands</t>
  </si>
  <si>
    <t>Long Term Debt Maturities Repayments Of Principal [Line Items]</t>
  </si>
  <si>
    <t>2015 (six months)</t>
  </si>
  <si>
    <t>Plus: Original issue net premium</t>
  </si>
  <si>
    <t>Total debt</t>
  </si>
  <si>
    <t>Debt - Additional Information (Detail) CAD in Millions</t>
  </si>
  <si>
    <t>Mar. 17, 2015USD ($)</t>
  </si>
  <si>
    <t>Jan. 15, 2015CAD</t>
  </si>
  <si>
    <t>Jun. 27, 2015USD ($)</t>
  </si>
  <si>
    <t>Jun. 28, 2014USD ($)</t>
  </si>
  <si>
    <t>Mar. 16, 2015USD ($)</t>
  </si>
  <si>
    <t>Mar. 11, 2015USD ($)</t>
  </si>
  <si>
    <t>Sep. 08, 2014USD ($)</t>
  </si>
  <si>
    <t>Jan. 17, 2014USD ($)</t>
  </si>
  <si>
    <t>Write off of deferred financing fees</t>
  </si>
  <si>
    <t>Proceeds from issuance of debt</t>
  </si>
  <si>
    <t>Premium of debt instrument</t>
  </si>
  <si>
    <t>Financing fees</t>
  </si>
  <si>
    <t>Outstanding letters of credit</t>
  </si>
  <si>
    <t>Prime Rate [Member] | COLOMBIA</t>
  </si>
  <si>
    <t>Basis spread on variable rate</t>
  </si>
  <si>
    <t>0.20%</t>
  </si>
  <si>
    <t>Prime Rate [Member] | CANADA</t>
  </si>
  <si>
    <t>0.90%</t>
  </si>
  <si>
    <t>Senior Secured Credit Facilities [Member] | Maximum [Member]</t>
  </si>
  <si>
    <t>First lien leverage ratio</t>
  </si>
  <si>
    <t>Senior Secured Credit Facilities [Member] | Minimum [Member]</t>
  </si>
  <si>
    <t>Interest coverage ratio, maximum</t>
  </si>
  <si>
    <t>Line of credit facility, maximum borrowing capacity</t>
  </si>
  <si>
    <t>Revolving credit facility, maturity date</t>
  </si>
  <si>
    <t>Mar. 11,
		2020</t>
  </si>
  <si>
    <t>Effective interest rate</t>
  </si>
  <si>
    <t>3.60%</t>
  </si>
  <si>
    <t>Revolving Credit Facility [Member] | COLOMBIA</t>
  </si>
  <si>
    <t>Revolving credit commitment | CAD</t>
  </si>
  <si>
    <t>Revolving Credit Facility [Member] | CANADA</t>
  </si>
  <si>
    <t>Revolving Credit Facility [Member] | Mainland [Member]</t>
  </si>
  <si>
    <t>Revolving Credit Facility [Member] | Federal Funds Effective Rate [Member]</t>
  </si>
  <si>
    <t>0.50%</t>
  </si>
  <si>
    <t>Revolving Credit Facility [Member] | Libor Plus Rate [Member]</t>
  </si>
  <si>
    <t>1.00%</t>
  </si>
  <si>
    <t>Revolving Credit Facility [Member] | Base Rate [Member]</t>
  </si>
  <si>
    <t>Interest rate - Revolving credit commitments, minimum interest rate</t>
  </si>
  <si>
    <t>2.50%</t>
  </si>
  <si>
    <t>Revolving Credit Facility [Member] | London Interbank Offered Rate (LIBOR) [Member]</t>
  </si>
  <si>
    <t>3.50%</t>
  </si>
  <si>
    <t>Letter of Credit [Member]</t>
  </si>
  <si>
    <t>Charges on redemption</t>
  </si>
  <si>
    <t>Net benefit from the write-off the original issuance premium and discount</t>
  </si>
  <si>
    <t>Senior Notes [Member] | Initial Public Offering [Member]</t>
  </si>
  <si>
    <t>Summit Materials, LLC [Member] | Prime Rate [Member] | COLOMBIA</t>
  </si>
  <si>
    <t>Summit Materials, LLC [Member] | Prime Rate [Member] | CANADA</t>
  </si>
  <si>
    <t>Summit Materials, LLC [Member] | Senior Secured Credit Facilities [Member]</t>
  </si>
  <si>
    <t>Quarterly principal repayments percentage</t>
  </si>
  <si>
    <t>0.25%</t>
  </si>
  <si>
    <t>Frequency of periodic payment</t>
  </si>
  <si>
    <t>Term debt are due on the last business day of each March,  June, September and December.</t>
  </si>
  <si>
    <t>Maturity date</t>
  </si>
  <si>
    <t>Jan. 30,
		2019</t>
  </si>
  <si>
    <t>Summit Materials, LLC [Member] | Senior Secured Credit Facilities [Member] | Maximum [Member]</t>
  </si>
  <si>
    <t>Summit Materials, LLC [Member] | Revolving Credit Facility [Member]</t>
  </si>
  <si>
    <t>Summit Materials, LLC [Member] | Revolving Credit Facility [Member] | COLOMBIA</t>
  </si>
  <si>
    <t>Summit Materials, LLC [Member] | Revolving Credit Facility [Member] | CANADA</t>
  </si>
  <si>
    <t>Summit Materials, LLC [Member] | Revolving Credit Facility [Member] | Federal Funds Effective Rate [Member]</t>
  </si>
  <si>
    <t>Summit Materials, LLC [Member] | Revolving Credit Facility [Member] | Libor Plus Rate [Member]</t>
  </si>
  <si>
    <t>Summit Materials, LLC [Member] | Revolving Credit Facility [Member] | Base Rate [Member]</t>
  </si>
  <si>
    <t>Summit Materials, LLC [Member] | Revolving Credit Facility [Member] | London Interbank Offered Rate (LIBOR) [Member]</t>
  </si>
  <si>
    <t>Summit Materials, LLC [Member] | Letter of Credit [Member]</t>
  </si>
  <si>
    <t>Summit Materials, LLC [Member] | Term Loan Credit Facility [Member]</t>
  </si>
  <si>
    <t>Summit Materials, LLC [Member] | Interest Coverage Ratio Fiscal Quarter Started January 1, 2013 Through December 31, 2014 [Member] | Senior Secured Credit Facilities [Member] | Minimum [Member]</t>
  </si>
  <si>
    <t>Summit Materials, LLC [Member] | Interest Coverage Ratio After December 31, 2014 [Member] | Senior Secured Credit Facilities [Member] | Minimum [Member]</t>
  </si>
  <si>
    <t>Summit Materials, LLC [Member] | Senior Notes [Member] | Initial Public Offering [Member]</t>
  </si>
  <si>
    <t>Summit Materials And Summit Materials Finance Corp [Member] | 2020 Notes Additional [Member]</t>
  </si>
  <si>
    <t>Summit Materials And Summit Materials Finance Corp [Member] | Existing Secured Notes [Member]</t>
  </si>
  <si>
    <t>Debt - Summary of Activity for Deferred Financing Fees (Detail) - USD ($) $ in Thousands</t>
  </si>
  <si>
    <t>Deferred Financing Cost [Line Items]</t>
  </si>
  <si>
    <t>Beginning balance</t>
  </si>
  <si>
    <t>Loan origination fees</t>
  </si>
  <si>
    <t>Amortization</t>
  </si>
  <si>
    <t>Ending balance</t>
  </si>
  <si>
    <t>Income Taxes - Additional Information (Detail) - USD ($)</t>
  </si>
  <si>
    <t>Jul. 31, 2015</t>
  </si>
  <si>
    <t>Income Taxes [Line Items]</t>
  </si>
  <si>
    <t>Liabilities for uncertain tax positions</t>
  </si>
  <si>
    <t>Interest and penalties recognized in income tax expense</t>
  </si>
  <si>
    <t>Deferred tax assets, net</t>
  </si>
  <si>
    <t>Deferred tax liability, intangible assets</t>
  </si>
  <si>
    <t>Deferred tax liability, book aggregate reserves</t>
  </si>
  <si>
    <t>Deferred tax liability, fixed assets</t>
  </si>
  <si>
    <t>Provision for income taxes</t>
  </si>
  <si>
    <t>Percentage of benefits to be paid on tax receivable agreement</t>
  </si>
  <si>
    <t>85.00%</t>
  </si>
  <si>
    <t>Total distributions declared</t>
  </si>
  <si>
    <t>Distributions paid in cash to Summit Holdings' partners</t>
  </si>
  <si>
    <t>Limited Liability Company [Member]</t>
  </si>
  <si>
    <t>Subsequent Event [Member]</t>
  </si>
  <si>
    <t>Distributions paid in cash to Summit Inc.</t>
  </si>
  <si>
    <t>Summit Materials, LLC [Member] | Subsequent Event [Member]</t>
  </si>
  <si>
    <t>Net Loss Per Share - Additional Information (Detail) - Jun. 27, 2015 - $ / shares</t>
  </si>
  <si>
    <t>Earnings Per Share, Basic, by Common Class, Including Two Class Method [Line Items]</t>
  </si>
  <si>
    <t>Basic and diluted earnings per share for discontinued operations</t>
  </si>
  <si>
    <t>Stock issued in conjunction with the acquisition</t>
  </si>
  <si>
    <t>Net Loss Per Share - Schedule of Basic to Diluted Loss Per Share (Detail) - Jun. 27, 2015 - USD ($) $ / shares in Units, $ in Thousands</t>
  </si>
  <si>
    <t>Schedule Of Earnings Per Share [Line Items]</t>
  </si>
  <si>
    <t>Net loss attributable to Summit Inc.</t>
  </si>
  <si>
    <t>Add: Noncontrolling interest impact of LP Unit conversion</t>
  </si>
  <si>
    <t>Diluted net loss attributable to Summit Inc.</t>
  </si>
  <si>
    <t>Basic earnings per share</t>
  </si>
  <si>
    <t>Add: weighted average of LP Units</t>
  </si>
  <si>
    <t>Weighted average dilutive shares outstanding</t>
  </si>
  <si>
    <t>Diluted earnings per share</t>
  </si>
  <si>
    <t>Weighted average shares of Class A shares outstanding</t>
  </si>
  <si>
    <t>Net Loss Per Share - Schedule of Basic to Diluted Loss Per Share (Parenthetical) (Detail)</t>
  </si>
  <si>
    <t>Minimum [Member]</t>
  </si>
  <si>
    <t>Change in ownership percentage</t>
  </si>
  <si>
    <t>27.80%</t>
  </si>
  <si>
    <t>Maximum [Member]</t>
  </si>
  <si>
    <t>30.40%</t>
  </si>
  <si>
    <t>Commitments and Contingencies - Additional Information (Detail) - USD ($) $ in Millions</t>
  </si>
  <si>
    <t>Apr. 02, 2015</t>
  </si>
  <si>
    <t>Dec. 29, 2012</t>
  </si>
  <si>
    <t>Dec. 31, 2011</t>
  </si>
  <si>
    <t>Loss Contingencies [Line Items]</t>
  </si>
  <si>
    <t>Percentage of ownership interest in joint venture</t>
  </si>
  <si>
    <t>Amount funded for loss incurred by joint venture</t>
  </si>
  <si>
    <t>Accrual recorded in other noncurrent liabilities</t>
  </si>
  <si>
    <t>Value of damages sought</t>
  </si>
  <si>
    <t>Unapproved change orders and claims</t>
  </si>
  <si>
    <t>Unapproved change orders within accounts receivable</t>
  </si>
  <si>
    <t>Unapproved change orders within costs in excess of billings</t>
  </si>
  <si>
    <t>Unapproved change orders within other current assets</t>
  </si>
  <si>
    <t>Duration of commitments</t>
  </si>
  <si>
    <t>1 year</t>
  </si>
  <si>
    <t>Maximum [Member] | Summit Materials, LLC [Member]</t>
  </si>
  <si>
    <t>Supplemental Cash Flow Information - Schedule of Supplemental Cash Flow Information (Detail) - USD ($) $ in Thousands</t>
  </si>
  <si>
    <t>Cash payments:</t>
  </si>
  <si>
    <t>Income taxes</t>
  </si>
  <si>
    <t>Non cash financing activities:</t>
  </si>
  <si>
    <t>Purchase of noncontrolling interest in Continental Cement</t>
  </si>
  <si>
    <t>Segment Information - Additional Information (Detail)</t>
  </si>
  <si>
    <t>Jun. 27, 2015Segment</t>
  </si>
  <si>
    <t>Segment Reporting Information [Line Items]</t>
  </si>
  <si>
    <t>Number of operating segments</t>
  </si>
  <si>
    <t>Segment Information - Summary of Financial Data for Company's Reportable Business Segments (Detail) - USD ($) $ in Thousands</t>
  </si>
  <si>
    <t>Adjusted EBITDA</t>
  </si>
  <si>
    <t>Initial public offering costs</t>
  </si>
  <si>
    <t>Total capital expenditures</t>
  </si>
  <si>
    <t>Total depreciation, depletion, amortization and accretion</t>
  </si>
  <si>
    <t>Operating Segments [Member]</t>
  </si>
  <si>
    <t>Operating Segments [Member] | Summit Materials, LLC [Member]</t>
  </si>
  <si>
    <t>Operating Segments [Member] | Aggregates [Member]</t>
  </si>
  <si>
    <t>Operating Segments [Member] | Aggregates [Member] | Summit Materials, LLC [Member]</t>
  </si>
  <si>
    <t>Operating Segments [Member] | Cement [Member]</t>
  </si>
  <si>
    <t>Operating Segments [Member] | Cement [Member] | Summit Materials, LLC [Member]</t>
  </si>
  <si>
    <t>Operating Segments [Member] | Ready Mixed Concrete [Member]</t>
  </si>
  <si>
    <t>Operating Segments [Member] | Ready Mixed Concrete [Member] | Summit Materials, LLC [Member]</t>
  </si>
  <si>
    <t>Operating Segments [Member] | Asphalt [Member]</t>
  </si>
  <si>
    <t>Operating Segments [Member] | Asphalt [Member] | Summit Materials, LLC [Member]</t>
  </si>
  <si>
    <t>Operating Segments [Member] | Paving And Related Services [Member]</t>
  </si>
  <si>
    <t>Operating Segments [Member] | Paving And Related Services [Member] | Summit Materials, LLC [Member]</t>
  </si>
  <si>
    <t>Operating Segments [Member] | West Region [Member]</t>
  </si>
  <si>
    <t>Operating Segments [Member] | West Region [Member] | Summit Materials, LLC [Member]</t>
  </si>
  <si>
    <t>Operating Segments [Member] | Central Region [Member]</t>
  </si>
  <si>
    <t>Operating Segments [Member] | Central Region [Member] | Summit Materials, LLC [Member]</t>
  </si>
  <si>
    <t>Operating Segments [Member] | East Region [Member]</t>
  </si>
  <si>
    <t>Operating Segments [Member] | East Region [Member] | Summit Materials, LLC [Member]</t>
  </si>
  <si>
    <t>Intersegment Eliminations [Member]</t>
  </si>
  <si>
    <t>Intersegment Eliminations [Member] | Summit Materials, LLC [Member]</t>
  </si>
  <si>
    <t>Corporate and Other [Member]</t>
  </si>
  <si>
    <t>Corporate and Other [Member] | Summit Materials, LLC [Member]</t>
  </si>
  <si>
    <t>Related Party Transactions - Additional Information (Detail)</t>
  </si>
  <si>
    <t>Apr. 16, 2015USD ($)Business</t>
  </si>
  <si>
    <t>Sep. 30, 2014USD ($)</t>
  </si>
  <si>
    <t>Jan. 31, 2014USD ($)</t>
  </si>
  <si>
    <t>Mar. 29, 2014USD ($)</t>
  </si>
  <si>
    <t>Related Party Transaction [Line Items]</t>
  </si>
  <si>
    <t>Transaction fees paid</t>
  </si>
  <si>
    <t>Related party transactions</t>
  </si>
  <si>
    <t>Assets sold to related party</t>
  </si>
  <si>
    <t>Blackstone Management Partners L.L.C. [Member]</t>
  </si>
  <si>
    <t>Consideration of Consolidated profit</t>
  </si>
  <si>
    <t>$300,000 or 2.0% which ever is higher</t>
  </si>
  <si>
    <t>Payment for services</t>
  </si>
  <si>
    <t>Management fees incurred</t>
  </si>
  <si>
    <t>Percentage transaction fee on value of entity acquired</t>
  </si>
  <si>
    <t>Consideration paid / received on assets acquired / disposed</t>
  </si>
  <si>
    <t>Management fee agreement termination date</t>
  </si>
  <si>
    <t>Mar. 17,
		2015</t>
  </si>
  <si>
    <t>Management fee paid as of termination</t>
  </si>
  <si>
    <t>Blackstone Management Partners L.L.C. [Member] | Summit Materials, LLC [Member]</t>
  </si>
  <si>
    <t>Blackstone and Affiliates [Member]</t>
  </si>
  <si>
    <t>Blackstone and Affiliates [Member] | Summit Materials, LLC [Member]</t>
  </si>
  <si>
    <t>Silverhawk Summit LP [Member]</t>
  </si>
  <si>
    <t>Silverhawk Summit LP [Member] | Summit Materials, LLC [Member]</t>
  </si>
  <si>
    <t>Sales to related parties</t>
  </si>
  <si>
    <t>Accounts receivables due from related parties</t>
  </si>
  <si>
    <t>Non controlling interest owned</t>
  </si>
  <si>
    <t>Lafarge North America Inc [Member] | Davenport Acquisition [Member]</t>
  </si>
  <si>
    <t>Aggregate cash consideration to be paid</t>
  </si>
  <si>
    <t>Purchase agreement date for assets acquired</t>
  </si>
  <si>
    <t>Apr. 16,
		2015</t>
  </si>
  <si>
    <t>Number of cement distribution terminals acquired | Business</t>
  </si>
  <si>
    <t>Purchase price due</t>
  </si>
  <si>
    <t>Purchase price remaining before cutoff date</t>
  </si>
  <si>
    <t>Cut off date for purchase price</t>
  </si>
  <si>
    <t>Dec. 31,
		2015</t>
  </si>
  <si>
    <t>Lafarge North America Inc [Member] | Bettendorf Iowa [Member]</t>
  </si>
  <si>
    <t>Lafarge North America Inc [Member] | Summit Materials, LLC [Member] | Davenport Acquisition [Member]</t>
  </si>
  <si>
    <t>Lafarge North America Inc [Member] | Summit Materials, LLC [Member] | Bettendorf Iowa [Member]</t>
  </si>
  <si>
    <t>Blackstone Capital Partners VI Limited Partnership [Member] | Davenport Acquisition [Member]</t>
  </si>
  <si>
    <t>Equity commitment financing</t>
  </si>
  <si>
    <t>Deferred purchase price associated with acquisition</t>
  </si>
  <si>
    <t>Commitment fee paid</t>
  </si>
  <si>
    <t>Blackstone Capital Partners VI Limited Partnership [Member] | Summit Materials, LLC [Member] | Davenport Acquisition [Member]</t>
  </si>
  <si>
    <t>Subsequent Events - Additional Information (Detail) - USD ($) $ / shares in Units, $ in Thousands</t>
  </si>
  <si>
    <t>Aug. 05, 2015</t>
  </si>
  <si>
    <t>Jul. 17, 2015</t>
  </si>
  <si>
    <t>Jul. 08, 2015</t>
  </si>
  <si>
    <t>Subsequent Event [Line Items]</t>
  </si>
  <si>
    <t>Loans borrowed under term loan facility</t>
  </si>
  <si>
    <t>Amount paid for purchase of assets</t>
  </si>
  <si>
    <t>Number of newly-issued shares purchased from Summit Holdings</t>
  </si>
  <si>
    <t>Number of shares purchased from outstanding shares of Summit Holdings</t>
  </si>
  <si>
    <t>Refinance existing senior secured term loan facility</t>
  </si>
  <si>
    <t>Amount of purchase price due</t>
  </si>
  <si>
    <t>Percentage of interest payable</t>
  </si>
  <si>
    <t>7.50%</t>
  </si>
  <si>
    <t>Subsequent Event [Member] | Summit Materials, LLC [Member]</t>
  </si>
  <si>
    <t>Subsequent Event [Member] | Term Loan Credit Facility [Member]</t>
  </si>
  <si>
    <t>Subsequent Event [Member] | Term Loan Credit Facility [Member] | Summit Materials, LLC [Member]</t>
  </si>
  <si>
    <t>Subsequent Event [Member] | Senior Notes [Member]</t>
  </si>
  <si>
    <t>6.125%</t>
  </si>
  <si>
    <t>Percentage of par value of senior notes</t>
  </si>
  <si>
    <t>Notes payable commencing date</t>
  </si>
  <si>
    <t>Jan. 15,
		2016</t>
  </si>
  <si>
    <t>Jul. 15,
		2023</t>
  </si>
  <si>
    <t>Description of effective interest rate</t>
  </si>
  <si>
    <t>Reduced the applicable margins used to calculate interest rates for term loans under our Senior Secured Credit Facilities to 3.25% for LIBOR rate loans and 2.25% for base rate loans, subject to a LIBOR floor of 1.00% (and one 25 basis point step down upon Summit LLC achieving a certain first lien net leverage ratio)</t>
  </si>
  <si>
    <t>Percentage of senior notes</t>
  </si>
  <si>
    <t>3.25%</t>
  </si>
  <si>
    <t>LIBOR floor interest rate</t>
  </si>
  <si>
    <t>Percentage reduction in basis points achieving first lien net leverage ratio</t>
  </si>
  <si>
    <t>Subsequent Event [Member] | Senior Notes [Member] | Summit Materials, LLC [Member]</t>
  </si>
  <si>
    <t>Davenport Acquisition [Member] | Subsequent Event [Member]</t>
  </si>
  <si>
    <t>Davenport Acquisition [Member] | Subsequent Event [Member] | Summit Materials, LLC [Member]</t>
  </si>
  <si>
    <t>Base Rate [Member] | Subsequent Event [Member] | Senior Notes [Member]</t>
  </si>
  <si>
    <t>2.25%</t>
  </si>
  <si>
    <t>Base Rate [Member] | Subsequent Event [Member] | Senior Notes [Member] | Summit Materials, LLC [Member]</t>
  </si>
  <si>
    <t>Common stock shares issued</t>
  </si>
  <si>
    <t>Common Class A [Member] | Subsequent Event [Member]</t>
  </si>
  <si>
    <t>Issue price per share</t>
  </si>
  <si>
    <t>Number of days granted for underwriters to purchase additional units</t>
  </si>
  <si>
    <t>30 days</t>
  </si>
  <si>
    <t>Number of additional shares to underwriters</t>
  </si>
  <si>
    <t>Common Class A [Member] | Subsequent Event [Member] | Summit Materials, LLC [Member]</t>
  </si>
  <si>
    <t>Accumulated Other Comprehensive Loss - Summary of Changes in Each Component of Accumulated Comprehensive Income Loss (Detail) - USD ($) $ in Thousands</t>
  </si>
  <si>
    <t>Accumulated Other Comprehensive Income (Loss) [Line Items]</t>
  </si>
  <si>
    <t>Postretirement adjustment</t>
  </si>
  <si>
    <t>Summit Materials, LLC [Member] | Pension And Postretirement Plans [Member]</t>
  </si>
  <si>
    <t>Summit Materials, LLC [Member] | Pension And Postretirement Plans [Member] | Postretirement Curtailment Adjustment [Member]</t>
  </si>
  <si>
    <t>Summit Materials, LLC [Member] | Pension And Postretirement Plans [Member] | Postretirement Liability Adjustment [Member]</t>
  </si>
  <si>
    <t>Summit Materials, LLC [Member] | Foreign Currency Translation Adjustments [Member]</t>
  </si>
  <si>
    <t>Summit Materials, LLC [Member] | Accumulated Other Comprehensive Loss (AOCI) [Member]</t>
  </si>
  <si>
    <t>Summit Materials, LLC [Member] | Accumulated Other Comprehensive Loss (AOCI) [Member] | Postretirement Curtailment Adjustment [Member]</t>
  </si>
  <si>
    <t>Summit Materials, LLC [Member] | Accumulated Other Comprehensive Loss (AOCI) [Member] | Postretirement Liability Adjustment [Member]</t>
  </si>
  <si>
    <t>2020 Notes' Guarantor and Non-Guarantor Financial Information - Schedule of Condensed Consolidating Balance Sheets (Detail) - USD ($) $ in Thousands</t>
  </si>
  <si>
    <t>Dec. 28, 2013</t>
  </si>
  <si>
    <t>Cost and estimated earnings in excess of billings</t>
  </si>
  <si>
    <t>Property, plant and equipment, net</t>
  </si>
  <si>
    <t>Intangible assets, net</t>
  </si>
  <si>
    <t>Intercompany payables</t>
  </si>
  <si>
    <t>Summit Materials, LLC [Member] | Consolidation, Eliminations [Member]</t>
  </si>
  <si>
    <t>Intercompany receivables</t>
  </si>
  <si>
    <t>Redeemable members' interest</t>
  </si>
  <si>
    <t>Summit Materials, LLC [Member] | Issuers [Member]</t>
  </si>
  <si>
    <t>Summit Materials, LLC [Member] | Wholly Owned Guarantors [Member]</t>
  </si>
  <si>
    <t>Summit Materials, LLC [Member] | Non Wholly Owned Guarantor [Member]</t>
  </si>
  <si>
    <t>Summit Materials, LLC [Member] | Non-Guarantor Subsidiaries [Member]</t>
  </si>
  <si>
    <t>2020 Notes' Guarantor and Non-Guarantor Financial Information - Schedule of Condensed Consolidating Statements of Operations (Detail) - USD ($) $ in Thousands</t>
  </si>
  <si>
    <t>2 Months Ended</t>
  </si>
  <si>
    <t>4 Months Ended</t>
  </si>
  <si>
    <t>Mar. 11, 2015</t>
  </si>
  <si>
    <t>Condensed Financial Statements, Captions [Line Items]</t>
  </si>
  <si>
    <t>Revenue</t>
  </si>
  <si>
    <t>Cost of revenue (excluding items shown separately below)</t>
  </si>
  <si>
    <t>Income tax benefit (expense)</t>
  </si>
  <si>
    <t>Net income (loss) attributable to member of Summit Materials, LLC</t>
  </si>
  <si>
    <t>Other (income) expense, net</t>
  </si>
  <si>
    <t>Net income (loss) attributable to minority interest</t>
  </si>
  <si>
    <t>2020 Notes' Guarantor and Non-Guarantor Financial Information - Schedule of Condensed Consolidating Statements of Cash Flows (Detail) - USD ($) $ in Thousands</t>
  </si>
  <si>
    <t>Net cash (used in) provided by operating activities</t>
  </si>
  <si>
    <t>Purchase of property, plant and equipment</t>
  </si>
  <si>
    <t>Proceeds from the sale of property, plant, and equipment</t>
  </si>
  <si>
    <t>Net cash (used for) provided by investing activities</t>
  </si>
  <si>
    <t>Net proceeds from debt issuance</t>
  </si>
  <si>
    <t>Payments on long-term debt</t>
  </si>
  <si>
    <t>Financing costs</t>
  </si>
  <si>
    <t>Net increase (decrease) in cash</t>
  </si>
  <si>
    <t>Proceeds from investment by member</t>
  </si>
  <si>
    <t>Loans received from and payments made on loans from other Summit Companies</t>
  </si>
  <si>
    <t>Summit Materials, LLC [Member] | Wholly and Non Wholly Owned Guarantor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CAD &quot;#,##0_);_(&quot;CAD &quot;(#,##0)" numFmtId="168"/>
    <numFmt formatCode="#,##0.0_);(#,##0.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1"/>
    <col customWidth="1" max="2" min="2" width="80"/>
    <col customWidth="1" max="3" min="3" width="23"/>
    <col customWidth="1" max="4" min="4" width="14"/>
  </cols>
  <sheetData>
    <row spans="1:4" r="1">
      <c t="s" r="A1" s="1">
        <v>0</v>
      </c>
      <c t="s" r="B1" s="2">
        <v>1</v>
      </c>
      <c t="s" r="C1" s="2">
        <v>1</v>
      </c>
      <c t="s" r="D1" s="2">
        <v>2</v>
      </c>
    </row>
    <row spans="1:4" r="2">
      <c t="s" r="A2" s="3">
        <v>3</v>
      </c>
    </row>
    <row spans="1:4" r="3">
      <c t="s" r="A3" s="4">
        <v>4</v>
      </c>
      <c t="s" r="C3" s="4">
        <v>5</v>
      </c>
    </row>
    <row spans="1:4" r="4">
      <c t="s" r="A4" s="4">
        <v>6</v>
      </c>
      <c t="s" r="C4" s="4">
        <v>7</v>
      </c>
    </row>
    <row spans="1:4" r="5">
      <c t="s" r="A5" s="4">
        <v>8</v>
      </c>
      <c t="s" r="C5" s="4">
        <v>9</v>
      </c>
    </row>
    <row spans="1:4" r="6">
      <c t="s" r="A6" s="4">
        <v>10</v>
      </c>
      <c t="n" r="C6" s="5">
        <v>2015</v>
      </c>
    </row>
    <row spans="1:4" r="7">
      <c t="s" r="A7" s="4">
        <v>11</v>
      </c>
      <c t="s" r="C7" s="6">
        <v>12</v>
      </c>
    </row>
    <row spans="1:4" r="8">
      <c t="s" r="A8" s="4">
        <v>13</v>
      </c>
      <c t="s" r="C8" s="4">
        <v>14</v>
      </c>
    </row>
    <row spans="1:4" r="9">
      <c t="s" r="A9" s="4">
        <v>15</v>
      </c>
      <c t="s" r="C9" s="4">
        <v>16</v>
      </c>
    </row>
    <row spans="1:4" r="10">
      <c t="s" r="A10" s="4">
        <v>17</v>
      </c>
      <c t="n" r="C10" s="5">
        <v>1621563</v>
      </c>
    </row>
    <row spans="1:4" r="11">
      <c t="s" r="A11" s="4">
        <v>18</v>
      </c>
      <c t="s" r="C11" s="4">
        <v>19</v>
      </c>
    </row>
    <row spans="1:4" r="12">
      <c t="s" r="A12" s="4">
        <v>20</v>
      </c>
      <c t="s" r="C12" s="4">
        <v>21</v>
      </c>
    </row>
    <row spans="1:4" r="13">
      <c t="s" r="A13" s="4">
        <v>22</v>
      </c>
      <c t="s" r="B13" s="4">
        <v>23</v>
      </c>
    </row>
    <row spans="1:4" r="14">
      <c t="s" r="A14" s="4">
        <v>24</v>
      </c>
    </row>
    <row spans="1:4" r="15">
      <c t="s" r="A15" s="3">
        <v>3</v>
      </c>
    </row>
    <row spans="1:4" r="16">
      <c t="s" r="A16" s="4">
        <v>25</v>
      </c>
      <c t="n" r="D16" s="5">
        <v>26584738</v>
      </c>
    </row>
    <row spans="1:4" r="17">
      <c t="s" r="A17" s="4">
        <v>26</v>
      </c>
    </row>
    <row spans="1:4" r="18">
      <c t="s" r="A18" s="3">
        <v>3</v>
      </c>
    </row>
    <row spans="1:4" r="19">
      <c t="s" r="A19" s="4">
        <v>25</v>
      </c>
      <c t="n" r="D19" s="5">
        <v>69007297</v>
      </c>
    </row>
    <row spans="1:4" r="20">
      <c t="s" r="A20" s="4">
        <v>27</v>
      </c>
    </row>
    <row spans="1:4" r="21">
      <c t="s" r="A21" s="3">
        <v>3</v>
      </c>
    </row>
    <row spans="1:4" r="22">
      <c t="s" r="A22" s="4">
        <v>4</v>
      </c>
      <c t="s" r="C22" s="4">
        <v>5</v>
      </c>
    </row>
    <row spans="1:4" r="23">
      <c t="s" r="A23" s="4">
        <v>6</v>
      </c>
      <c t="s" r="C23" s="4">
        <v>7</v>
      </c>
    </row>
    <row spans="1:4" r="24">
      <c t="s" r="A24" s="4">
        <v>8</v>
      </c>
      <c t="s" r="C24" s="4">
        <v>9</v>
      </c>
    </row>
    <row spans="1:4" r="25">
      <c t="s" r="A25" s="4">
        <v>10</v>
      </c>
      <c t="n" r="C25" s="5">
        <v>2015</v>
      </c>
    </row>
    <row spans="1:4" r="26">
      <c t="s" r="A26" s="4">
        <v>11</v>
      </c>
      <c t="s" r="C26" s="6">
        <v>12</v>
      </c>
    </row>
    <row spans="1:4" r="27">
      <c t="s" r="A27" s="4">
        <v>15</v>
      </c>
      <c t="s" r="C27" s="4">
        <v>28</v>
      </c>
    </row>
    <row spans="1:4" r="28">
      <c t="s" r="A28" s="4">
        <v>17</v>
      </c>
      <c t="n" r="C28" s="5">
        <v>1571371</v>
      </c>
    </row>
    <row spans="1:4" r="29">
      <c t="s" r="A29" s="4">
        <v>18</v>
      </c>
      <c t="s" r="C29" s="4">
        <v>19</v>
      </c>
    </row>
    <row spans="1:4" r="30">
      <c t="s" r="A30" s="4">
        <v>20</v>
      </c>
      <c t="s" r="C30" s="4">
        <v>21</v>
      </c>
    </row>
    <row spans="1:4" r="31">
      <c t="s" r="A31" s="4">
        <v>29</v>
      </c>
      <c t="s" r="D31" s="4">
        <v>3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198</v>
      </c>
      <c t="s" r="B1" s="2">
        <v>85</v>
      </c>
    </row>
    <row spans="1:2" r="2">
      <c t="s" r="B2" s="2">
        <v>1</v>
      </c>
    </row>
    <row spans="1:2" r="3">
      <c t="s" r="A3" s="4">
        <v>198</v>
      </c>
      <c t="s" r="B3" s="4">
        <v>199</v>
      </c>
    </row>
    <row spans="1:2" r="4">
      <c t="s" r="A4" s="4">
        <v>27</v>
      </c>
    </row>
    <row spans="1:2" r="5">
      <c t="s" r="A5" s="4">
        <v>198</v>
      </c>
      <c t="s" r="B5"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37</v>
      </c>
      <c t="s" r="B1" s="2">
        <v>85</v>
      </c>
    </row>
    <row spans="1:2" r="2">
      <c t="s" r="B2" s="2">
        <v>1</v>
      </c>
    </row>
    <row spans="1:2" r="3">
      <c t="s" r="A3" s="4">
        <v>37</v>
      </c>
      <c t="s" r="B3" s="4">
        <v>200</v>
      </c>
    </row>
    <row spans="1:2" r="4">
      <c t="s" r="A4" s="4">
        <v>27</v>
      </c>
    </row>
    <row spans="1:2" r="5">
      <c t="s" r="A5" s="4">
        <v>37</v>
      </c>
      <c t="s" r="B5"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01</v>
      </c>
      <c t="s" r="B1" s="2">
        <v>85</v>
      </c>
    </row>
    <row spans="1:2" r="2">
      <c t="s" r="B2" s="2">
        <v>1</v>
      </c>
    </row>
    <row spans="1:2" r="3">
      <c t="s" r="A3" s="4">
        <v>201</v>
      </c>
      <c t="s" r="B3" s="4">
        <v>202</v>
      </c>
    </row>
    <row spans="1:2" r="4">
      <c t="s" r="A4" s="4">
        <v>27</v>
      </c>
    </row>
    <row spans="1:2" r="5">
      <c t="s" r="A5" s="4">
        <v>201</v>
      </c>
      <c t="s" r="B5"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03</v>
      </c>
      <c t="s" r="B1" s="2">
        <v>85</v>
      </c>
    </row>
    <row spans="1:2" r="2">
      <c t="s" r="B2" s="2">
        <v>1</v>
      </c>
    </row>
    <row spans="1:2" r="3">
      <c t="s" r="A3" s="4">
        <v>203</v>
      </c>
      <c t="s" r="B3" s="4">
        <v>204</v>
      </c>
    </row>
    <row spans="1:2" r="4">
      <c t="s" r="A4" s="4">
        <v>27</v>
      </c>
    </row>
    <row spans="1:2" r="5">
      <c t="s" r="A5" s="4">
        <v>203</v>
      </c>
      <c t="s" r="B5"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06</v>
      </c>
      <c t="s" r="B1" s="2">
        <v>85</v>
      </c>
    </row>
    <row spans="1:2" r="2">
      <c t="s" r="B2" s="2">
        <v>1</v>
      </c>
    </row>
    <row spans="1:2" r="3">
      <c t="s" r="A3" s="4">
        <v>206</v>
      </c>
      <c t="s" r="B3" s="4">
        <v>207</v>
      </c>
    </row>
    <row spans="1:2" r="4">
      <c t="s" r="A4" s="4">
        <v>27</v>
      </c>
    </row>
    <row spans="1:2" r="5">
      <c t="s" r="A5" s="4">
        <v>206</v>
      </c>
      <c t="s" r="B5"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9</v>
      </c>
      <c t="s" r="B1" s="2">
        <v>85</v>
      </c>
    </row>
    <row spans="1:2" r="2">
      <c t="s" r="B2" s="2">
        <v>1</v>
      </c>
    </row>
    <row spans="1:2" r="3">
      <c t="s" r="A3" s="3">
        <v>210</v>
      </c>
    </row>
    <row spans="1:2" r="4">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12</v>
      </c>
      <c t="s" r="B1" s="2">
        <v>85</v>
      </c>
    </row>
    <row spans="1:2" r="2">
      <c t="s" r="B2" s="2">
        <v>1</v>
      </c>
    </row>
    <row spans="1:2" r="3">
      <c t="s" r="A3" s="4">
        <v>212</v>
      </c>
      <c t="s" r="B3" s="4">
        <v>213</v>
      </c>
    </row>
    <row spans="1:2" r="4">
      <c t="s" r="A4" s="4">
        <v>27</v>
      </c>
    </row>
    <row spans="1:2" r="5">
      <c t="s" r="A5" s="4">
        <v>212</v>
      </c>
      <c t="s" r="B5"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14</v>
      </c>
      <c t="s" r="B1" s="2">
        <v>85</v>
      </c>
    </row>
    <row spans="1:2" r="2">
      <c t="s" r="B2" s="2">
        <v>1</v>
      </c>
    </row>
    <row spans="1:2" r="3">
      <c t="s" r="A3" s="4">
        <v>214</v>
      </c>
      <c t="s" r="B3" s="4">
        <v>215</v>
      </c>
    </row>
    <row spans="1:2" r="4">
      <c t="s" r="A4" s="4">
        <v>27</v>
      </c>
    </row>
    <row spans="1:2" r="5">
      <c t="s" r="A5" s="4">
        <v>214</v>
      </c>
      <c t="s" r="B5"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17</v>
      </c>
      <c t="s" r="B1" s="2">
        <v>85</v>
      </c>
    </row>
    <row spans="1:2" r="2">
      <c t="s" r="B2" s="2">
        <v>1</v>
      </c>
    </row>
    <row spans="1:2" r="3">
      <c t="s" r="A3" s="4">
        <v>217</v>
      </c>
      <c t="s" r="B3" s="4">
        <v>218</v>
      </c>
    </row>
    <row spans="1:2" r="4">
      <c t="s" r="A4" s="4">
        <v>27</v>
      </c>
    </row>
    <row spans="1:2" r="5">
      <c t="s" r="A5" s="4">
        <v>217</v>
      </c>
      <c t="s" r="B5"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20</v>
      </c>
      <c t="s" r="B1" s="2">
        <v>85</v>
      </c>
    </row>
    <row spans="1:2" r="2">
      <c t="s" r="B2" s="2">
        <v>1</v>
      </c>
    </row>
    <row spans="1:2" r="3">
      <c t="s" r="A3" s="4">
        <v>220</v>
      </c>
      <c t="s" r="B3" s="4">
        <v>221</v>
      </c>
    </row>
    <row spans="1:2" r="4">
      <c t="s" r="A4" s="4">
        <v>27</v>
      </c>
    </row>
    <row spans="1:2" r="5">
      <c t="s" r="A5" s="4">
        <v>220</v>
      </c>
      <c t="s" r="B5"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1</v>
      </c>
      <c t="s" r="C1" s="2">
        <v>32</v>
      </c>
    </row>
    <row spans="1:3" r="2">
      <c t="s" r="A2" s="3">
        <v>33</v>
      </c>
    </row>
    <row spans="1:3" r="3">
      <c t="s" r="A3" s="4">
        <v>34</v>
      </c>
      <c t="n" r="B3" s="7">
        <v>12570</v>
      </c>
      <c t="n" r="C3" s="7">
        <v>13215</v>
      </c>
    </row>
    <row spans="1:3" r="4">
      <c t="s" r="A4" s="4">
        <v>35</v>
      </c>
      <c t="n" r="B4" s="5">
        <v>164059</v>
      </c>
      <c t="n" r="C4" s="5">
        <v>141302</v>
      </c>
    </row>
    <row spans="1:3" r="5">
      <c t="s" r="A5" s="4">
        <v>36</v>
      </c>
      <c t="n" r="B5" s="5">
        <v>24721</v>
      </c>
      <c t="n" r="C5" s="5">
        <v>10174</v>
      </c>
    </row>
    <row spans="1:3" r="6">
      <c t="s" r="A6" s="4">
        <v>37</v>
      </c>
      <c t="n" r="B6" s="5">
        <v>128417</v>
      </c>
      <c t="n" r="C6" s="5">
        <v>111553</v>
      </c>
    </row>
    <row spans="1:3" r="7">
      <c t="s" r="A7" s="4">
        <v>38</v>
      </c>
      <c t="n" r="B7" s="5">
        <v>19853</v>
      </c>
      <c t="n" r="C7" s="5">
        <v>17172</v>
      </c>
    </row>
    <row spans="1:3" r="8">
      <c t="s" r="A8" s="4">
        <v>39</v>
      </c>
      <c t="n" r="B8" s="5">
        <v>349620</v>
      </c>
      <c t="n" r="C8" s="5">
        <v>293416</v>
      </c>
    </row>
    <row spans="1:3" r="9">
      <c t="s" r="A9" s="4">
        <v>40</v>
      </c>
      <c t="n" r="B9" s="5">
        <v>985081</v>
      </c>
      <c t="n" r="C9" s="5">
        <v>950601</v>
      </c>
    </row>
    <row spans="1:3" r="10">
      <c t="s" r="A10" s="4">
        <v>41</v>
      </c>
      <c t="n" r="B10" s="5">
        <v>418659</v>
      </c>
      <c t="n" r="C10" s="5">
        <v>419270</v>
      </c>
    </row>
    <row spans="1:3" r="11">
      <c t="s" r="A11" s="4">
        <v>42</v>
      </c>
      <c t="n" r="B11" s="5">
        <v>16257</v>
      </c>
      <c t="n" r="C11" s="5">
        <v>17647</v>
      </c>
    </row>
    <row spans="1:3" r="12">
      <c t="s" r="A12" s="4">
        <v>43</v>
      </c>
      <c t="n" r="B12" s="5">
        <v>45875</v>
      </c>
      <c t="n" r="C12" s="5">
        <v>48843</v>
      </c>
    </row>
    <row spans="1:3" r="13">
      <c t="s" r="A13" s="4">
        <v>44</v>
      </c>
      <c t="n" r="B13" s="5">
        <v>1815492</v>
      </c>
      <c t="n" r="C13" s="5">
        <v>1729777</v>
      </c>
    </row>
    <row spans="1:3" r="14">
      <c t="s" r="A14" s="3">
        <v>45</v>
      </c>
    </row>
    <row spans="1:3" r="15">
      <c t="s" r="A15" s="4">
        <v>46</v>
      </c>
      <c t="n" r="B15" s="5">
        <v>71275</v>
      </c>
      <c t="n" r="C15" s="5">
        <v>5275</v>
      </c>
    </row>
    <row spans="1:3" r="16">
      <c t="s" r="A16" s="4">
        <v>47</v>
      </c>
      <c t="n" r="B16" s="5">
        <v>22395</v>
      </c>
      <c t="n" r="C16" s="5">
        <v>18402</v>
      </c>
    </row>
    <row spans="1:3" r="17">
      <c t="s" r="A17" s="4">
        <v>48</v>
      </c>
      <c t="n" r="B17" s="5">
        <v>90822</v>
      </c>
      <c t="n" r="C17" s="5">
        <v>78854</v>
      </c>
    </row>
    <row spans="1:3" r="18">
      <c t="s" r="A18" s="4">
        <v>49</v>
      </c>
      <c t="n" r="B18" s="5">
        <v>90778</v>
      </c>
      <c t="n" r="C18" s="5">
        <v>101496</v>
      </c>
    </row>
    <row spans="1:3" r="19">
      <c t="s" r="A19" s="4">
        <v>50</v>
      </c>
      <c t="n" r="B19" s="5">
        <v>8341</v>
      </c>
      <c t="n" r="C19" s="5">
        <v>8958</v>
      </c>
    </row>
    <row spans="1:3" r="20">
      <c t="s" r="A20" s="4">
        <v>51</v>
      </c>
      <c t="n" r="B20" s="5">
        <v>283611</v>
      </c>
      <c t="n" r="C20" s="5">
        <v>212985</v>
      </c>
    </row>
    <row spans="1:3" r="21">
      <c t="s" r="A21" s="4">
        <v>52</v>
      </c>
      <c t="n" r="B21" s="5">
        <v>755972</v>
      </c>
      <c t="n" r="C21" s="5">
        <v>1059642</v>
      </c>
    </row>
    <row spans="1:3" r="22">
      <c t="s" r="A22" s="4">
        <v>53</v>
      </c>
      <c t="n" r="B22" s="5">
        <v>42869</v>
      </c>
      <c t="n" r="C22" s="5">
        <v>42736</v>
      </c>
    </row>
    <row spans="1:3" r="23">
      <c t="s" r="A23" s="4">
        <v>54</v>
      </c>
      <c t="n" r="B23" s="5">
        <v>114153</v>
      </c>
      <c t="n" r="C23" s="5">
        <v>93691</v>
      </c>
    </row>
    <row spans="1:3" r="24">
      <c t="s" r="A24" s="4">
        <v>55</v>
      </c>
      <c t="n" r="B24" s="7">
        <v>1196605</v>
      </c>
      <c t="n" r="C24" s="7">
        <v>1409054</v>
      </c>
    </row>
    <row spans="1:3" r="25">
      <c t="s" r="A25" s="4">
        <v>56</v>
      </c>
    </row>
    <row spans="1:3" r="26">
      <c t="s" r="A26" s="4">
        <v>57</v>
      </c>
      <c t="n" r="C26" s="7">
        <v>33740</v>
      </c>
    </row>
    <row spans="1:3" r="27">
      <c t="s" r="A27" s="3">
        <v>58</v>
      </c>
    </row>
    <row spans="1:3" r="28">
      <c t="s" r="A28" s="4">
        <v>59</v>
      </c>
      <c t="n" r="B28" s="7">
        <v>-10356</v>
      </c>
    </row>
    <row spans="1:3" r="29">
      <c t="s" r="A29" s="4">
        <v>60</v>
      </c>
      <c t="n" r="B29" s="5">
        <v>14</v>
      </c>
    </row>
    <row spans="1:3" r="30">
      <c t="s" r="A30" s="4">
        <v>61</v>
      </c>
      <c t="n" r="C30" s="5">
        <v>285685</v>
      </c>
    </row>
    <row spans="1:3" r="31">
      <c t="s" r="A31" s="4">
        <v>62</v>
      </c>
      <c t="n" r="B31" s="5">
        <v>457767</v>
      </c>
    </row>
    <row spans="1:3" r="32">
      <c t="s" r="A32" s="4">
        <v>63</v>
      </c>
      <c t="n" r="B32" s="5">
        <v>448381</v>
      </c>
      <c t="n" r="C32" s="5">
        <v>285685</v>
      </c>
    </row>
    <row spans="1:3" r="33">
      <c t="s" r="A33" s="4">
        <v>64</v>
      </c>
      <c t="n" r="B33" s="5">
        <v>1815492</v>
      </c>
      <c t="n" r="C33" s="5">
        <v>1729777</v>
      </c>
    </row>
    <row spans="1:3" r="34">
      <c t="s" r="A34" s="4">
        <v>65</v>
      </c>
      <c t="n" r="B34" s="5">
        <v>618887</v>
      </c>
      <c t="n" r="C34" s="5">
        <v>286983</v>
      </c>
    </row>
    <row spans="1:3" r="35">
      <c t="s" r="A35" s="4">
        <v>24</v>
      </c>
    </row>
    <row spans="1:3" r="36">
      <c t="s" r="A36" s="3">
        <v>58</v>
      </c>
    </row>
    <row spans="1:3" r="37">
      <c t="s" r="A37" s="4">
        <v>66</v>
      </c>
      <c t="n" r="B37" s="5">
        <v>266</v>
      </c>
    </row>
    <row spans="1:3" r="38">
      <c t="s" r="A38" s="4">
        <v>65</v>
      </c>
      <c t="n" r="B38" s="5">
        <v>266</v>
      </c>
    </row>
    <row spans="1:3" r="39">
      <c t="s" r="A39" s="4">
        <v>26</v>
      </c>
    </row>
    <row spans="1:3" r="40">
      <c t="s" r="A40" s="3">
        <v>58</v>
      </c>
    </row>
    <row spans="1:3" r="41">
      <c t="s" r="A41" s="4">
        <v>66</v>
      </c>
      <c t="n" r="B41" s="5">
        <v>690</v>
      </c>
    </row>
    <row spans="1:3" r="42">
      <c t="s" r="A42" s="4">
        <v>65</v>
      </c>
      <c t="n" r="B42" s="5">
        <v>690</v>
      </c>
    </row>
    <row spans="1:3" r="43">
      <c t="s" r="A43" s="4">
        <v>27</v>
      </c>
    </row>
    <row spans="1:3" r="44">
      <c t="s" r="A44" s="3">
        <v>33</v>
      </c>
    </row>
    <row spans="1:3" r="45">
      <c t="s" r="A45" s="4">
        <v>34</v>
      </c>
      <c t="n" r="B45" s="5">
        <v>12570</v>
      </c>
      <c t="n" r="C45" s="5">
        <v>13215</v>
      </c>
    </row>
    <row spans="1:3" r="46">
      <c t="s" r="A46" s="4">
        <v>35</v>
      </c>
      <c t="n" r="B46" s="5">
        <v>164059</v>
      </c>
      <c t="n" r="C46" s="5">
        <v>141302</v>
      </c>
    </row>
    <row spans="1:3" r="47">
      <c t="s" r="A47" s="4">
        <v>36</v>
      </c>
      <c t="n" r="B47" s="5">
        <v>24721</v>
      </c>
      <c t="n" r="C47" s="5">
        <v>10174</v>
      </c>
    </row>
    <row spans="1:3" r="48">
      <c t="s" r="A48" s="4">
        <v>37</v>
      </c>
      <c t="n" r="B48" s="5">
        <v>128417</v>
      </c>
      <c t="n" r="C48" s="5">
        <v>111553</v>
      </c>
    </row>
    <row spans="1:3" r="49">
      <c t="s" r="A49" s="4">
        <v>38</v>
      </c>
      <c t="n" r="B49" s="5">
        <v>19853</v>
      </c>
      <c t="n" r="C49" s="5">
        <v>17172</v>
      </c>
    </row>
    <row spans="1:3" r="50">
      <c t="s" r="A50" s="4">
        <v>39</v>
      </c>
      <c t="n" r="B50" s="5">
        <v>349620</v>
      </c>
      <c t="n" r="C50" s="5">
        <v>293416</v>
      </c>
    </row>
    <row spans="1:3" r="51">
      <c t="s" r="A51" s="4">
        <v>40</v>
      </c>
      <c t="n" r="B51" s="5">
        <v>985081</v>
      </c>
      <c t="n" r="C51" s="5">
        <v>950601</v>
      </c>
    </row>
    <row spans="1:3" r="52">
      <c t="s" r="A52" s="4">
        <v>41</v>
      </c>
      <c t="n" r="B52" s="5">
        <v>418659</v>
      </c>
      <c t="n" r="C52" s="5">
        <v>419270</v>
      </c>
    </row>
    <row spans="1:3" r="53">
      <c t="s" r="A53" s="4">
        <v>42</v>
      </c>
      <c t="n" r="B53" s="5">
        <v>16257</v>
      </c>
      <c t="n" r="C53" s="5">
        <v>17647</v>
      </c>
    </row>
    <row spans="1:3" r="54">
      <c t="s" r="A54" s="4">
        <v>43</v>
      </c>
      <c t="n" r="B54" s="5">
        <v>45875</v>
      </c>
      <c t="n" r="C54" s="5">
        <v>48843</v>
      </c>
    </row>
    <row spans="1:3" r="55">
      <c t="s" r="A55" s="4">
        <v>44</v>
      </c>
      <c t="n" r="B55" s="5">
        <v>1815492</v>
      </c>
      <c t="n" r="C55" s="5">
        <v>1729777</v>
      </c>
    </row>
    <row spans="1:3" r="56">
      <c t="s" r="A56" s="3">
        <v>45</v>
      </c>
    </row>
    <row spans="1:3" r="57">
      <c t="s" r="A57" s="4">
        <v>46</v>
      </c>
      <c t="n" r="B57" s="5">
        <v>71275</v>
      </c>
      <c t="n" r="C57" s="5">
        <v>5275</v>
      </c>
    </row>
    <row spans="1:3" r="58">
      <c t="s" r="A58" s="4">
        <v>47</v>
      </c>
      <c t="n" r="B58" s="5">
        <v>19895</v>
      </c>
      <c t="n" r="C58" s="5">
        <v>18402</v>
      </c>
    </row>
    <row spans="1:3" r="59">
      <c t="s" r="A59" s="4">
        <v>67</v>
      </c>
      <c t="n" r="B59" s="5">
        <v>4585</v>
      </c>
    </row>
    <row spans="1:3" r="60">
      <c t="s" r="A60" s="4">
        <v>48</v>
      </c>
      <c t="n" r="B60" s="5">
        <v>90822</v>
      </c>
      <c t="n" r="C60" s="5">
        <v>78854</v>
      </c>
    </row>
    <row spans="1:3" r="61">
      <c t="s" r="A61" s="4">
        <v>49</v>
      </c>
      <c t="n" r="B61" s="5">
        <v>90778</v>
      </c>
      <c t="n" r="C61" s="5">
        <v>101496</v>
      </c>
    </row>
    <row spans="1:3" r="62">
      <c t="s" r="A62" s="4">
        <v>50</v>
      </c>
      <c t="n" r="B62" s="5">
        <v>8341</v>
      </c>
      <c t="n" r="C62" s="5">
        <v>8958</v>
      </c>
    </row>
    <row spans="1:3" r="63">
      <c t="s" r="A63" s="4">
        <v>51</v>
      </c>
      <c t="n" r="B63" s="5">
        <v>285696</v>
      </c>
      <c t="n" r="C63" s="5">
        <v>212985</v>
      </c>
    </row>
    <row spans="1:3" r="64">
      <c t="s" r="A64" s="4">
        <v>52</v>
      </c>
      <c t="n" r="B64" s="5">
        <v>755972</v>
      </c>
      <c t="n" r="C64" s="5">
        <v>1059642</v>
      </c>
    </row>
    <row spans="1:3" r="65">
      <c t="s" r="A65" s="4">
        <v>53</v>
      </c>
      <c t="n" r="B65" s="5">
        <v>34502</v>
      </c>
      <c t="n" r="C65" s="5">
        <v>42736</v>
      </c>
    </row>
    <row spans="1:3" r="66">
      <c t="s" r="A66" s="4">
        <v>54</v>
      </c>
      <c t="n" r="B66" s="5">
        <v>114153</v>
      </c>
      <c t="n" r="C66" s="5">
        <v>93691</v>
      </c>
    </row>
    <row spans="1:3" r="67">
      <c t="s" r="A67" s="4">
        <v>55</v>
      </c>
      <c t="n" r="B67" s="7">
        <v>1190323</v>
      </c>
      <c t="n" r="C67" s="7">
        <v>1409054</v>
      </c>
    </row>
    <row spans="1:3" r="68">
      <c t="s" r="A68" s="4">
        <v>56</v>
      </c>
    </row>
    <row spans="1:3" r="69">
      <c t="s" r="A69" s="4">
        <v>57</v>
      </c>
      <c t="n" r="C69" s="7">
        <v>33740</v>
      </c>
    </row>
    <row spans="1:3" r="70">
      <c t="s" r="A70" s="3">
        <v>68</v>
      </c>
    </row>
    <row spans="1:3" r="71">
      <c t="s" r="A71" s="4">
        <v>69</v>
      </c>
      <c t="n" r="B71" s="7">
        <v>971943</v>
      </c>
      <c t="n" r="C71" s="5">
        <v>518647</v>
      </c>
    </row>
    <row spans="1:3" r="72">
      <c t="s" r="A72" s="3">
        <v>58</v>
      </c>
    </row>
    <row spans="1:3" r="73">
      <c t="s" r="A73" s="4">
        <v>59</v>
      </c>
      <c t="n" r="B73" s="5">
        <v>-327212</v>
      </c>
      <c t="n" r="C73" s="5">
        <v>-217416</v>
      </c>
    </row>
    <row spans="1:3" r="74">
      <c t="s" r="A74" s="4">
        <v>60</v>
      </c>
      <c t="n" r="B74" s="5">
        <v>-20781</v>
      </c>
      <c t="n" r="C74" s="5">
        <v>-15546</v>
      </c>
    </row>
    <row spans="1:3" r="75">
      <c t="s" r="A75" s="4">
        <v>70</v>
      </c>
      <c t="n" r="B75" s="5">
        <v>623950</v>
      </c>
      <c t="n" r="C75" s="5">
        <v>285685</v>
      </c>
    </row>
    <row spans="1:3" r="76">
      <c t="s" r="A76" s="4">
        <v>71</v>
      </c>
      <c t="n" r="B76" s="5">
        <v>1219</v>
      </c>
      <c t="n" r="C76" s="5">
        <v>1298</v>
      </c>
    </row>
    <row spans="1:3" r="77">
      <c t="s" r="A77" s="4">
        <v>72</v>
      </c>
      <c t="n" r="B77" s="5">
        <v>625169</v>
      </c>
      <c t="n" r="C77" s="5">
        <v>286983</v>
      </c>
    </row>
    <row spans="1:3" r="78">
      <c t="s" r="A78" s="4">
        <v>64</v>
      </c>
      <c t="n" r="B78" s="5">
        <v>1815492</v>
      </c>
      <c t="n" r="C78" s="5">
        <v>1729777</v>
      </c>
    </row>
    <row spans="1:3" r="79">
      <c t="s" r="A79" s="4">
        <v>73</v>
      </c>
      <c t="n" r="B79" s="5">
        <v>1219</v>
      </c>
      <c t="n" r="C79" s="7">
        <v>1298</v>
      </c>
    </row>
    <row spans="1:3" r="80">
      <c t="s" r="A80" s="4">
        <v>74</v>
      </c>
    </row>
    <row spans="1:3" r="81">
      <c t="s" r="A81" s="3">
        <v>58</v>
      </c>
    </row>
    <row spans="1:3" r="82">
      <c t="s" r="A82" s="4">
        <v>75</v>
      </c>
      <c t="n" r="B82" s="7">
        <v>169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23</v>
      </c>
      <c t="s" r="B1" s="2">
        <v>85</v>
      </c>
    </row>
    <row spans="1:2" r="2">
      <c t="s" r="B2" s="2">
        <v>1</v>
      </c>
    </row>
    <row spans="1:2" r="3">
      <c t="s" r="A3" s="4">
        <v>223</v>
      </c>
      <c t="s" r="B3" s="4">
        <v>224</v>
      </c>
    </row>
    <row spans="1:2" r="4">
      <c t="s" r="A4" s="4">
        <v>27</v>
      </c>
    </row>
    <row spans="1:2" r="5">
      <c t="s" r="A5" s="4">
        <v>223</v>
      </c>
      <c t="s" r="B5"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6</v>
      </c>
      <c t="s" r="B1" s="2">
        <v>85</v>
      </c>
    </row>
    <row spans="1:2" r="2">
      <c t="s" r="B2" s="2">
        <v>1</v>
      </c>
    </row>
    <row spans="1:2" r="3">
      <c t="s" r="A3" s="4">
        <v>27</v>
      </c>
    </row>
    <row spans="1:2" r="4">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8</v>
      </c>
      <c t="s" r="B1" s="2">
        <v>85</v>
      </c>
    </row>
    <row spans="1:2" r="2">
      <c t="s" r="B2" s="2">
        <v>1</v>
      </c>
    </row>
    <row spans="1:2" r="3">
      <c t="s" r="A3" s="4">
        <v>27</v>
      </c>
    </row>
    <row spans="1:2" r="4">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spans="1:2" r="1">
      <c t="s" r="A1" s="1">
        <v>230</v>
      </c>
      <c t="s" r="B1" s="2">
        <v>85</v>
      </c>
    </row>
    <row spans="1:2" r="2">
      <c t="s" r="B2" s="2">
        <v>1</v>
      </c>
    </row>
    <row spans="1:2" r="3">
      <c t="s" r="A3" s="4">
        <v>231</v>
      </c>
      <c t="s" r="B3" s="4">
        <v>232</v>
      </c>
    </row>
    <row spans="1:2" r="4">
      <c t="s" r="A4" s="4">
        <v>233</v>
      </c>
      <c t="s" r="B4" s="4">
        <v>234</v>
      </c>
    </row>
    <row spans="1:2" r="5">
      <c t="s" r="A5" s="4">
        <v>235</v>
      </c>
      <c t="s" r="B5" s="4">
        <v>236</v>
      </c>
    </row>
    <row spans="1:2" r="6">
      <c t="s" r="A6" s="4">
        <v>237</v>
      </c>
      <c t="s" r="B6" s="4">
        <v>238</v>
      </c>
    </row>
    <row spans="1:2" r="7">
      <c t="s" r="A7" s="4">
        <v>239</v>
      </c>
      <c t="s" r="B7" s="4">
        <v>240</v>
      </c>
    </row>
    <row spans="1:2" r="8">
      <c t="s" r="A8" s="4">
        <v>241</v>
      </c>
      <c t="s" r="B8" s="4">
        <v>242</v>
      </c>
    </row>
    <row spans="1:2" r="9">
      <c t="s" r="A9" s="4">
        <v>243</v>
      </c>
      <c t="s" r="B9" s="4">
        <v>244</v>
      </c>
    </row>
    <row spans="1:2" r="10">
      <c t="s" r="A10" s="4">
        <v>245</v>
      </c>
      <c t="s" r="B10" s="4">
        <v>245</v>
      </c>
    </row>
    <row spans="1:2" r="11">
      <c t="s" r="A11" s="4">
        <v>246</v>
      </c>
      <c t="s" r="B11" s="4">
        <v>247</v>
      </c>
    </row>
    <row spans="1:2" r="12">
      <c t="s" r="A12" s="4">
        <v>248</v>
      </c>
      <c t="s" r="B12" s="4">
        <v>249</v>
      </c>
    </row>
    <row spans="1:2" r="13">
      <c t="s" r="A13" s="4">
        <v>27</v>
      </c>
    </row>
    <row spans="1:2" r="14">
      <c t="s" r="A14" s="4">
        <v>233</v>
      </c>
      <c t="s" r="B14" s="4">
        <v>250</v>
      </c>
    </row>
    <row spans="1:2" r="15">
      <c t="s" r="A15" s="4">
        <v>235</v>
      </c>
      <c t="s" r="B15" s="4">
        <v>235</v>
      </c>
    </row>
    <row spans="1:2" r="16">
      <c t="s" r="A16" s="4">
        <v>237</v>
      </c>
      <c t="s" r="B16" s="4">
        <v>238</v>
      </c>
    </row>
    <row spans="1:2" r="17">
      <c t="s" r="A17" s="4">
        <v>241</v>
      </c>
      <c t="s" r="B17" s="4">
        <v>251</v>
      </c>
    </row>
    <row spans="1:2" r="18">
      <c t="s" r="A18" s="4">
        <v>243</v>
      </c>
      <c t="s" r="B18" s="4">
        <v>252</v>
      </c>
    </row>
    <row spans="1:2" r="19">
      <c t="s" r="A19" s="4">
        <v>245</v>
      </c>
      <c t="s" r="B19" s="4">
        <v>245</v>
      </c>
    </row>
    <row spans="1:2" r="20">
      <c t="s" r="A20" s="4">
        <v>246</v>
      </c>
      <c t="s" r="B20" s="4">
        <v>253</v>
      </c>
    </row>
    <row spans="1:2" r="21">
      <c t="s" r="A21" s="4">
        <v>248</v>
      </c>
      <c t="s" r="B21"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54</v>
      </c>
      <c t="s" r="B1" s="2">
        <v>85</v>
      </c>
    </row>
    <row spans="1:2" r="2">
      <c t="s" r="B2" s="2">
        <v>1</v>
      </c>
    </row>
    <row spans="1:2" r="3">
      <c t="s" r="A3" s="4">
        <v>255</v>
      </c>
      <c t="s" r="B3" s="4">
        <v>256</v>
      </c>
    </row>
    <row spans="1:2" r="4">
      <c t="s" r="A4" s="4">
        <v>257</v>
      </c>
      <c t="s" r="B4" s="4">
        <v>258</v>
      </c>
    </row>
    <row spans="1:2" r="5">
      <c t="s" r="A5" s="4">
        <v>27</v>
      </c>
    </row>
    <row spans="1:2" r="6">
      <c t="s" r="A6" s="4">
        <v>255</v>
      </c>
      <c t="s" r="B6" s="4">
        <v>259</v>
      </c>
    </row>
    <row spans="1:2" r="7">
      <c t="s" r="A7" s="4">
        <v>257</v>
      </c>
      <c t="s" r="B7"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61</v>
      </c>
      <c t="s" r="B1" s="2">
        <v>85</v>
      </c>
    </row>
    <row spans="1:2" r="2">
      <c t="s" r="B2" s="2">
        <v>1</v>
      </c>
    </row>
    <row spans="1:2" r="3">
      <c t="s" r="A3" s="4">
        <v>262</v>
      </c>
      <c t="s" r="B3" s="4">
        <v>263</v>
      </c>
    </row>
    <row spans="1:2" r="4">
      <c t="s" r="A4" s="4">
        <v>27</v>
      </c>
    </row>
    <row spans="1:2" r="5">
      <c t="s" r="A5" s="4">
        <v>262</v>
      </c>
      <c t="s" r="B5"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64</v>
      </c>
      <c t="s" r="B1" s="2">
        <v>85</v>
      </c>
    </row>
    <row spans="1:2" r="2">
      <c t="s" r="B2" s="2">
        <v>1</v>
      </c>
    </row>
    <row spans="1:2" r="3">
      <c t="s" r="A3" s="4">
        <v>265</v>
      </c>
      <c t="s" r="B3" s="4">
        <v>266</v>
      </c>
    </row>
    <row spans="1:2" r="4">
      <c t="s" r="A4" s="4">
        <v>27</v>
      </c>
    </row>
    <row spans="1:2" r="5">
      <c t="s" r="A5" s="4">
        <v>265</v>
      </c>
      <c t="s" r="B5"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67</v>
      </c>
      <c t="s" r="B1" s="2">
        <v>85</v>
      </c>
    </row>
    <row spans="1:2" r="2">
      <c t="s" r="B2" s="2">
        <v>1</v>
      </c>
    </row>
    <row spans="1:2" r="3">
      <c t="s" r="A3" s="4">
        <v>268</v>
      </c>
      <c t="s" r="B3" s="4">
        <v>269</v>
      </c>
    </row>
    <row spans="1:2" r="4">
      <c t="s" r="A4" s="4">
        <v>27</v>
      </c>
    </row>
    <row spans="1:2" r="5">
      <c t="s" r="A5" s="4">
        <v>268</v>
      </c>
      <c t="s" r="B5"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t="s" r="A1" s="1">
        <v>270</v>
      </c>
      <c t="s" r="B1" s="2">
        <v>85</v>
      </c>
    </row>
    <row spans="1:2" r="2">
      <c t="s" r="B2" s="2">
        <v>1</v>
      </c>
    </row>
    <row spans="1:2" r="3">
      <c t="s" r="A3" s="4">
        <v>271</v>
      </c>
      <c t="s" r="B3" s="4">
        <v>272</v>
      </c>
    </row>
    <row spans="1:2" r="4">
      <c t="s" r="A4" s="4">
        <v>273</v>
      </c>
      <c t="s" r="B4" s="4">
        <v>274</v>
      </c>
    </row>
    <row spans="1:2" r="5">
      <c t="s" r="A5" s="4">
        <v>275</v>
      </c>
      <c t="s" r="B5" s="4">
        <v>276</v>
      </c>
    </row>
    <row spans="1:2" r="6">
      <c t="s" r="A6" s="4">
        <v>27</v>
      </c>
    </row>
    <row spans="1:2" r="7">
      <c t="s" r="A7" s="4">
        <v>271</v>
      </c>
      <c t="s" r="B7" s="4">
        <v>272</v>
      </c>
    </row>
    <row spans="1:2" r="8">
      <c t="s" r="A8" s="4">
        <v>273</v>
      </c>
      <c t="s" r="B8" s="4">
        <v>274</v>
      </c>
    </row>
    <row spans="1:2" r="9">
      <c t="s" r="A9" s="4">
        <v>275</v>
      </c>
      <c t="s" r="B9"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77</v>
      </c>
      <c t="s" r="B1" s="2">
        <v>85</v>
      </c>
    </row>
    <row spans="1:2" r="2">
      <c t="s" r="B2" s="2">
        <v>1</v>
      </c>
    </row>
    <row spans="1:2" r="3">
      <c t="s" r="A3" s="3">
        <v>210</v>
      </c>
    </row>
    <row spans="1:2" r="4">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v>
      </c>
      <c t="s" r="B1" s="2">
        <v>1</v>
      </c>
      <c t="s" r="C1" s="2">
        <v>32</v>
      </c>
    </row>
    <row spans="1:3" r="2">
      <c t="s" r="A2" s="4">
        <v>77</v>
      </c>
      <c t="n" r="B2" s="7">
        <v>317293</v>
      </c>
      <c t="n" r="C2" s="7">
        <v>279375</v>
      </c>
    </row>
    <row spans="1:3" r="3">
      <c t="s" r="A3" s="4">
        <v>78</v>
      </c>
      <c t="n" r="B3" s="7">
        <v>4274</v>
      </c>
      <c t="n" r="C3" s="5">
        <v>3073</v>
      </c>
    </row>
    <row spans="1:3" r="4">
      <c t="s" r="A4" s="4">
        <v>24</v>
      </c>
    </row>
    <row spans="1:3" r="5">
      <c t="s" r="A5" s="4">
        <v>79</v>
      </c>
      <c t="n" r="B5" s="8">
        <v>0.01</v>
      </c>
    </row>
    <row spans="1:3" r="6">
      <c t="s" r="A6" s="4">
        <v>80</v>
      </c>
      <c t="n" r="B6" s="5">
        <v>1000000000</v>
      </c>
    </row>
    <row spans="1:3" r="7">
      <c t="s" r="A7" s="4">
        <v>81</v>
      </c>
      <c t="n" r="B7" s="5">
        <v>26584738</v>
      </c>
    </row>
    <row spans="1:3" r="8">
      <c t="s" r="A8" s="4">
        <v>82</v>
      </c>
      <c t="n" r="B8" s="5">
        <v>26584738</v>
      </c>
    </row>
    <row spans="1:3" r="9">
      <c t="s" r="A9" s="4">
        <v>26</v>
      </c>
    </row>
    <row spans="1:3" r="10">
      <c t="s" r="A10" s="4">
        <v>79</v>
      </c>
      <c t="n" r="B10" s="8">
        <v>0.01</v>
      </c>
    </row>
    <row spans="1:3" r="11">
      <c t="s" r="A11" s="4">
        <v>80</v>
      </c>
      <c t="n" r="B11" s="5">
        <v>250000000</v>
      </c>
    </row>
    <row spans="1:3" r="12">
      <c t="s" r="A12" s="4">
        <v>81</v>
      </c>
      <c t="n" r="B12" s="5">
        <v>69007297</v>
      </c>
    </row>
    <row spans="1:3" r="13">
      <c t="s" r="A13" s="4">
        <v>82</v>
      </c>
      <c t="n" r="B13" s="5">
        <v>69007297</v>
      </c>
    </row>
    <row spans="1:3" r="14">
      <c t="s" r="A14" s="4">
        <v>27</v>
      </c>
    </row>
    <row spans="1:3" r="15">
      <c t="s" r="A15" s="4">
        <v>77</v>
      </c>
      <c t="n" r="B15" s="7">
        <v>317293</v>
      </c>
      <c t="n" r="C15" s="5">
        <v>279375</v>
      </c>
    </row>
    <row spans="1:3" r="16">
      <c t="s" r="A16" s="4">
        <v>78</v>
      </c>
      <c t="n" r="B16" s="7">
        <v>4274</v>
      </c>
      <c t="n" r="C16" s="7">
        <v>30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80</v>
      </c>
      <c t="s" r="B1" s="2">
        <v>85</v>
      </c>
    </row>
    <row spans="1:2" r="2">
      <c t="s" r="B2" s="2">
        <v>1</v>
      </c>
    </row>
    <row spans="1:2" r="3">
      <c t="s" r="A3" s="4">
        <v>281</v>
      </c>
      <c t="s" r="B3" s="4">
        <v>282</v>
      </c>
    </row>
    <row spans="1:2" r="4">
      <c t="s" r="A4" s="4">
        <v>27</v>
      </c>
    </row>
    <row spans="1:2" r="5">
      <c t="s" r="A5" s="4">
        <v>281</v>
      </c>
      <c t="s" r="B5"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84</v>
      </c>
      <c t="s" r="B1" s="2">
        <v>85</v>
      </c>
    </row>
    <row spans="1:2" r="2">
      <c t="s" r="B2" s="2">
        <v>1</v>
      </c>
    </row>
    <row spans="1:2" r="3">
      <c t="s" r="A3" s="4">
        <v>285</v>
      </c>
      <c t="s" r="B3" s="4">
        <v>286</v>
      </c>
    </row>
    <row spans="1:2" r="4">
      <c t="s" r="A4" s="4">
        <v>27</v>
      </c>
    </row>
    <row spans="1:2" r="5">
      <c t="s" r="A5" s="4">
        <v>285</v>
      </c>
      <c t="s" r="B5"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8</v>
      </c>
      <c t="s" r="B1" s="2">
        <v>85</v>
      </c>
    </row>
    <row spans="1:2" r="2">
      <c t="s" r="B2" s="2">
        <v>1</v>
      </c>
    </row>
    <row spans="1:2" r="3">
      <c t="s" r="A3" s="4">
        <v>27</v>
      </c>
    </row>
    <row spans="1:2" r="4">
      <c t="s" r="A4" s="4">
        <v>226</v>
      </c>
      <c t="s" r="B4"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0</v>
      </c>
      <c t="s" r="B1" s="2">
        <v>85</v>
      </c>
    </row>
    <row spans="1:2" r="2">
      <c t="s" r="B2" s="2">
        <v>1</v>
      </c>
    </row>
    <row spans="1:2" r="3">
      <c t="s" r="A3" s="4">
        <v>291</v>
      </c>
      <c t="s" r="B3" s="4">
        <v>292</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9"/>
    <col customWidth="1" max="5" min="5" width="57"/>
    <col customWidth="1" max="6" min="6" width="29"/>
    <col customWidth="1" max="7" min="7" width="21"/>
  </cols>
  <sheetData>
    <row spans="1:7" r="1">
      <c t="s" r="A1" s="1">
        <v>297</v>
      </c>
      <c t="s" r="B1" s="2">
        <v>298</v>
      </c>
      <c t="s" r="C1" s="2">
        <v>84</v>
      </c>
      <c t="s" r="E1" s="2">
        <v>85</v>
      </c>
      <c t="s" r="G1" s="2">
        <v>299</v>
      </c>
    </row>
    <row spans="1:7" r="2">
      <c t="s" r="B2" s="2">
        <v>300</v>
      </c>
      <c t="s" r="C2" s="2">
        <v>301</v>
      </c>
      <c t="s" r="D2" s="2">
        <v>302</v>
      </c>
      <c t="s" r="E2" s="2">
        <v>303</v>
      </c>
      <c t="s" r="F2" s="2">
        <v>302</v>
      </c>
      <c t="s" r="G2" s="2">
        <v>304</v>
      </c>
    </row>
    <row spans="1:7" r="3">
      <c t="s" r="A3" s="3">
        <v>305</v>
      </c>
    </row>
    <row spans="1:7" r="4">
      <c t="s" r="A4" s="4">
        <v>306</v>
      </c>
      <c t="n" r="E4" s="5">
        <v>3</v>
      </c>
    </row>
    <row spans="1:7" r="5">
      <c t="s" r="A5" s="4">
        <v>307</v>
      </c>
      <c t="s" r="E5" s="4">
        <v>308</v>
      </c>
    </row>
    <row spans="1:7" r="6">
      <c t="s" r="A6" s="4">
        <v>309</v>
      </c>
      <c t="n" r="E6" s="7">
        <v>460000000</v>
      </c>
    </row>
    <row spans="1:7" r="7">
      <c t="s" r="A7" s="4">
        <v>310</v>
      </c>
      <c t="s" r="C7" s="4">
        <v>311</v>
      </c>
      <c t="s" r="E7" s="4">
        <v>311</v>
      </c>
    </row>
    <row spans="1:7" r="8">
      <c t="s" r="A8" s="4">
        <v>312</v>
      </c>
      <c t="n" r="C8" s="5">
        <v>0</v>
      </c>
      <c t="n" r="D8" s="5">
        <v>0</v>
      </c>
      <c t="n" r="E8" s="5">
        <v>0</v>
      </c>
      <c t="n" r="F8" s="5">
        <v>0</v>
      </c>
    </row>
    <row spans="1:7" r="9">
      <c t="s" r="A9" s="4">
        <v>313</v>
      </c>
      <c t="n" r="E9" s="5">
        <v>17</v>
      </c>
    </row>
    <row spans="1:7" r="10">
      <c t="s" r="A10" s="4">
        <v>314</v>
      </c>
      <c t="n" r="C10" s="7">
        <v>0</v>
      </c>
      <c t="n" r="D10" s="7">
        <v>0</v>
      </c>
      <c t="n" r="E10" s="7">
        <v>0</v>
      </c>
      <c t="n" r="F10" s="7">
        <v>0</v>
      </c>
    </row>
    <row spans="1:7" r="11">
      <c t="s" r="A11" s="4">
        <v>315</v>
      </c>
      <c t="n" r="E11" s="5">
        <v>64100000</v>
      </c>
    </row>
    <row spans="1:7" r="12">
      <c t="s" r="A12" s="4">
        <v>316</v>
      </c>
      <c t="n" r="E12" s="5">
        <v>35000000</v>
      </c>
    </row>
    <row spans="1:7" r="13">
      <c t="s" r="A13" s="4">
        <v>317</v>
      </c>
      <c t="n" r="E13" s="5">
        <v>15000000</v>
      </c>
    </row>
    <row spans="1:7" r="14">
      <c t="s" r="A14" s="4">
        <v>318</v>
      </c>
      <c t="n" r="E14" s="5">
        <v>2500000</v>
      </c>
    </row>
    <row spans="1:7" r="15">
      <c t="s" r="A15" s="4">
        <v>319</v>
      </c>
      <c t="n" r="E15" s="7">
        <v>-53000</v>
      </c>
      <c t="n" r="F15" s="7">
        <v>-2214000</v>
      </c>
    </row>
    <row spans="1:7" r="16">
      <c t="s" r="A16" s="4">
        <v>27</v>
      </c>
    </row>
    <row spans="1:7" r="17">
      <c t="s" r="A17" s="3">
        <v>305</v>
      </c>
    </row>
    <row spans="1:7" r="18">
      <c t="s" r="A18" s="4">
        <v>306</v>
      </c>
      <c t="n" r="E18" s="5">
        <v>3</v>
      </c>
    </row>
    <row spans="1:7" r="19">
      <c t="s" r="A19" s="4">
        <v>307</v>
      </c>
      <c t="s" r="E19" s="4">
        <v>308</v>
      </c>
    </row>
    <row spans="1:7" r="20">
      <c t="s" r="A20" s="4">
        <v>310</v>
      </c>
      <c t="s" r="C20" s="4">
        <v>311</v>
      </c>
      <c t="s" r="E20" s="4">
        <v>311</v>
      </c>
    </row>
    <row spans="1:7" r="21">
      <c t="s" r="A21" s="4">
        <v>312</v>
      </c>
      <c t="n" r="C21" s="5">
        <v>0</v>
      </c>
      <c t="n" r="D21" s="5">
        <v>0</v>
      </c>
      <c t="n" r="E21" s="5">
        <v>0</v>
      </c>
      <c t="n" r="F21" s="5">
        <v>0</v>
      </c>
    </row>
    <row spans="1:7" r="22">
      <c t="s" r="A22" s="4">
        <v>313</v>
      </c>
      <c t="n" r="E22" s="5">
        <v>17</v>
      </c>
    </row>
    <row spans="1:7" r="23">
      <c t="s" r="A23" s="4">
        <v>314</v>
      </c>
      <c t="n" r="C23" s="7">
        <v>0</v>
      </c>
      <c t="n" r="D23" s="7">
        <v>0</v>
      </c>
      <c t="n" r="E23" s="7">
        <v>0</v>
      </c>
      <c t="n" r="F23" s="7">
        <v>0</v>
      </c>
    </row>
    <row spans="1:7" r="24">
      <c t="s" r="A24" s="4">
        <v>315</v>
      </c>
      <c t="n" r="E24" s="5">
        <v>64100000</v>
      </c>
    </row>
    <row spans="1:7" r="25">
      <c t="s" r="A25" s="4">
        <v>317</v>
      </c>
      <c t="n" r="E25" s="5">
        <v>15000000</v>
      </c>
    </row>
    <row spans="1:7" r="26">
      <c t="s" r="A26" s="4">
        <v>318</v>
      </c>
      <c t="n" r="E26" s="5">
        <v>2500000</v>
      </c>
    </row>
    <row spans="1:7" r="27">
      <c t="s" r="A27" s="4">
        <v>319</v>
      </c>
      <c t="n" r="E27" s="5">
        <v>-53000</v>
      </c>
      <c t="n" r="F27" s="7">
        <v>-2214000</v>
      </c>
    </row>
    <row spans="1:7" r="28">
      <c t="s" r="A28" s="4">
        <v>316</v>
      </c>
      <c t="n" r="E28" s="5">
        <v>35000000</v>
      </c>
    </row>
    <row spans="1:7" r="29">
      <c t="s" r="A29" s="4">
        <v>320</v>
      </c>
    </row>
    <row spans="1:7" r="30">
      <c t="s" r="A30" s="3">
        <v>305</v>
      </c>
    </row>
    <row spans="1:7" r="31">
      <c t="s" r="A31" s="4">
        <v>319</v>
      </c>
      <c t="n" r="E31" s="5">
        <v>-11800000</v>
      </c>
    </row>
    <row spans="1:7" r="32">
      <c t="s" r="A32" s="4">
        <v>321</v>
      </c>
      <c t="n" r="G32" s="7">
        <v>-16800000</v>
      </c>
    </row>
    <row spans="1:7" r="33">
      <c t="s" r="A33" s="4">
        <v>322</v>
      </c>
    </row>
    <row spans="1:7" r="34">
      <c t="s" r="A34" s="3">
        <v>305</v>
      </c>
    </row>
    <row spans="1:7" r="35">
      <c t="s" r="A35" s="4">
        <v>319</v>
      </c>
      <c t="n" r="E35" s="7">
        <v>-11800000</v>
      </c>
    </row>
    <row spans="1:7" r="36">
      <c t="s" r="A36" s="4">
        <v>321</v>
      </c>
      <c t="n" r="G36" s="5">
        <v>-16800000</v>
      </c>
    </row>
    <row spans="1:7" r="37">
      <c t="s" r="A37" s="4">
        <v>323</v>
      </c>
    </row>
    <row spans="1:7" r="38">
      <c t="s" r="A38" s="3">
        <v>305</v>
      </c>
    </row>
    <row spans="1:7" r="39">
      <c t="s" r="A39" s="4">
        <v>324</v>
      </c>
      <c t="s" r="E39" s="4">
        <v>325</v>
      </c>
    </row>
    <row spans="1:7" r="40">
      <c t="s" r="A40" s="4">
        <v>326</v>
      </c>
    </row>
    <row spans="1:7" r="41">
      <c t="s" r="A41" s="3">
        <v>305</v>
      </c>
    </row>
    <row spans="1:7" r="42">
      <c t="s" r="A42" s="4">
        <v>324</v>
      </c>
      <c t="s" r="E42" s="4">
        <v>325</v>
      </c>
    </row>
    <row spans="1:7" r="43">
      <c t="s" r="A43" s="4">
        <v>327</v>
      </c>
    </row>
    <row spans="1:7" r="44">
      <c t="s" r="A44" s="3">
        <v>305</v>
      </c>
    </row>
    <row spans="1:7" r="45">
      <c t="s" r="A45" s="4">
        <v>328</v>
      </c>
      <c t="s" r="E45" s="4">
        <v>30</v>
      </c>
    </row>
    <row spans="1:7" r="46">
      <c t="s" r="A46" s="4">
        <v>329</v>
      </c>
      <c t="s" r="E46" s="4">
        <v>330</v>
      </c>
    </row>
    <row spans="1:7" r="47">
      <c t="s" r="A47" s="4">
        <v>331</v>
      </c>
    </row>
    <row spans="1:7" r="48">
      <c t="s" r="A48" s="3">
        <v>305</v>
      </c>
    </row>
    <row spans="1:7" r="49">
      <c t="s" r="A49" s="4">
        <v>310</v>
      </c>
      <c t="s" r="C49" s="4">
        <v>332</v>
      </c>
      <c t="s" r="E49" s="4">
        <v>332</v>
      </c>
    </row>
    <row spans="1:7" r="50">
      <c t="s" r="A50" s="4">
        <v>333</v>
      </c>
    </row>
    <row spans="1:7" r="51">
      <c t="s" r="A51" s="3">
        <v>305</v>
      </c>
    </row>
    <row spans="1:7" r="52">
      <c t="s" r="A52" s="4">
        <v>310</v>
      </c>
      <c t="s" r="C52" s="4">
        <v>332</v>
      </c>
      <c t="s" r="E52" s="4">
        <v>332</v>
      </c>
    </row>
    <row spans="1:7" r="53">
      <c t="s" r="A53" s="4">
        <v>334</v>
      </c>
    </row>
    <row spans="1:7" r="54">
      <c t="s" r="A54" s="3">
        <v>305</v>
      </c>
    </row>
    <row spans="1:7" r="55">
      <c t="s" r="A55" s="4">
        <v>310</v>
      </c>
      <c t="s" r="C55" s="4">
        <v>335</v>
      </c>
      <c t="s" r="E55" s="4">
        <v>335</v>
      </c>
    </row>
    <row spans="1:7" r="56">
      <c t="s" r="A56" s="4">
        <v>336</v>
      </c>
    </row>
    <row spans="1:7" r="57">
      <c t="s" r="A57" s="3">
        <v>305</v>
      </c>
    </row>
    <row spans="1:7" r="58">
      <c t="s" r="A58" s="4">
        <v>310</v>
      </c>
      <c t="s" r="C58" s="4">
        <v>335</v>
      </c>
      <c t="s" r="E58" s="4">
        <v>335</v>
      </c>
    </row>
    <row spans="1:7" r="59">
      <c t="s" r="A59" s="4">
        <v>24</v>
      </c>
    </row>
    <row spans="1:7" r="60">
      <c t="s" r="A60" s="3">
        <v>305</v>
      </c>
    </row>
    <row spans="1:7" r="61">
      <c t="s" r="A61" s="4">
        <v>337</v>
      </c>
      <c t="n" r="E61" s="5">
        <v>1029183</v>
      </c>
    </row>
    <row spans="1:7" r="62">
      <c t="s" r="A62" s="4">
        <v>338</v>
      </c>
    </row>
    <row spans="1:7" r="63">
      <c t="s" r="A63" s="3">
        <v>305</v>
      </c>
    </row>
    <row spans="1:7" r="64">
      <c t="s" r="A64" s="4">
        <v>337</v>
      </c>
      <c t="n" r="E64" s="5">
        <v>1029183</v>
      </c>
    </row>
    <row spans="1:7" r="65">
      <c t="s" r="A65" s="4">
        <v>339</v>
      </c>
    </row>
    <row spans="1:7" r="66">
      <c t="s" r="A66" s="3">
        <v>305</v>
      </c>
    </row>
    <row spans="1:7" r="67">
      <c t="s" r="A67" s="4">
        <v>340</v>
      </c>
      <c t="n" r="C67" s="7">
        <v>336800000</v>
      </c>
      <c t="n" r="E67" s="7">
        <v>336800000</v>
      </c>
      <c t="n" r="G67" s="5">
        <v>625000000</v>
      </c>
    </row>
    <row spans="1:7" r="68">
      <c t="s" r="A68" s="4">
        <v>341</v>
      </c>
    </row>
    <row spans="1:7" r="69">
      <c t="s" r="A69" s="3">
        <v>305</v>
      </c>
    </row>
    <row spans="1:7" r="70">
      <c t="s" r="A70" s="4">
        <v>340</v>
      </c>
      <c t="n" r="C70" s="7">
        <v>336800000</v>
      </c>
      <c t="n" r="E70" s="7">
        <v>336800000</v>
      </c>
      <c t="n" r="G70" s="7">
        <v>625000000</v>
      </c>
    </row>
    <row spans="1:7" r="71">
      <c t="s" r="A71" s="4">
        <v>342</v>
      </c>
    </row>
    <row spans="1:7" r="72">
      <c t="s" r="A72" s="3">
        <v>305</v>
      </c>
    </row>
    <row spans="1:7" r="73">
      <c t="s" r="A73" s="4">
        <v>343</v>
      </c>
      <c t="s" r="E73" s="4">
        <v>344</v>
      </c>
    </row>
    <row spans="1:7" r="74">
      <c t="s" r="A74" s="4">
        <v>309</v>
      </c>
      <c t="n" r="E74" s="7">
        <v>433000000</v>
      </c>
    </row>
    <row spans="1:7" r="75">
      <c t="s" r="A75" s="4">
        <v>345</v>
      </c>
    </row>
    <row spans="1:7" r="76">
      <c t="s" r="A76" s="3">
        <v>305</v>
      </c>
    </row>
    <row spans="1:7" r="77">
      <c t="s" r="A77" s="4">
        <v>343</v>
      </c>
      <c t="s" r="E77" s="4">
        <v>344</v>
      </c>
    </row>
    <row spans="1:7" r="78">
      <c t="s" r="A78" s="4">
        <v>309</v>
      </c>
      <c t="n" r="E78" s="7">
        <v>433000000</v>
      </c>
    </row>
    <row spans="1:7" r="79">
      <c t="s" r="A79" s="4">
        <v>346</v>
      </c>
    </row>
    <row spans="1:7" r="80">
      <c t="s" r="A80" s="3">
        <v>305</v>
      </c>
    </row>
    <row spans="1:7" r="81">
      <c t="s" r="A81" s="4">
        <v>347</v>
      </c>
      <c t="n" r="E81" s="5">
        <v>13800000</v>
      </c>
    </row>
    <row spans="1:7" r="82">
      <c t="s" r="A82" s="4">
        <v>348</v>
      </c>
    </row>
    <row spans="1:7" r="83">
      <c t="s" r="A83" s="3">
        <v>305</v>
      </c>
    </row>
    <row spans="1:7" r="84">
      <c t="s" r="A84" s="4">
        <v>347</v>
      </c>
      <c t="n" r="E84" s="7">
        <v>13800000</v>
      </c>
    </row>
    <row spans="1:7" r="85">
      <c t="s" r="A85" s="4">
        <v>349</v>
      </c>
    </row>
    <row spans="1:7" r="86">
      <c t="s" r="A86" s="3">
        <v>305</v>
      </c>
    </row>
    <row spans="1:7" r="87">
      <c t="s" r="A87" s="4">
        <v>337</v>
      </c>
      <c t="n" r="E87" s="5">
        <v>25555555</v>
      </c>
    </row>
    <row spans="1:7" r="88">
      <c t="s" r="A88" s="4">
        <v>350</v>
      </c>
      <c t="n" r="C88" s="7">
        <v>18</v>
      </c>
      <c t="n" r="E88" s="7">
        <v>18</v>
      </c>
    </row>
    <row spans="1:7" r="89">
      <c t="s" r="A89" s="4">
        <v>351</v>
      </c>
    </row>
    <row spans="1:7" r="90">
      <c t="s" r="A90" s="3">
        <v>305</v>
      </c>
    </row>
    <row spans="1:7" r="91">
      <c t="s" r="A91" s="4">
        <v>337</v>
      </c>
      <c t="n" r="E91" s="5">
        <v>25555555</v>
      </c>
    </row>
    <row spans="1:7" r="92">
      <c t="s" r="A92" s="4">
        <v>350</v>
      </c>
      <c t="n" r="C92" s="7">
        <v>18</v>
      </c>
      <c t="n" r="E92" s="7">
        <v>18</v>
      </c>
    </row>
    <row spans="1:7" r="93">
      <c t="s" r="A93" s="4">
        <v>352</v>
      </c>
    </row>
    <row spans="1:7" r="94">
      <c t="s" r="A94" s="3">
        <v>305</v>
      </c>
    </row>
    <row spans="1:7" r="95">
      <c t="s" r="A95" s="4">
        <v>353</v>
      </c>
      <c t="n" r="C95" s="7">
        <v>288200000</v>
      </c>
      <c t="n" r="E95" s="7">
        <v>288200000</v>
      </c>
    </row>
    <row spans="1:7" r="96">
      <c t="s" r="A96" s="4">
        <v>354</v>
      </c>
      <c t="s" r="C96" s="4">
        <v>355</v>
      </c>
      <c t="s" r="E96" s="4">
        <v>355</v>
      </c>
    </row>
    <row spans="1:7" r="97">
      <c t="s" r="A97" s="4">
        <v>356</v>
      </c>
      <c t="s" r="E97" s="4">
        <v>357</v>
      </c>
    </row>
    <row spans="1:7" r="98">
      <c t="s" r="A98" s="4">
        <v>358</v>
      </c>
      <c t="s" r="E98" s="4">
        <v>30</v>
      </c>
    </row>
    <row spans="1:7" r="99">
      <c t="s" r="A99" s="4">
        <v>340</v>
      </c>
      <c t="n" r="B99" s="7">
        <v>288200000</v>
      </c>
      <c t="n" r="C99" s="7">
        <v>288200000</v>
      </c>
      <c t="n" r="E99" s="7">
        <v>288200000</v>
      </c>
    </row>
    <row spans="1:7" r="100">
      <c t="s" r="A100" s="4">
        <v>359</v>
      </c>
      <c t="n" r="B100" s="5">
        <v>38200000</v>
      </c>
      <c t="n" r="E100" s="5">
        <v>38200000</v>
      </c>
    </row>
    <row spans="1:7" r="101">
      <c t="s" r="A101" s="4">
        <v>360</v>
      </c>
      <c t="n" r="C101" s="5">
        <v>5200000</v>
      </c>
      <c t="n" r="E101" s="5">
        <v>5200000</v>
      </c>
    </row>
    <row spans="1:7" r="102">
      <c t="s" r="A102" s="4">
        <v>361</v>
      </c>
    </row>
    <row spans="1:7" r="103">
      <c t="s" r="A103" s="3">
        <v>305</v>
      </c>
    </row>
    <row spans="1:7" r="104">
      <c t="s" r="A104" s="4">
        <v>353</v>
      </c>
      <c t="n" r="C104" s="7">
        <v>288200000</v>
      </c>
      <c t="n" r="E104" s="7">
        <v>288200000</v>
      </c>
    </row>
    <row spans="1:7" r="105">
      <c t="s" r="A105" s="4">
        <v>354</v>
      </c>
      <c t="s" r="C105" s="4">
        <v>355</v>
      </c>
      <c t="s" r="E105" s="4">
        <v>355</v>
      </c>
    </row>
    <row spans="1:7" r="106">
      <c t="s" r="A106" s="4">
        <v>356</v>
      </c>
      <c t="s" r="E106" s="4">
        <v>357</v>
      </c>
    </row>
    <row spans="1:7" r="107">
      <c t="s" r="A107" s="4">
        <v>358</v>
      </c>
      <c t="s" r="E107" s="4">
        <v>30</v>
      </c>
    </row>
    <row spans="1:7" r="108">
      <c t="s" r="A108" s="4">
        <v>340</v>
      </c>
      <c t="n" r="B108" s="5">
        <v>288200000</v>
      </c>
      <c t="n" r="C108" s="7">
        <v>288200000</v>
      </c>
      <c t="n" r="E108" s="7">
        <v>288200000</v>
      </c>
    </row>
    <row spans="1:7" r="109">
      <c t="s" r="A109" s="4">
        <v>359</v>
      </c>
      <c t="n" r="B109" s="7">
        <v>38200000</v>
      </c>
      <c t="n" r="E109" s="5">
        <v>38200000</v>
      </c>
    </row>
    <row spans="1:7" r="110">
      <c t="s" r="A110" s="4">
        <v>360</v>
      </c>
      <c t="n" r="C110" s="7">
        <v>5200000</v>
      </c>
      <c t="n" r="E110" s="7">
        <v>5200000</v>
      </c>
    </row>
    <row spans="1:7" r="111">
      <c t="s" r="A111" s="4">
        <v>362</v>
      </c>
    </row>
    <row spans="1:7" r="112">
      <c t="s" r="A112" s="3">
        <v>305</v>
      </c>
    </row>
    <row spans="1:7" r="113">
      <c t="s" r="A113" s="4">
        <v>363</v>
      </c>
      <c t="n" r="C113" s="5">
        <v>71428571</v>
      </c>
      <c t="n" r="E113" s="5">
        <v>71428571</v>
      </c>
    </row>
    <row spans="1:7" r="114">
      <c t="s" r="A114" s="4">
        <v>364</v>
      </c>
    </row>
    <row spans="1:7" r="115">
      <c t="s" r="A115" s="3">
        <v>305</v>
      </c>
    </row>
    <row spans="1:7" r="116">
      <c t="s" r="A116" s="4">
        <v>363</v>
      </c>
      <c t="n" r="C116" s="5">
        <v>71428571</v>
      </c>
      <c t="n" r="E116" s="5">
        <v>71428571</v>
      </c>
    </row>
    <row spans="1:7" r="117">
      <c t="s" r="A117" s="4">
        <v>365</v>
      </c>
    </row>
    <row spans="1:7" r="118">
      <c t="s" r="A118" s="3">
        <v>305</v>
      </c>
    </row>
    <row spans="1:7" r="119">
      <c t="s" r="A119" s="4">
        <v>366</v>
      </c>
      <c t="s" r="C119" s="4">
        <v>367</v>
      </c>
      <c t="s" r="D119" s="4">
        <v>367</v>
      </c>
      <c t="s" r="E119" s="4">
        <v>367</v>
      </c>
      <c t="s" r="F119" s="4">
        <v>367</v>
      </c>
    </row>
    <row spans="1:7" r="120">
      <c t="s" r="A120" s="4">
        <v>368</v>
      </c>
    </row>
    <row spans="1:7" r="121">
      <c t="s" r="A121" s="3">
        <v>305</v>
      </c>
    </row>
    <row spans="1:7" r="122">
      <c t="s" r="A122" s="4">
        <v>366</v>
      </c>
      <c t="s" r="C122" s="4">
        <v>367</v>
      </c>
      <c t="s" r="D122" s="4">
        <v>367</v>
      </c>
      <c t="s" r="E122" s="4">
        <v>367</v>
      </c>
      <c t="s" r="F122" s="4">
        <v>367</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1</v>
      </c>
      <c t="s" r="C1" s="2">
        <v>32</v>
      </c>
    </row>
    <row spans="1:3" r="2">
      <c t="s" r="A2" s="3">
        <v>370</v>
      </c>
    </row>
    <row spans="1:3" r="3">
      <c t="s" r="A3" s="4">
        <v>371</v>
      </c>
      <c t="n" r="B3" s="7">
        <v>4486</v>
      </c>
      <c t="n" r="C3" s="7">
        <v>2375</v>
      </c>
    </row>
    <row spans="1:3" r="4">
      <c t="s" r="A4" s="4">
        <v>372</v>
      </c>
      <c t="n" r="B4" s="5">
        <v>4193</v>
      </c>
      <c t="n" r="C4" s="5">
        <v>5379</v>
      </c>
    </row>
    <row spans="1:3" r="5">
      <c t="s" r="A5" s="4">
        <v>27</v>
      </c>
    </row>
    <row spans="1:3" r="6">
      <c t="s" r="A6" s="3">
        <v>370</v>
      </c>
    </row>
    <row spans="1:3" r="7">
      <c t="s" r="A7" s="4">
        <v>371</v>
      </c>
      <c t="n" r="B7" s="5">
        <v>4486</v>
      </c>
      <c t="n" r="C7" s="5">
        <v>2375</v>
      </c>
    </row>
    <row spans="1:3" r="8">
      <c t="s" r="A8" s="4">
        <v>372</v>
      </c>
      <c t="n" r="B8" s="7">
        <v>4193</v>
      </c>
      <c t="n" r="C8" s="7">
        <v>53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1</v>
      </c>
      <c t="s" r="C1" s="2">
        <v>32</v>
      </c>
    </row>
    <row spans="1:3" r="2">
      <c t="s" r="A2" s="3">
        <v>374</v>
      </c>
    </row>
    <row spans="1:3" r="3">
      <c t="s" r="A3" s="4">
        <v>375</v>
      </c>
      <c t="n" r="B3" s="7">
        <v>761247</v>
      </c>
      <c t="n" r="C3" s="7">
        <v>1064917</v>
      </c>
    </row>
    <row spans="1:3" r="4">
      <c t="s" r="A4" s="4">
        <v>27</v>
      </c>
    </row>
    <row spans="1:3" r="5">
      <c t="s" r="A5" s="3">
        <v>374</v>
      </c>
    </row>
    <row spans="1:3" r="6">
      <c t="s" r="A6" s="4">
        <v>375</v>
      </c>
      <c t="n" r="B6" s="5">
        <v>761247</v>
      </c>
      <c t="n" r="C6" s="5">
        <v>1064917</v>
      </c>
    </row>
    <row spans="1:3" r="7">
      <c t="s" r="A7" s="4">
        <v>376</v>
      </c>
    </row>
    <row spans="1:3" r="8">
      <c t="s" r="A8" s="3">
        <v>374</v>
      </c>
    </row>
    <row spans="1:3" r="9">
      <c t="s" r="A9" s="4">
        <v>377</v>
      </c>
      <c t="n" r="B9" s="5">
        <v>780155</v>
      </c>
      <c t="n" r="C9" s="5">
        <v>1101873</v>
      </c>
    </row>
    <row spans="1:3" r="10">
      <c t="s" r="A10" s="4">
        <v>375</v>
      </c>
      <c t="n" r="B10" s="5">
        <v>827247</v>
      </c>
      <c t="n" r="C10" s="5">
        <v>1064917</v>
      </c>
    </row>
    <row spans="1:3" r="11">
      <c t="s" r="A11" s="4">
        <v>378</v>
      </c>
    </row>
    <row spans="1:3" r="12">
      <c t="s" r="A12" s="3">
        <v>374</v>
      </c>
    </row>
    <row spans="1:3" r="13">
      <c t="s" r="A13" s="4">
        <v>377</v>
      </c>
      <c t="n" r="B13" s="5">
        <v>780155</v>
      </c>
      <c t="n" r="C13" s="5">
        <v>1101873</v>
      </c>
    </row>
    <row spans="1:3" r="14">
      <c t="s" r="A14" s="4">
        <v>375</v>
      </c>
      <c t="n" r="B14" s="5">
        <v>827247</v>
      </c>
      <c t="n" r="C14" s="5">
        <v>1064917</v>
      </c>
    </row>
    <row spans="1:3" r="15">
      <c t="s" r="A15" s="4">
        <v>323</v>
      </c>
    </row>
    <row spans="1:3" r="16">
      <c t="s" r="A16" s="3">
        <v>374</v>
      </c>
    </row>
    <row spans="1:3" r="17">
      <c t="s" r="A17" s="4">
        <v>379</v>
      </c>
      <c t="n" r="B17" s="5">
        <v>17909</v>
      </c>
      <c t="n" r="C17" s="5">
        <v>16027</v>
      </c>
    </row>
    <row spans="1:3" r="18">
      <c t="s" r="A18" s="4">
        <v>380</v>
      </c>
      <c t="n" r="B18" s="5">
        <v>38676</v>
      </c>
      <c t="n" r="C18" s="5">
        <v>37357</v>
      </c>
    </row>
    <row spans="1:3" r="19">
      <c t="s" r="A19" s="4">
        <v>381</v>
      </c>
      <c t="n" r="B19" s="5">
        <v>17909</v>
      </c>
      <c t="n" r="C19" s="5">
        <v>16027</v>
      </c>
    </row>
    <row spans="1:3" r="20">
      <c t="s" r="A20" s="4">
        <v>382</v>
      </c>
      <c t="n" r="B20" s="5">
        <v>38676</v>
      </c>
      <c t="n" r="C20" s="5">
        <v>37357</v>
      </c>
    </row>
    <row spans="1:3" r="21">
      <c t="s" r="A21" s="4">
        <v>326</v>
      </c>
    </row>
    <row spans="1:3" r="22">
      <c t="s" r="A22" s="3">
        <v>374</v>
      </c>
    </row>
    <row spans="1:3" r="23">
      <c t="s" r="A23" s="4">
        <v>379</v>
      </c>
      <c t="n" r="B23" s="5">
        <v>15409</v>
      </c>
      <c t="n" r="C23" s="5">
        <v>16027</v>
      </c>
    </row>
    <row spans="1:3" r="24">
      <c t="s" r="A24" s="4">
        <v>380</v>
      </c>
      <c t="n" r="B24" s="5">
        <v>30309</v>
      </c>
      <c t="n" r="C24" s="5">
        <v>37357</v>
      </c>
    </row>
    <row spans="1:3" r="25">
      <c t="s" r="A25" s="4">
        <v>381</v>
      </c>
      <c t="n" r="B25" s="5">
        <v>15409</v>
      </c>
      <c t="n" r="C25" s="5">
        <v>16027</v>
      </c>
    </row>
    <row spans="1:3" r="26">
      <c t="s" r="A26" s="4">
        <v>382</v>
      </c>
      <c t="n" r="B26" s="7">
        <v>30309</v>
      </c>
      <c t="n" r="C26" s="7">
        <v>373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1</v>
      </c>
      <c t="s" r="C1" s="2">
        <v>32</v>
      </c>
    </row>
    <row spans="1:3" r="2">
      <c t="s" r="A2" s="3">
        <v>374</v>
      </c>
    </row>
    <row spans="1:3" r="3">
      <c t="s" r="A3" s="4">
        <v>46</v>
      </c>
      <c t="n" r="B3" s="7">
        <v>5300</v>
      </c>
      <c t="n" r="C3" s="7">
        <v>5300</v>
      </c>
    </row>
    <row spans="1:3" r="4">
      <c t="s" r="A4" s="4">
        <v>384</v>
      </c>
      <c t="n" r="B4" s="5">
        <v>66000</v>
      </c>
    </row>
    <row spans="1:3" r="5">
      <c t="s" r="A5" s="4">
        <v>27</v>
      </c>
    </row>
    <row spans="1:3" r="6">
      <c t="s" r="A6" s="3">
        <v>374</v>
      </c>
    </row>
    <row spans="1:3" r="7">
      <c t="s" r="A7" s="4">
        <v>46</v>
      </c>
      <c t="n" r="B7" s="5">
        <v>5300</v>
      </c>
      <c t="n" r="C7" s="7">
        <v>5300</v>
      </c>
    </row>
    <row spans="1:3" r="8">
      <c t="s" r="A8" s="4">
        <v>384</v>
      </c>
      <c t="n" r="B8" s="5">
        <v>66000</v>
      </c>
    </row>
    <row spans="1:3" r="9">
      <c t="s" r="A9" s="4">
        <v>385</v>
      </c>
    </row>
    <row spans="1:3" r="10">
      <c t="s" r="A10" s="3">
        <v>374</v>
      </c>
    </row>
    <row spans="1:3" r="11">
      <c t="s" r="A11" s="4">
        <v>384</v>
      </c>
      <c t="n" r="B11" s="5">
        <v>66000</v>
      </c>
    </row>
    <row spans="1:3" r="12">
      <c t="s" r="A12" s="4">
        <v>386</v>
      </c>
    </row>
    <row spans="1:3" r="13">
      <c t="s" r="A13" s="3">
        <v>374</v>
      </c>
    </row>
    <row spans="1:3" r="14">
      <c t="s" r="A14" s="4">
        <v>384</v>
      </c>
      <c t="n" r="B14" s="7">
        <v>6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87</v>
      </c>
      <c t="s" r="B1" s="2">
        <v>84</v>
      </c>
      <c t="s" r="C1" s="2">
        <v>85</v>
      </c>
    </row>
    <row spans="1:3" r="2">
      <c t="s" r="B2" s="2">
        <v>388</v>
      </c>
      <c t="s" r="C2" s="2">
        <v>1</v>
      </c>
    </row>
    <row spans="1:3" r="3">
      <c t="s" r="A3" s="3">
        <v>389</v>
      </c>
    </row>
    <row spans="1:3" r="4">
      <c t="s" r="A4" s="4">
        <v>390</v>
      </c>
      <c t="n" r="C4" s="5">
        <v>69007297</v>
      </c>
    </row>
    <row spans="1:3" r="5">
      <c t="s" r="A5" s="4">
        <v>391</v>
      </c>
      <c t="s" r="C5" s="4">
        <v>392</v>
      </c>
    </row>
    <row spans="1:3" r="6">
      <c t="s" r="A6" s="4">
        <v>27</v>
      </c>
    </row>
    <row spans="1:3" r="7">
      <c t="s" r="A7" s="3">
        <v>389</v>
      </c>
    </row>
    <row spans="1:3" r="8">
      <c t="s" r="A8" s="4">
        <v>390</v>
      </c>
      <c t="n" r="C8" s="5">
        <v>69007297</v>
      </c>
    </row>
    <row spans="1:3" r="9">
      <c t="s" r="A9" s="4">
        <v>393</v>
      </c>
    </row>
    <row spans="1:3" r="10">
      <c t="s" r="A10" s="3">
        <v>389</v>
      </c>
    </row>
    <row spans="1:3" r="11">
      <c t="s" r="A11" s="4">
        <v>394</v>
      </c>
      <c t="n" r="B11" s="9">
        <v>14.5</v>
      </c>
    </row>
    <row spans="1:3" r="12">
      <c t="s" r="A12" s="4">
        <v>395</v>
      </c>
    </row>
    <row spans="1:3" r="13">
      <c t="s" r="A13" s="3">
        <v>389</v>
      </c>
    </row>
    <row spans="1:3" r="14">
      <c t="s" r="A14" s="4">
        <v>394</v>
      </c>
      <c t="n" r="B14" s="9">
        <v>14.5</v>
      </c>
    </row>
    <row spans="1:3" r="15">
      <c t="s" r="A15" s="4">
        <v>396</v>
      </c>
    </row>
    <row spans="1:3" r="16">
      <c t="s" r="A16" s="3">
        <v>389</v>
      </c>
    </row>
    <row spans="1:3" r="17">
      <c t="s" r="A17" s="4">
        <v>390</v>
      </c>
      <c t="n" r="C17" s="5">
        <v>0</v>
      </c>
    </row>
    <row spans="1:3" r="18">
      <c t="s" r="A18" s="4">
        <v>24</v>
      </c>
    </row>
    <row spans="1:3" r="19">
      <c t="s" r="A19" s="3">
        <v>389</v>
      </c>
    </row>
    <row spans="1:3" r="20">
      <c t="s" r="A20" s="4">
        <v>397</v>
      </c>
      <c t="n" r="C20" s="5">
        <v>1029183</v>
      </c>
    </row>
    <row spans="1:3" r="21">
      <c t="s" r="A21" s="4">
        <v>338</v>
      </c>
    </row>
    <row spans="1:3" r="22">
      <c t="s" r="A22" s="3">
        <v>389</v>
      </c>
    </row>
    <row spans="1:3" r="23">
      <c t="s" r="A23" s="4">
        <v>397</v>
      </c>
      <c t="n" r="C23" s="5">
        <v>1029183</v>
      </c>
    </row>
    <row spans="1:3" r="24">
      <c t="s" r="A24" s="4">
        <v>398</v>
      </c>
    </row>
    <row spans="1:3" r="25">
      <c t="s" r="A25" s="3">
        <v>389</v>
      </c>
    </row>
    <row spans="1:3" r="26">
      <c t="s" r="A26" s="4">
        <v>399</v>
      </c>
      <c t="n" r="C26" s="5">
        <v>240000</v>
      </c>
    </row>
    <row spans="1:3" r="27">
      <c t="s" r="A27" s="4">
        <v>400</v>
      </c>
      <c t="n" r="C27" s="7">
        <v>18</v>
      </c>
    </row>
    <row spans="1:3" r="28">
      <c t="s" r="A28" s="4">
        <v>401</v>
      </c>
    </row>
    <row spans="1:3" r="29">
      <c t="s" r="A29" s="3">
        <v>389</v>
      </c>
    </row>
    <row spans="1:3" r="30">
      <c t="s" r="A30" s="4">
        <v>402</v>
      </c>
      <c t="s" r="C30" s="4">
        <v>403</v>
      </c>
    </row>
    <row spans="1:3" r="31">
      <c t="s" r="A31" s="4">
        <v>349</v>
      </c>
    </row>
    <row spans="1:3" r="32">
      <c t="s" r="A32" s="3">
        <v>389</v>
      </c>
    </row>
    <row spans="1:3" r="33">
      <c t="s" r="A33" s="4">
        <v>397</v>
      </c>
      <c t="n" r="C33" s="5">
        <v>25555555</v>
      </c>
    </row>
    <row spans="1:3" r="34">
      <c t="s" r="A34" s="4">
        <v>404</v>
      </c>
      <c t="n" r="C34" s="7">
        <v>18</v>
      </c>
    </row>
    <row spans="1:3" r="35">
      <c t="s" r="A35" s="4">
        <v>351</v>
      </c>
    </row>
    <row spans="1:3" r="36">
      <c t="s" r="A36" s="3">
        <v>389</v>
      </c>
    </row>
    <row spans="1:3" r="37">
      <c t="s" r="A37" s="4">
        <v>397</v>
      </c>
      <c t="n" r="C37" s="5">
        <v>25555555</v>
      </c>
    </row>
    <row spans="1:3" r="38">
      <c t="s" r="A38" s="4">
        <v>404</v>
      </c>
      <c t="n" r="C38" s="7">
        <v>18</v>
      </c>
    </row>
    <row spans="1:3" r="39">
      <c t="s" r="A39" s="4">
        <v>405</v>
      </c>
    </row>
    <row spans="1:3" r="40">
      <c t="s" r="A40" s="3">
        <v>389</v>
      </c>
    </row>
    <row spans="1:3" r="41">
      <c t="s" r="A41" s="4">
        <v>397</v>
      </c>
      <c t="n" r="C41" s="5">
        <v>160333</v>
      </c>
    </row>
    <row spans="1:3" r="42">
      <c t="s" r="A42" s="4">
        <v>406</v>
      </c>
    </row>
    <row spans="1:3" r="43">
      <c t="s" r="A43" s="3">
        <v>389</v>
      </c>
    </row>
    <row spans="1:3" r="44">
      <c t="s" r="A44" s="4">
        <v>397</v>
      </c>
      <c t="n" r="C44" s="5">
        <v>160333</v>
      </c>
    </row>
    <row spans="1:3" r="45">
      <c t="s" r="A45" s="4">
        <v>407</v>
      </c>
    </row>
    <row spans="1:3" r="46">
      <c t="s" r="A46" s="3">
        <v>389</v>
      </c>
    </row>
    <row spans="1:3" r="47">
      <c t="s" r="A47" s="4">
        <v>397</v>
      </c>
      <c t="n" r="C47" s="5">
        <v>4358842</v>
      </c>
    </row>
    <row spans="1:3" r="48">
      <c t="s" r="A48" s="4">
        <v>408</v>
      </c>
    </row>
    <row spans="1:3" r="49">
      <c t="s" r="A49" s="3">
        <v>389</v>
      </c>
    </row>
    <row spans="1:3" r="50">
      <c t="s" r="A50" s="4">
        <v>397</v>
      </c>
      <c t="n" r="C50" s="5">
        <v>43588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1</v>
      </c>
      <c t="s" r="C1" s="2">
        <v>32</v>
      </c>
    </row>
    <row spans="1:3" r="2">
      <c t="s" r="A2" s="3">
        <v>410</v>
      </c>
    </row>
    <row spans="1:3" r="3">
      <c t="s" r="A3" s="4">
        <v>411</v>
      </c>
      <c t="n" r="B3" s="7">
        <v>154678</v>
      </c>
      <c t="n" r="C3" s="7">
        <v>131060</v>
      </c>
    </row>
    <row spans="1:3" r="4">
      <c t="s" r="A4" s="4">
        <v>412</v>
      </c>
      <c t="n" r="B4" s="5">
        <v>11119</v>
      </c>
      <c t="n" r="C4" s="5">
        <v>12053</v>
      </c>
    </row>
    <row spans="1:3" r="5">
      <c t="s" r="A5" s="4">
        <v>413</v>
      </c>
      <c t="n" r="B5" s="5">
        <v>629</v>
      </c>
      <c t="n" r="C5" s="5">
        <v>333</v>
      </c>
    </row>
    <row spans="1:3" r="6">
      <c t="s" r="A6" s="4">
        <v>414</v>
      </c>
      <c t="n" r="B6" s="5">
        <v>166426</v>
      </c>
      <c t="n" r="C6" s="5">
        <v>143446</v>
      </c>
    </row>
    <row spans="1:3" r="7">
      <c t="s" r="A7" s="4">
        <v>415</v>
      </c>
      <c t="n" r="B7" s="5">
        <v>-2367</v>
      </c>
      <c t="n" r="C7" s="5">
        <v>-2144</v>
      </c>
    </row>
    <row spans="1:3" r="8">
      <c t="s" r="A8" s="4">
        <v>35</v>
      </c>
      <c t="n" r="B8" s="5">
        <v>164059</v>
      </c>
      <c t="n" r="C8" s="5">
        <v>141302</v>
      </c>
    </row>
    <row spans="1:3" r="9">
      <c t="s" r="A9" s="4">
        <v>27</v>
      </c>
    </row>
    <row spans="1:3" r="10">
      <c t="s" r="A10" s="3">
        <v>410</v>
      </c>
    </row>
    <row spans="1:3" r="11">
      <c t="s" r="A11" s="4">
        <v>411</v>
      </c>
      <c t="n" r="B11" s="5">
        <v>154678</v>
      </c>
      <c t="n" r="C11" s="5">
        <v>131060</v>
      </c>
    </row>
    <row spans="1:3" r="12">
      <c t="s" r="A12" s="4">
        <v>412</v>
      </c>
      <c t="n" r="B12" s="5">
        <v>11119</v>
      </c>
      <c t="n" r="C12" s="5">
        <v>12053</v>
      </c>
    </row>
    <row spans="1:3" r="13">
      <c t="s" r="A13" s="4">
        <v>413</v>
      </c>
      <c t="n" r="B13" s="5">
        <v>629</v>
      </c>
      <c t="n" r="C13" s="5">
        <v>333</v>
      </c>
    </row>
    <row spans="1:3" r="14">
      <c t="s" r="A14" s="4">
        <v>414</v>
      </c>
      <c t="n" r="B14" s="5">
        <v>166426</v>
      </c>
      <c t="n" r="C14" s="5">
        <v>143446</v>
      </c>
    </row>
    <row spans="1:3" r="15">
      <c t="s" r="A15" s="4">
        <v>415</v>
      </c>
      <c t="n" r="B15" s="5">
        <v>-2367</v>
      </c>
      <c t="n" r="C15" s="5">
        <v>-2144</v>
      </c>
    </row>
    <row spans="1:3" r="16">
      <c t="s" r="A16" s="4">
        <v>35</v>
      </c>
      <c t="n" r="B16" s="7">
        <v>164059</v>
      </c>
      <c t="n" r="C16" s="7">
        <v>1413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83</v>
      </c>
      <c t="s" r="B1" s="2">
        <v>84</v>
      </c>
      <c t="s" r="D1" s="2">
        <v>85</v>
      </c>
    </row>
    <row spans="1:5" r="2">
      <c t="s" r="B2" s="2">
        <v>1</v>
      </c>
      <c t="s" r="C2" s="2">
        <v>86</v>
      </c>
      <c t="s" r="D2" s="2">
        <v>1</v>
      </c>
      <c t="s" r="E2" s="2">
        <v>86</v>
      </c>
    </row>
    <row spans="1:5" r="3">
      <c t="s" r="A3" s="3">
        <v>87</v>
      </c>
    </row>
    <row spans="1:5" r="4">
      <c t="s" r="A4" s="4">
        <v>88</v>
      </c>
      <c t="n" r="B4" s="7">
        <v>261270</v>
      </c>
      <c t="n" r="C4" s="7">
        <v>221323</v>
      </c>
      <c t="n" r="D4" s="7">
        <v>410190</v>
      </c>
      <c t="n" r="E4" s="7">
        <v>321491</v>
      </c>
    </row>
    <row spans="1:5" r="5">
      <c t="s" r="A5" s="4">
        <v>89</v>
      </c>
      <c t="n" r="B5" s="5">
        <v>67739</v>
      </c>
      <c t="n" r="C5" s="5">
        <v>71087</v>
      </c>
      <c t="n" r="D5" s="5">
        <v>93958</v>
      </c>
      <c t="n" r="E5" s="5">
        <v>106938</v>
      </c>
    </row>
    <row spans="1:5" r="6">
      <c t="s" r="A6" s="4">
        <v>90</v>
      </c>
      <c t="n" r="B6" s="5">
        <v>329009</v>
      </c>
      <c t="n" r="C6" s="5">
        <v>292410</v>
      </c>
      <c t="n" r="D6" s="5">
        <v>504148</v>
      </c>
      <c t="n" r="E6" s="5">
        <v>428429</v>
      </c>
    </row>
    <row spans="1:5" r="7">
      <c t="s" r="A7" s="4">
        <v>91</v>
      </c>
      <c t="n" r="B7" s="5">
        <v>35934</v>
      </c>
      <c t="n" r="C7" s="5">
        <v>31885</v>
      </c>
      <c t="n" r="D7" s="5">
        <v>54782</v>
      </c>
      <c t="n" r="E7" s="5">
        <v>46957</v>
      </c>
    </row>
    <row spans="1:5" r="8">
      <c t="s" r="A8" s="4">
        <v>92</v>
      </c>
      <c t="n" r="B8" s="5">
        <v>364943</v>
      </c>
      <c t="n" r="C8" s="5">
        <v>324295</v>
      </c>
      <c t="n" r="D8" s="5">
        <v>558930</v>
      </c>
      <c t="n" r="E8" s="5">
        <v>475386</v>
      </c>
    </row>
    <row spans="1:5" r="9">
      <c t="s" r="A9" s="3">
        <v>93</v>
      </c>
    </row>
    <row spans="1:5" r="10">
      <c t="s" r="A10" s="4">
        <v>88</v>
      </c>
      <c t="n" r="B10" s="5">
        <v>163632</v>
      </c>
      <c t="n" r="C10" s="5">
        <v>150137</v>
      </c>
      <c t="n" r="D10" s="5">
        <v>283423</v>
      </c>
      <c t="n" r="E10" s="5">
        <v>234614</v>
      </c>
    </row>
    <row spans="1:5" r="11">
      <c t="s" r="A11" s="4">
        <v>89</v>
      </c>
      <c t="n" r="B11" s="5">
        <v>49604</v>
      </c>
      <c t="n" r="C11" s="5">
        <v>49740</v>
      </c>
      <c t="n" r="D11" s="5">
        <v>69234</v>
      </c>
      <c t="n" r="E11" s="5">
        <v>78866</v>
      </c>
    </row>
    <row spans="1:5" r="12">
      <c t="s" r="A12" s="4">
        <v>94</v>
      </c>
      <c t="n" r="B12" s="5">
        <v>213236</v>
      </c>
      <c t="n" r="C12" s="5">
        <v>199877</v>
      </c>
      <c t="n" r="D12" s="5">
        <v>352657</v>
      </c>
      <c t="n" r="E12" s="5">
        <v>313480</v>
      </c>
    </row>
    <row spans="1:5" r="13">
      <c t="s" r="A13" s="4">
        <v>95</v>
      </c>
      <c t="n" r="B13" s="5">
        <v>35934</v>
      </c>
      <c t="n" r="C13" s="5">
        <v>31885</v>
      </c>
      <c t="n" r="D13" s="5">
        <v>54782</v>
      </c>
      <c t="n" r="E13" s="5">
        <v>46957</v>
      </c>
    </row>
    <row spans="1:5" r="14">
      <c t="s" r="A14" s="4">
        <v>96</v>
      </c>
      <c t="n" r="B14" s="5">
        <v>249170</v>
      </c>
      <c t="n" r="C14" s="5">
        <v>231762</v>
      </c>
      <c t="n" r="D14" s="5">
        <v>407439</v>
      </c>
      <c t="n" r="E14" s="5">
        <v>360437</v>
      </c>
    </row>
    <row spans="1:5" r="15">
      <c t="s" r="A15" s="4">
        <v>97</v>
      </c>
      <c t="n" r="B15" s="5">
        <v>39711</v>
      </c>
      <c t="n" r="C15" s="5">
        <v>34867</v>
      </c>
      <c t="n" r="D15" s="5">
        <v>106945</v>
      </c>
      <c t="n" r="E15" s="5">
        <v>70355</v>
      </c>
    </row>
    <row spans="1:5" r="16">
      <c t="s" r="A16" s="4">
        <v>98</v>
      </c>
      <c t="n" r="B16" s="5">
        <v>27386</v>
      </c>
      <c t="n" r="C16" s="5">
        <v>21339</v>
      </c>
      <c t="n" r="D16" s="5">
        <v>53512</v>
      </c>
      <c t="n" r="E16" s="5">
        <v>40695</v>
      </c>
    </row>
    <row spans="1:5" r="17">
      <c t="s" r="A17" s="4">
        <v>99</v>
      </c>
      <c t="n" r="B17" s="5">
        <v>6376</v>
      </c>
      <c t="n" r="C17" s="5">
        <v>2405</v>
      </c>
      <c t="n" r="D17" s="5">
        <v>7740</v>
      </c>
      <c t="n" r="E17" s="5">
        <v>4996</v>
      </c>
    </row>
    <row spans="1:5" r="18">
      <c t="s" r="A18" s="4">
        <v>100</v>
      </c>
      <c t="n" r="B18" s="5">
        <v>42300</v>
      </c>
      <c t="n" r="C18" s="5">
        <v>33922</v>
      </c>
      <c t="n" r="D18" s="5">
        <v>-16706</v>
      </c>
      <c t="n" r="E18" s="5">
        <v>-1097</v>
      </c>
    </row>
    <row spans="1:5" r="19">
      <c t="s" r="A19" s="4">
        <v>101</v>
      </c>
      <c t="n" r="B19" s="5">
        <v>102</v>
      </c>
      <c t="n" r="C19" s="5">
        <v>-697</v>
      </c>
      <c t="n" r="D19" s="5">
        <v>493</v>
      </c>
      <c t="n" r="E19" s="5">
        <v>-891</v>
      </c>
    </row>
    <row spans="1:5" r="20">
      <c t="s" r="A20" s="4">
        <v>102</v>
      </c>
      <c t="n" r="B20" s="5">
        <v>30873</v>
      </c>
      <c t="n" r="D20" s="5">
        <v>31672</v>
      </c>
    </row>
    <row spans="1:5" r="21">
      <c t="s" r="A21" s="4">
        <v>103</v>
      </c>
      <c t="n" r="B21" s="5">
        <v>17395</v>
      </c>
      <c t="n" r="C21" s="5">
        <v>21651</v>
      </c>
      <c t="n" r="D21" s="5">
        <v>41504</v>
      </c>
      <c t="n" r="E21" s="5">
        <v>40470</v>
      </c>
    </row>
    <row spans="1:5" r="22">
      <c t="s" r="A22" s="4">
        <v>104</v>
      </c>
      <c t="n" r="B22" s="5">
        <v>-6070</v>
      </c>
      <c t="n" r="C22" s="5">
        <v>12968</v>
      </c>
      <c t="n" r="D22" s="5">
        <v>-90375</v>
      </c>
      <c t="n" r="E22" s="5">
        <v>-40676</v>
      </c>
    </row>
    <row spans="1:5" r="23">
      <c t="s" r="A23" s="4">
        <v>105</v>
      </c>
      <c t="n" r="B23" s="5">
        <v>-5345</v>
      </c>
      <c t="n" r="C23" s="5">
        <v>-864</v>
      </c>
      <c t="n" r="D23" s="5">
        <v>-9813</v>
      </c>
      <c t="n" r="E23" s="5">
        <v>-1460</v>
      </c>
    </row>
    <row spans="1:5" r="24">
      <c t="s" r="A24" s="4">
        <v>106</v>
      </c>
      <c t="n" r="B24" s="5">
        <v>-725</v>
      </c>
      <c t="n" r="C24" s="5">
        <v>13832</v>
      </c>
      <c t="n" r="D24" s="5">
        <v>-80562</v>
      </c>
      <c t="n" r="E24" s="5">
        <v>-39216</v>
      </c>
    </row>
    <row spans="1:5" r="25">
      <c t="s" r="A25" s="4">
        <v>107</v>
      </c>
      <c t="n" r="B25" s="5">
        <v>-758</v>
      </c>
      <c t="n" r="C25" s="5">
        <v>-369</v>
      </c>
      <c t="n" r="D25" s="5">
        <v>-758</v>
      </c>
      <c t="n" r="E25" s="5">
        <v>-349</v>
      </c>
    </row>
    <row spans="1:5" r="26">
      <c t="s" r="A26" s="4">
        <v>108</v>
      </c>
      <c t="n" r="B26" s="7">
        <v>33</v>
      </c>
      <c t="n" r="C26" s="5">
        <v>14201</v>
      </c>
      <c t="n" r="D26" s="7">
        <v>-79804</v>
      </c>
      <c t="n" r="E26" s="5">
        <v>-38867</v>
      </c>
    </row>
    <row spans="1:5" r="27">
      <c t="s" r="A27" s="3">
        <v>109</v>
      </c>
    </row>
    <row spans="1:5" r="28">
      <c t="s" r="A28" s="4">
        <v>110</v>
      </c>
      <c t="n" r="B28" s="8">
        <v>-0.01</v>
      </c>
      <c t="n" r="D28" s="8">
        <v>-0.39</v>
      </c>
    </row>
    <row spans="1:5" r="29">
      <c t="s" r="A29" s="4">
        <v>111</v>
      </c>
      <c t="n" r="B29" s="8">
        <v>-0.01</v>
      </c>
      <c t="n" r="D29" s="8">
        <v>-0.4</v>
      </c>
    </row>
    <row spans="1:5" r="30">
      <c t="s" r="A30" s="4">
        <v>108</v>
      </c>
      <c t="n" r="B30" s="7">
        <v>-205</v>
      </c>
      <c t="n" r="D30" s="7">
        <v>-10356</v>
      </c>
    </row>
    <row spans="1:5" r="31">
      <c t="s" r="A31" s="3">
        <v>112</v>
      </c>
    </row>
    <row spans="1:5" r="32">
      <c t="s" r="A32" s="4">
        <v>111</v>
      </c>
      <c t="n" r="B32" s="5">
        <v>26584738</v>
      </c>
      <c t="n" r="D32" s="5">
        <v>28410890</v>
      </c>
    </row>
    <row spans="1:5" r="33">
      <c t="s" r="A33" s="4">
        <v>27</v>
      </c>
    </row>
    <row spans="1:5" r="34">
      <c t="s" r="A34" s="3">
        <v>87</v>
      </c>
    </row>
    <row spans="1:5" r="35">
      <c t="s" r="A35" s="4">
        <v>88</v>
      </c>
      <c t="n" r="B35" s="7">
        <v>261270</v>
      </c>
      <c t="n" r="C35" s="5">
        <v>221323</v>
      </c>
      <c t="n" r="D35" s="7">
        <v>410190</v>
      </c>
      <c t="n" r="E35" s="5">
        <v>321491</v>
      </c>
    </row>
    <row spans="1:5" r="36">
      <c t="s" r="A36" s="4">
        <v>89</v>
      </c>
      <c t="n" r="B36" s="5">
        <v>67739</v>
      </c>
      <c t="n" r="C36" s="5">
        <v>71087</v>
      </c>
      <c t="n" r="D36" s="5">
        <v>93958</v>
      </c>
      <c t="n" r="E36" s="5">
        <v>106938</v>
      </c>
    </row>
    <row spans="1:5" r="37">
      <c t="s" r="A37" s="4">
        <v>90</v>
      </c>
      <c t="n" r="B37" s="5">
        <v>329009</v>
      </c>
      <c t="n" r="C37" s="5">
        <v>292410</v>
      </c>
      <c t="n" r="D37" s="5">
        <v>504148</v>
      </c>
      <c t="n" r="E37" s="5">
        <v>428429</v>
      </c>
    </row>
    <row spans="1:5" r="38">
      <c t="s" r="A38" s="4">
        <v>91</v>
      </c>
      <c t="n" r="B38" s="5">
        <v>35934</v>
      </c>
      <c t="n" r="C38" s="5">
        <v>31885</v>
      </c>
      <c t="n" r="D38" s="5">
        <v>54782</v>
      </c>
      <c t="n" r="E38" s="5">
        <v>46957</v>
      </c>
    </row>
    <row spans="1:5" r="39">
      <c t="s" r="A39" s="4">
        <v>92</v>
      </c>
      <c t="n" r="B39" s="5">
        <v>364943</v>
      </c>
      <c t="n" r="C39" s="5">
        <v>324295</v>
      </c>
      <c t="n" r="D39" s="5">
        <v>558930</v>
      </c>
      <c t="n" r="E39" s="5">
        <v>475386</v>
      </c>
    </row>
    <row spans="1:5" r="40">
      <c t="s" r="A40" s="3">
        <v>93</v>
      </c>
    </row>
    <row spans="1:5" r="41">
      <c t="s" r="A41" s="4">
        <v>88</v>
      </c>
      <c t="n" r="B41" s="5">
        <v>163632</v>
      </c>
      <c t="n" r="C41" s="5">
        <v>150137</v>
      </c>
      <c t="n" r="D41" s="5">
        <v>283423</v>
      </c>
      <c t="n" r="E41" s="5">
        <v>234614</v>
      </c>
    </row>
    <row spans="1:5" r="42">
      <c t="s" r="A42" s="4">
        <v>89</v>
      </c>
      <c t="n" r="B42" s="5">
        <v>49604</v>
      </c>
      <c t="n" r="C42" s="5">
        <v>49740</v>
      </c>
      <c t="n" r="D42" s="5">
        <v>69234</v>
      </c>
      <c t="n" r="E42" s="5">
        <v>78866</v>
      </c>
    </row>
    <row spans="1:5" r="43">
      <c t="s" r="A43" s="4">
        <v>94</v>
      </c>
      <c t="n" r="B43" s="5">
        <v>213236</v>
      </c>
      <c t="n" r="C43" s="5">
        <v>199877</v>
      </c>
      <c t="n" r="D43" s="5">
        <v>352657</v>
      </c>
      <c t="n" r="E43" s="5">
        <v>313480</v>
      </c>
    </row>
    <row spans="1:5" r="44">
      <c t="s" r="A44" s="4">
        <v>95</v>
      </c>
      <c t="n" r="B44" s="5">
        <v>35934</v>
      </c>
      <c t="n" r="C44" s="5">
        <v>31885</v>
      </c>
      <c t="n" r="D44" s="5">
        <v>54782</v>
      </c>
      <c t="n" r="E44" s="5">
        <v>46957</v>
      </c>
    </row>
    <row spans="1:5" r="45">
      <c t="s" r="A45" s="4">
        <v>96</v>
      </c>
      <c t="n" r="B45" s="5">
        <v>249170</v>
      </c>
      <c t="n" r="C45" s="5">
        <v>231762</v>
      </c>
      <c t="n" r="D45" s="5">
        <v>407439</v>
      </c>
      <c t="n" r="E45" s="5">
        <v>360437</v>
      </c>
    </row>
    <row spans="1:5" r="46">
      <c t="s" r="A46" s="4">
        <v>97</v>
      </c>
      <c t="n" r="B46" s="5">
        <v>39711</v>
      </c>
      <c t="n" r="C46" s="5">
        <v>34867</v>
      </c>
      <c t="n" r="D46" s="5">
        <v>106945</v>
      </c>
      <c t="n" r="E46" s="5">
        <v>70355</v>
      </c>
    </row>
    <row spans="1:5" r="47">
      <c t="s" r="A47" s="4">
        <v>98</v>
      </c>
      <c t="n" r="B47" s="5">
        <v>27386</v>
      </c>
      <c t="n" r="C47" s="5">
        <v>21339</v>
      </c>
      <c t="n" r="D47" s="5">
        <v>53512</v>
      </c>
      <c t="n" r="E47" s="5">
        <v>40695</v>
      </c>
    </row>
    <row spans="1:5" r="48">
      <c t="s" r="A48" s="4">
        <v>99</v>
      </c>
      <c t="n" r="B48" s="5">
        <v>6376</v>
      </c>
      <c t="n" r="C48" s="5">
        <v>2405</v>
      </c>
      <c t="n" r="D48" s="5">
        <v>7740</v>
      </c>
      <c t="n" r="E48" s="5">
        <v>4996</v>
      </c>
    </row>
    <row spans="1:5" r="49">
      <c t="s" r="A49" s="4">
        <v>100</v>
      </c>
      <c t="n" r="B49" s="5">
        <v>42300</v>
      </c>
      <c t="n" r="C49" s="5">
        <v>33922</v>
      </c>
      <c t="n" r="D49" s="5">
        <v>-16706</v>
      </c>
      <c t="n" r="E49" s="5">
        <v>-1097</v>
      </c>
    </row>
    <row spans="1:5" r="50">
      <c t="s" r="A50" s="4">
        <v>101</v>
      </c>
      <c t="n" r="B50" s="5">
        <v>102</v>
      </c>
      <c t="n" r="C50" s="5">
        <v>-697</v>
      </c>
      <c t="n" r="D50" s="5">
        <v>493</v>
      </c>
      <c t="n" r="E50" s="5">
        <v>-891</v>
      </c>
    </row>
    <row spans="1:5" r="51">
      <c t="s" r="A51" s="4">
        <v>102</v>
      </c>
      <c t="n" r="B51" s="5">
        <v>30873</v>
      </c>
      <c t="n" r="D51" s="5">
        <v>31672</v>
      </c>
    </row>
    <row spans="1:5" r="52">
      <c t="s" r="A52" s="4">
        <v>103</v>
      </c>
      <c t="n" r="B52" s="5">
        <v>17104</v>
      </c>
      <c t="n" r="C52" s="5">
        <v>21651</v>
      </c>
      <c t="n" r="D52" s="5">
        <v>41213</v>
      </c>
      <c t="n" r="E52" s="5">
        <v>40470</v>
      </c>
    </row>
    <row spans="1:5" r="53">
      <c t="s" r="A53" s="4">
        <v>104</v>
      </c>
      <c t="n" r="B53" s="5">
        <v>-5779</v>
      </c>
      <c t="n" r="C53" s="5">
        <v>12968</v>
      </c>
      <c t="n" r="D53" s="5">
        <v>-90084</v>
      </c>
      <c t="n" r="E53" s="5">
        <v>-40676</v>
      </c>
    </row>
    <row spans="1:5" r="54">
      <c t="s" r="A54" s="4">
        <v>105</v>
      </c>
      <c t="n" r="B54" s="5">
        <v>-5345</v>
      </c>
      <c t="n" r="C54" s="5">
        <v>-864</v>
      </c>
      <c t="n" r="D54" s="5">
        <v>-9813</v>
      </c>
      <c t="n" r="E54" s="5">
        <v>-1460</v>
      </c>
    </row>
    <row spans="1:5" r="55">
      <c t="s" r="A55" s="4">
        <v>106</v>
      </c>
      <c t="n" r="B55" s="5">
        <v>-434</v>
      </c>
      <c t="n" r="C55" s="5">
        <v>13832</v>
      </c>
      <c t="n" r="D55" s="5">
        <v>-80271</v>
      </c>
      <c t="n" r="E55" s="5">
        <v>-39216</v>
      </c>
    </row>
    <row spans="1:5" r="56">
      <c t="s" r="A56" s="4">
        <v>107</v>
      </c>
      <c t="n" r="B56" s="5">
        <v>-758</v>
      </c>
      <c t="n" r="C56" s="5">
        <v>-369</v>
      </c>
      <c t="n" r="D56" s="5">
        <v>-758</v>
      </c>
      <c t="n" r="E56" s="5">
        <v>-349</v>
      </c>
    </row>
    <row spans="1:5" r="57">
      <c t="s" r="A57" s="4">
        <v>108</v>
      </c>
      <c t="n" r="B57" s="5">
        <v>324</v>
      </c>
      <c t="n" r="C57" s="5">
        <v>14201</v>
      </c>
      <c t="n" r="D57" s="5">
        <v>-79513</v>
      </c>
      <c t="n" r="E57" s="5">
        <v>-38867</v>
      </c>
    </row>
    <row spans="1:5" r="58">
      <c t="s" r="A58" s="4">
        <v>113</v>
      </c>
      <c t="n" r="B58" s="5">
        <v>13</v>
      </c>
      <c t="n" r="C58" s="5">
        <v>1946</v>
      </c>
      <c t="n" r="D58" s="5">
        <v>-1969</v>
      </c>
      <c t="n" r="E58" s="5">
        <v>-569</v>
      </c>
    </row>
    <row spans="1:5" r="59">
      <c t="s" r="A59" s="3">
        <v>109</v>
      </c>
    </row>
    <row spans="1:5" r="60">
      <c t="s" r="A60" s="4">
        <v>108</v>
      </c>
      <c t="n" r="B60" s="5">
        <v>311</v>
      </c>
      <c t="n" r="C60" s="5">
        <v>12255</v>
      </c>
      <c t="n" r="D60" s="5">
        <v>-77544</v>
      </c>
      <c t="n" r="E60" s="5">
        <v>-38298</v>
      </c>
    </row>
    <row spans="1:5" r="61">
      <c t="s" r="A61" s="4">
        <v>114</v>
      </c>
    </row>
    <row spans="1:5" r="62">
      <c t="s" r="A62" s="3">
        <v>109</v>
      </c>
    </row>
    <row spans="1:5" r="63">
      <c t="s" r="A63" s="4">
        <v>108</v>
      </c>
      <c t="n" r="B63" s="7">
        <v>-225</v>
      </c>
      <c t="n" r="C63" s="7">
        <v>-12255</v>
      </c>
      <c t="n" r="D63" s="7">
        <v>67479</v>
      </c>
      <c t="n" r="E63" s="7">
        <v>38298</v>
      </c>
    </row>
    <row spans="1:5" r="64">
      <c t="s" r="A64" s="4">
        <v>24</v>
      </c>
    </row>
    <row spans="1:5" r="65">
      <c t="s" r="A65" s="3">
        <v>109</v>
      </c>
    </row>
    <row spans="1:5" r="66">
      <c t="s" r="A66" s="4">
        <v>110</v>
      </c>
      <c t="n" r="B66" s="8">
        <v>-0.01</v>
      </c>
      <c t="n" r="D66" s="8">
        <v>-0.39</v>
      </c>
    </row>
    <row spans="1:5" r="67">
      <c t="s" r="A67" s="4">
        <v>111</v>
      </c>
      <c t="n" r="B67" s="8">
        <v>-0.01</v>
      </c>
      <c t="n" r="D67" s="8">
        <v>-0.4</v>
      </c>
    </row>
    <row spans="1:5" r="68">
      <c t="s" r="A68" s="3">
        <v>112</v>
      </c>
    </row>
    <row spans="1:5" r="69">
      <c t="s" r="A69" s="4">
        <v>110</v>
      </c>
      <c t="n" r="B69" s="5">
        <v>26584738</v>
      </c>
      <c t="n" r="D69" s="5">
        <v>26584738</v>
      </c>
    </row>
    <row spans="1:5" r="70">
      <c t="s" r="A70" s="4">
        <v>111</v>
      </c>
      <c t="n" r="B70" s="5">
        <v>26584738</v>
      </c>
      <c t="n" r="D70" s="5">
        <v>284108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16</v>
      </c>
      <c t="s" r="B1" s="2">
        <v>1</v>
      </c>
      <c t="s" r="C1" s="2">
        <v>32</v>
      </c>
    </row>
    <row spans="1:3" r="2">
      <c t="s" r="A2" s="3">
        <v>417</v>
      </c>
    </row>
    <row spans="1:3" r="3">
      <c t="s" r="A3" s="4">
        <v>418</v>
      </c>
      <c t="n" r="B3" s="7">
        <v>91036</v>
      </c>
      <c t="n" r="C3" s="7">
        <v>88211</v>
      </c>
    </row>
    <row spans="1:3" r="4">
      <c t="s" r="A4" s="4">
        <v>419</v>
      </c>
      <c t="n" r="B4" s="5">
        <v>16791</v>
      </c>
      <c t="n" r="C4" s="5">
        <v>8826</v>
      </c>
    </row>
    <row spans="1:3" r="5">
      <c t="s" r="A5" s="4">
        <v>420</v>
      </c>
      <c t="n" r="B5" s="5">
        <v>1882</v>
      </c>
      <c t="n" r="C5" s="5">
        <v>1801</v>
      </c>
    </row>
    <row spans="1:3" r="6">
      <c t="s" r="A6" s="4">
        <v>421</v>
      </c>
      <c t="n" r="B6" s="5">
        <v>18708</v>
      </c>
      <c t="n" r="C6" s="5">
        <v>12715</v>
      </c>
    </row>
    <row spans="1:3" r="7">
      <c t="s" r="A7" s="4">
        <v>158</v>
      </c>
      <c t="n" r="B7" s="5">
        <v>128417</v>
      </c>
      <c t="n" r="C7" s="5">
        <v>111553</v>
      </c>
    </row>
    <row spans="1:3" r="8">
      <c t="s" r="A8" s="4">
        <v>27</v>
      </c>
    </row>
    <row spans="1:3" r="9">
      <c t="s" r="A9" s="3">
        <v>417</v>
      </c>
    </row>
    <row spans="1:3" r="10">
      <c t="s" r="A10" s="4">
        <v>418</v>
      </c>
      <c t="n" r="B10" s="5">
        <v>91036</v>
      </c>
      <c t="n" r="C10" s="5">
        <v>88211</v>
      </c>
    </row>
    <row spans="1:3" r="11">
      <c t="s" r="A11" s="4">
        <v>419</v>
      </c>
      <c t="n" r="B11" s="5">
        <v>16791</v>
      </c>
      <c t="n" r="C11" s="5">
        <v>8826</v>
      </c>
    </row>
    <row spans="1:3" r="12">
      <c t="s" r="A12" s="4">
        <v>420</v>
      </c>
      <c t="n" r="B12" s="5">
        <v>1882</v>
      </c>
      <c t="n" r="C12" s="5">
        <v>1801</v>
      </c>
    </row>
    <row spans="1:3" r="13">
      <c t="s" r="A13" s="4">
        <v>421</v>
      </c>
      <c t="n" r="B13" s="5">
        <v>18708</v>
      </c>
      <c t="n" r="C13" s="5">
        <v>12715</v>
      </c>
    </row>
    <row spans="1:3" r="14">
      <c t="s" r="A14" s="4">
        <v>158</v>
      </c>
      <c t="n" r="B14" s="7">
        <v>128417</v>
      </c>
      <c t="n" r="C14" s="7">
        <v>1115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1</v>
      </c>
      <c t="s" r="C1" s="2">
        <v>32</v>
      </c>
    </row>
    <row spans="1:3" r="2">
      <c t="s" r="A2" s="3">
        <v>423</v>
      </c>
    </row>
    <row spans="1:3" r="3">
      <c t="s" r="A3" s="4">
        <v>424</v>
      </c>
      <c t="n" r="B3" s="7">
        <v>19908</v>
      </c>
      <c t="n" r="C3" s="7">
        <v>32475</v>
      </c>
    </row>
    <row spans="1:3" r="4">
      <c t="s" r="A4" s="4">
        <v>425</v>
      </c>
      <c t="n" r="B4" s="5">
        <v>17733</v>
      </c>
      <c t="n" r="C4" s="5">
        <v>20326</v>
      </c>
    </row>
    <row spans="1:3" r="5">
      <c t="s" r="A5" s="4">
        <v>426</v>
      </c>
      <c t="n" r="B5" s="5">
        <v>18400</v>
      </c>
      <c t="n" r="C5" s="5">
        <v>17530</v>
      </c>
    </row>
    <row spans="1:3" r="6">
      <c t="s" r="A6" s="4">
        <v>427</v>
      </c>
      <c t="n" r="B6" s="5">
        <v>11780</v>
      </c>
      <c t="n" r="C6" s="5">
        <v>11402</v>
      </c>
    </row>
    <row spans="1:3" r="7">
      <c t="s" r="A7" s="4">
        <v>428</v>
      </c>
      <c t="n" r="B7" s="5">
        <v>6464</v>
      </c>
      <c t="n" r="C7" s="5">
        <v>5520</v>
      </c>
    </row>
    <row spans="1:3" r="8">
      <c t="s" r="A8" s="4">
        <v>429</v>
      </c>
      <c t="n" r="B8" s="5">
        <v>5142</v>
      </c>
      <c t="n" r="C8" s="5">
        <v>3299</v>
      </c>
    </row>
    <row spans="1:3" r="9">
      <c t="s" r="A9" s="4">
        <v>132</v>
      </c>
      <c t="n" r="B9" s="5">
        <v>11351</v>
      </c>
      <c t="n" r="C9" s="5">
        <v>10944</v>
      </c>
    </row>
    <row spans="1:3" r="10">
      <c t="s" r="A10" s="4">
        <v>158</v>
      </c>
      <c t="n" r="B10" s="5">
        <v>90778</v>
      </c>
      <c t="n" r="C10" s="5">
        <v>101496</v>
      </c>
    </row>
    <row spans="1:3" r="11">
      <c t="s" r="A11" s="4">
        <v>27</v>
      </c>
    </row>
    <row spans="1:3" r="12">
      <c t="s" r="A12" s="3">
        <v>423</v>
      </c>
    </row>
    <row spans="1:3" r="13">
      <c t="s" r="A13" s="4">
        <v>424</v>
      </c>
      <c t="n" r="B13" s="5">
        <v>19908</v>
      </c>
      <c t="n" r="C13" s="5">
        <v>32475</v>
      </c>
    </row>
    <row spans="1:3" r="14">
      <c t="s" r="A14" s="4">
        <v>425</v>
      </c>
      <c t="n" r="B14" s="5">
        <v>17733</v>
      </c>
      <c t="n" r="C14" s="5">
        <v>20326</v>
      </c>
    </row>
    <row spans="1:3" r="15">
      <c t="s" r="A15" s="4">
        <v>426</v>
      </c>
      <c t="n" r="B15" s="5">
        <v>18400</v>
      </c>
      <c t="n" r="C15" s="5">
        <v>17530</v>
      </c>
    </row>
    <row spans="1:3" r="16">
      <c t="s" r="A16" s="4">
        <v>427</v>
      </c>
      <c t="n" r="B16" s="5">
        <v>11780</v>
      </c>
      <c t="n" r="C16" s="5">
        <v>11402</v>
      </c>
    </row>
    <row spans="1:3" r="17">
      <c t="s" r="A17" s="4">
        <v>428</v>
      </c>
      <c t="n" r="B17" s="5">
        <v>6464</v>
      </c>
      <c t="n" r="C17" s="5">
        <v>5520</v>
      </c>
    </row>
    <row spans="1:3" r="18">
      <c t="s" r="A18" s="4">
        <v>429</v>
      </c>
      <c t="n" r="B18" s="5">
        <v>5142</v>
      </c>
      <c t="n" r="C18" s="5">
        <v>3299</v>
      </c>
    </row>
    <row spans="1:3" r="19">
      <c t="s" r="A19" s="4">
        <v>132</v>
      </c>
      <c t="n" r="B19" s="5">
        <v>11351</v>
      </c>
      <c t="n" r="C19" s="5">
        <v>10944</v>
      </c>
    </row>
    <row spans="1:3" r="20">
      <c t="s" r="A20" s="4">
        <v>158</v>
      </c>
      <c t="n" r="B20" s="7">
        <v>90778</v>
      </c>
      <c t="n" r="C20" s="7">
        <v>1014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30</v>
      </c>
      <c t="s" r="B1" s="2">
        <v>1</v>
      </c>
      <c t="s" r="C1" s="2">
        <v>32</v>
      </c>
    </row>
    <row spans="1:3" r="2">
      <c t="s" r="A2" s="3">
        <v>374</v>
      </c>
    </row>
    <row spans="1:3" r="3">
      <c t="s" r="A3" s="4">
        <v>431</v>
      </c>
      <c t="n" r="B3" s="7">
        <v>66000</v>
      </c>
    </row>
    <row spans="1:3" r="4">
      <c t="s" r="A4" s="3">
        <v>432</v>
      </c>
    </row>
    <row spans="1:3" r="5">
      <c t="s" r="A5" s="4">
        <v>431</v>
      </c>
      <c t="n" r="B5" s="5">
        <v>66000</v>
      </c>
    </row>
    <row spans="1:3" r="6">
      <c t="s" r="A6" s="4">
        <v>433</v>
      </c>
      <c t="n" r="B6" s="5">
        <v>761247</v>
      </c>
      <c t="n" r="C6" s="7">
        <v>1064917</v>
      </c>
    </row>
    <row spans="1:3" r="7">
      <c t="s" r="A7" s="4">
        <v>434</v>
      </c>
      <c t="n" r="B7" s="5">
        <v>5275</v>
      </c>
      <c t="n" r="C7" s="5">
        <v>5275</v>
      </c>
    </row>
    <row spans="1:3" r="8">
      <c t="s" r="A8" s="4">
        <v>52</v>
      </c>
      <c t="n" r="B8" s="5">
        <v>755972</v>
      </c>
      <c t="n" r="C8" s="5">
        <v>1059642</v>
      </c>
    </row>
    <row spans="1:3" r="9">
      <c t="s" r="A9" s="4">
        <v>435</v>
      </c>
    </row>
    <row spans="1:3" r="10">
      <c t="s" r="A10" s="3">
        <v>432</v>
      </c>
    </row>
    <row spans="1:3" r="11">
      <c t="s" r="A11" s="4">
        <v>433</v>
      </c>
      <c t="n" r="B11" s="5">
        <v>411546</v>
      </c>
      <c t="n" r="C11" s="5">
        <v>413369</v>
      </c>
    </row>
    <row spans="1:3" r="12">
      <c t="s" r="A12" s="4">
        <v>339</v>
      </c>
    </row>
    <row spans="1:3" r="13">
      <c t="s" r="A13" s="3">
        <v>432</v>
      </c>
    </row>
    <row spans="1:3" r="14">
      <c t="s" r="A14" s="4">
        <v>433</v>
      </c>
      <c t="n" r="B14" s="5">
        <v>349701</v>
      </c>
      <c t="n" r="C14" s="5">
        <v>651548</v>
      </c>
    </row>
    <row spans="1:3" r="15">
      <c t="s" r="A15" s="4">
        <v>27</v>
      </c>
    </row>
    <row spans="1:3" r="16">
      <c t="s" r="A16" s="3">
        <v>374</v>
      </c>
    </row>
    <row spans="1:3" r="17">
      <c t="s" r="A17" s="4">
        <v>431</v>
      </c>
      <c t="n" r="B17" s="5">
        <v>66000</v>
      </c>
    </row>
    <row spans="1:3" r="18">
      <c t="s" r="A18" s="3">
        <v>432</v>
      </c>
    </row>
    <row spans="1:3" r="19">
      <c t="s" r="A19" s="4">
        <v>431</v>
      </c>
      <c t="n" r="B19" s="5">
        <v>66000</v>
      </c>
    </row>
    <row spans="1:3" r="20">
      <c t="s" r="A20" s="4">
        <v>433</v>
      </c>
      <c t="n" r="B20" s="5">
        <v>761247</v>
      </c>
      <c t="n" r="C20" s="5">
        <v>1064917</v>
      </c>
    </row>
    <row spans="1:3" r="21">
      <c t="s" r="A21" s="4">
        <v>434</v>
      </c>
      <c t="n" r="B21" s="5">
        <v>5275</v>
      </c>
      <c t="n" r="C21" s="5">
        <v>5275</v>
      </c>
    </row>
    <row spans="1:3" r="22">
      <c t="s" r="A22" s="4">
        <v>52</v>
      </c>
      <c t="n" r="B22" s="5">
        <v>755972</v>
      </c>
      <c t="n" r="C22" s="5">
        <v>1059642</v>
      </c>
    </row>
    <row spans="1:3" r="23">
      <c t="s" r="A23" s="4">
        <v>436</v>
      </c>
    </row>
    <row spans="1:3" r="24">
      <c t="s" r="A24" s="3">
        <v>432</v>
      </c>
    </row>
    <row spans="1:3" r="25">
      <c t="s" r="A25" s="4">
        <v>433</v>
      </c>
      <c t="n" r="B25" s="5">
        <v>411546</v>
      </c>
      <c t="n" r="C25" s="5">
        <v>413369</v>
      </c>
    </row>
    <row spans="1:3" r="26">
      <c t="s" r="A26" s="4">
        <v>437</v>
      </c>
    </row>
    <row spans="1:3" r="27">
      <c t="s" r="A27" s="3">
        <v>432</v>
      </c>
    </row>
    <row spans="1:3" r="28">
      <c t="s" r="A28" s="4">
        <v>433</v>
      </c>
      <c t="n" r="B28" s="7">
        <v>349701</v>
      </c>
      <c t="n" r="C28" s="7">
        <v>6515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38</v>
      </c>
      <c t="s" r="B1" s="2">
        <v>1</v>
      </c>
      <c t="s" r="C1" s="2">
        <v>32</v>
      </c>
    </row>
    <row spans="1:3" r="2">
      <c t="s" r="A2" s="4">
        <v>339</v>
      </c>
    </row>
    <row spans="1:3" r="3">
      <c t="s" r="A3" s="3">
        <v>374</v>
      </c>
    </row>
    <row spans="1:3" r="4">
      <c t="s" r="A4" s="4">
        <v>439</v>
      </c>
      <c t="n" r="B4" s="7">
        <v>336800000</v>
      </c>
      <c t="n" r="C4" s="7">
        <v>625000000</v>
      </c>
    </row>
    <row spans="1:3" r="5">
      <c t="s" r="A5" s="4">
        <v>440</v>
      </c>
      <c t="n" r="B5" s="5">
        <v>12900000</v>
      </c>
      <c t="n" r="C5" s="5">
        <v>26500000</v>
      </c>
    </row>
    <row spans="1:3" r="6">
      <c t="s" r="A6" s="4">
        <v>437</v>
      </c>
    </row>
    <row spans="1:3" r="7">
      <c t="s" r="A7" s="3">
        <v>374</v>
      </c>
    </row>
    <row spans="1:3" r="8">
      <c t="s" r="A8" s="4">
        <v>439</v>
      </c>
      <c t="n" r="B8" s="5">
        <v>336800000</v>
      </c>
      <c t="n" r="C8" s="5">
        <v>625000000</v>
      </c>
    </row>
    <row spans="1:3" r="9">
      <c t="s" r="A9" s="4">
        <v>440</v>
      </c>
      <c t="n" r="B9" s="5">
        <v>12900000</v>
      </c>
      <c t="n" r="C9" s="5">
        <v>26500000</v>
      </c>
    </row>
    <row spans="1:3" r="10">
      <c t="s" r="A10" s="4">
        <v>435</v>
      </c>
    </row>
    <row spans="1:3" r="11">
      <c t="s" r="A11" s="3">
        <v>374</v>
      </c>
    </row>
    <row spans="1:3" r="12">
      <c t="s" r="A12" s="4">
        <v>439</v>
      </c>
      <c t="n" r="B12" s="5">
        <v>413600000</v>
      </c>
      <c t="n" r="C12" s="5">
        <v>415700000</v>
      </c>
    </row>
    <row spans="1:3" r="13">
      <c t="s" r="A13" s="4">
        <v>440</v>
      </c>
      <c t="n" r="B13" s="5">
        <v>2100000</v>
      </c>
      <c t="n" r="C13" s="5">
        <v>2300000</v>
      </c>
    </row>
    <row spans="1:3" r="14">
      <c t="s" r="A14" s="4">
        <v>441</v>
      </c>
    </row>
    <row spans="1:3" r="15">
      <c t="s" r="A15" s="3">
        <v>374</v>
      </c>
    </row>
    <row spans="1:3" r="16">
      <c t="s" r="A16" s="4">
        <v>439</v>
      </c>
      <c t="n" r="B16" s="5">
        <v>413600000</v>
      </c>
      <c t="n" r="C16" s="5">
        <v>415700000</v>
      </c>
    </row>
    <row spans="1:3" r="17">
      <c t="s" r="A17" s="4">
        <v>440</v>
      </c>
      <c t="n" r="B17" s="7">
        <v>2100000</v>
      </c>
      <c t="n" r="C17" s="7">
        <v>2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2</v>
      </c>
      <c t="s" r="B1" s="2">
        <v>1</v>
      </c>
      <c t="s" r="C1" s="2">
        <v>32</v>
      </c>
    </row>
    <row spans="1:3" r="2">
      <c t="s" r="A2" s="3">
        <v>443</v>
      </c>
    </row>
    <row spans="1:3" r="3">
      <c t="s" r="A3" s="4">
        <v>444</v>
      </c>
      <c t="n" r="B3" s="7">
        <v>3165</v>
      </c>
    </row>
    <row spans="1:3" r="4">
      <c t="n" r="A4" s="5">
        <v>2016</v>
      </c>
      <c t="n" r="B4" s="5">
        <v>4220</v>
      </c>
    </row>
    <row spans="1:3" r="5">
      <c t="n" r="A5" s="5">
        <v>2017</v>
      </c>
      <c t="n" r="B5" s="5">
        <v>4220</v>
      </c>
    </row>
    <row spans="1:3" r="6">
      <c t="n" r="A6" s="5">
        <v>2018</v>
      </c>
      <c t="n" r="B6" s="5">
        <v>3165</v>
      </c>
    </row>
    <row spans="1:3" r="7">
      <c t="n" r="A7" s="5">
        <v>2019</v>
      </c>
      <c t="n" r="B7" s="5">
        <v>398790</v>
      </c>
    </row>
    <row spans="1:3" r="8">
      <c t="n" r="A8" s="5">
        <v>2020</v>
      </c>
      <c t="n" r="B8" s="5">
        <v>336800</v>
      </c>
    </row>
    <row spans="1:3" r="9">
      <c t="s" r="A9" s="4">
        <v>158</v>
      </c>
      <c t="n" r="B9" s="5">
        <v>750360</v>
      </c>
    </row>
    <row spans="1:3" r="10">
      <c t="s" r="A10" s="4">
        <v>445</v>
      </c>
      <c t="n" r="B10" s="5">
        <v>10887</v>
      </c>
    </row>
    <row spans="1:3" r="11">
      <c t="s" r="A11" s="4">
        <v>446</v>
      </c>
      <c t="n" r="B11" s="5">
        <v>761247</v>
      </c>
      <c t="n" r="C11" s="7">
        <v>1064917</v>
      </c>
    </row>
    <row spans="1:3" r="12">
      <c t="s" r="A12" s="4">
        <v>27</v>
      </c>
    </row>
    <row spans="1:3" r="13">
      <c t="s" r="A13" s="3">
        <v>443</v>
      </c>
    </row>
    <row spans="1:3" r="14">
      <c t="s" r="A14" s="4">
        <v>444</v>
      </c>
      <c t="n" r="B14" s="5">
        <v>3165</v>
      </c>
    </row>
    <row spans="1:3" r="15">
      <c t="n" r="A15" s="5">
        <v>2016</v>
      </c>
      <c t="n" r="B15" s="5">
        <v>4220</v>
      </c>
    </row>
    <row spans="1:3" r="16">
      <c t="n" r="A16" s="5">
        <v>2017</v>
      </c>
      <c t="n" r="B16" s="5">
        <v>4220</v>
      </c>
    </row>
    <row spans="1:3" r="17">
      <c t="n" r="A17" s="5">
        <v>2018</v>
      </c>
      <c t="n" r="B17" s="5">
        <v>3165</v>
      </c>
    </row>
    <row spans="1:3" r="18">
      <c t="n" r="A18" s="5">
        <v>2019</v>
      </c>
      <c t="n" r="B18" s="5">
        <v>398790</v>
      </c>
    </row>
    <row spans="1:3" r="19">
      <c t="n" r="A19" s="5">
        <v>2020</v>
      </c>
      <c t="n" r="B19" s="5">
        <v>336800</v>
      </c>
    </row>
    <row spans="1:3" r="20">
      <c t="s" r="A20" s="4">
        <v>158</v>
      </c>
      <c t="n" r="B20" s="5">
        <v>750360</v>
      </c>
    </row>
    <row spans="1:3" r="21">
      <c t="s" r="A21" s="4">
        <v>445</v>
      </c>
      <c t="n" r="B21" s="5">
        <v>10887</v>
      </c>
    </row>
    <row spans="1:3" r="22">
      <c t="s" r="A22" s="4">
        <v>446</v>
      </c>
      <c t="n" r="B22" s="7">
        <v>761247</v>
      </c>
      <c t="n" r="C22" s="7">
        <v>10649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14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s>
  <sheetData>
    <row spans="1:13" r="1">
      <c t="s" r="A1" s="1">
        <v>447</v>
      </c>
      <c t="s" r="B1" s="2">
        <v>448</v>
      </c>
      <c t="s" r="C1" s="2">
        <v>449</v>
      </c>
      <c t="s" r="D1" s="2">
        <v>300</v>
      </c>
      <c t="s" r="E1" s="2">
        <v>450</v>
      </c>
      <c t="s" r="F1" s="2">
        <v>451</v>
      </c>
      <c t="s" r="G1" s="2">
        <v>450</v>
      </c>
      <c t="s" r="H1" s="2">
        <v>451</v>
      </c>
      <c t="s" r="I1" s="2">
        <v>452</v>
      </c>
      <c t="s" r="J1" s="2">
        <v>453</v>
      </c>
      <c t="s" r="K1" s="2">
        <v>304</v>
      </c>
      <c t="s" r="L1" s="2">
        <v>454</v>
      </c>
      <c t="s" r="M1" s="2">
        <v>455</v>
      </c>
    </row>
    <row spans="1:13" r="2">
      <c t="s" r="A2" s="3">
        <v>374</v>
      </c>
    </row>
    <row spans="1:13" r="3">
      <c t="s" r="A3" s="4">
        <v>456</v>
      </c>
      <c t="n" r="G3" s="7">
        <v>5109000</v>
      </c>
    </row>
    <row spans="1:13" r="4">
      <c t="s" r="A4" s="4">
        <v>457</v>
      </c>
      <c t="n" r="G4" s="5">
        <v>242000000</v>
      </c>
      <c t="n" r="H4" s="7">
        <v>424750000</v>
      </c>
    </row>
    <row spans="1:13" r="5">
      <c t="s" r="A5" s="4">
        <v>458</v>
      </c>
      <c t="n" r="E5" s="7">
        <v>10887000</v>
      </c>
      <c t="n" r="G5" s="5">
        <v>10887000</v>
      </c>
    </row>
    <row spans="1:13" r="6">
      <c t="s" r="A6" s="4">
        <v>459</v>
      </c>
      <c t="n" r="E6" s="5">
        <v>-30873000</v>
      </c>
      <c t="n" r="G6" s="5">
        <v>-31672000</v>
      </c>
    </row>
    <row spans="1:13" r="7">
      <c t="s" r="A7" s="4">
        <v>460</v>
      </c>
      <c t="n" r="E7" s="5">
        <v>66000000</v>
      </c>
      <c t="n" r="G7" s="5">
        <v>66000000</v>
      </c>
    </row>
    <row spans="1:13" r="8">
      <c t="s" r="A8" s="4">
        <v>103</v>
      </c>
      <c t="n" r="E8" s="7">
        <v>14800000</v>
      </c>
      <c t="n" r="F8" s="7">
        <v>19300000</v>
      </c>
      <c t="n" r="G8" s="7">
        <v>36800000</v>
      </c>
      <c t="n" r="H8" s="5">
        <v>36500000</v>
      </c>
    </row>
    <row spans="1:13" r="9">
      <c t="s" r="A9" s="4">
        <v>461</v>
      </c>
    </row>
    <row spans="1:13" r="10">
      <c t="s" r="A10" s="3">
        <v>374</v>
      </c>
    </row>
    <row spans="1:13" r="11">
      <c t="s" r="A11" s="4">
        <v>462</v>
      </c>
      <c t="s" r="C11" s="4">
        <v>463</v>
      </c>
    </row>
    <row spans="1:13" r="12">
      <c t="s" r="A12" s="4">
        <v>464</v>
      </c>
    </row>
    <row spans="1:13" r="13">
      <c t="s" r="A13" s="3">
        <v>374</v>
      </c>
    </row>
    <row spans="1:13" r="14">
      <c t="s" r="A14" s="4">
        <v>462</v>
      </c>
      <c t="s" r="C14" s="4">
        <v>465</v>
      </c>
    </row>
    <row spans="1:13" r="15">
      <c t="s" r="A15" s="4">
        <v>466</v>
      </c>
    </row>
    <row spans="1:13" r="16">
      <c t="s" r="A16" s="3">
        <v>374</v>
      </c>
    </row>
    <row spans="1:13" r="17">
      <c t="s" r="A17" s="4">
        <v>467</v>
      </c>
      <c t="n" r="G17" s="10">
        <v>4.51</v>
      </c>
    </row>
    <row spans="1:13" r="18">
      <c t="s" r="A18" s="4">
        <v>468</v>
      </c>
    </row>
    <row spans="1:13" r="19">
      <c t="s" r="A19" s="3">
        <v>374</v>
      </c>
    </row>
    <row spans="1:13" r="20">
      <c t="s" r="A20" s="4">
        <v>469</v>
      </c>
      <c t="n" r="G20" s="10">
        <v>1.85</v>
      </c>
    </row>
    <row spans="1:13" r="21">
      <c t="s" r="A21" s="4">
        <v>385</v>
      </c>
    </row>
    <row spans="1:13" r="22">
      <c t="s" r="A22" s="3">
        <v>374</v>
      </c>
    </row>
    <row spans="1:13" r="23">
      <c t="s" r="A23" s="4">
        <v>470</v>
      </c>
      <c t="n" r="B23" s="7">
        <v>235000000</v>
      </c>
      <c t="n" r="I23" s="7">
        <v>150000000</v>
      </c>
    </row>
    <row spans="1:13" r="24">
      <c t="s" r="A24" s="4">
        <v>471</v>
      </c>
      <c t="s" r="B24" s="4">
        <v>472</v>
      </c>
    </row>
    <row spans="1:13" r="25">
      <c t="s" r="A25" s="4">
        <v>473</v>
      </c>
      <c t="s" r="E25" s="4">
        <v>474</v>
      </c>
      <c t="s" r="G25" s="4">
        <v>474</v>
      </c>
    </row>
    <row spans="1:13" r="26">
      <c t="s" r="A26" s="4">
        <v>460</v>
      </c>
      <c t="n" r="E26" s="7">
        <v>66000000</v>
      </c>
      <c t="n" r="G26" s="7">
        <v>66000000</v>
      </c>
    </row>
    <row spans="1:13" r="27">
      <c t="s" r="A27" s="4">
        <v>475</v>
      </c>
    </row>
    <row spans="1:13" r="28">
      <c t="s" r="A28" s="3">
        <v>374</v>
      </c>
    </row>
    <row spans="1:13" r="29">
      <c t="s" r="A29" s="4">
        <v>476</v>
      </c>
      <c t="n" r="C29" s="11">
        <v>6</v>
      </c>
    </row>
    <row spans="1:13" r="30">
      <c t="s" r="A30" s="4">
        <v>477</v>
      </c>
    </row>
    <row spans="1:13" r="31">
      <c t="s" r="A31" s="3">
        <v>374</v>
      </c>
    </row>
    <row spans="1:13" r="32">
      <c t="s" r="A32" s="4">
        <v>476</v>
      </c>
      <c t="n" r="C32" s="12">
        <v>0.5</v>
      </c>
    </row>
    <row spans="1:13" r="33">
      <c t="s" r="A33" s="4">
        <v>478</v>
      </c>
    </row>
    <row spans="1:13" r="34">
      <c t="s" r="A34" s="3">
        <v>374</v>
      </c>
    </row>
    <row spans="1:13" r="35">
      <c t="s" r="A35" s="4">
        <v>476</v>
      </c>
      <c t="n" r="C35" s="13">
        <v>0.4</v>
      </c>
    </row>
    <row spans="1:13" r="36">
      <c t="s" r="A36" s="4">
        <v>479</v>
      </c>
    </row>
    <row spans="1:13" r="37">
      <c t="s" r="A37" s="3">
        <v>374</v>
      </c>
    </row>
    <row spans="1:13" r="38">
      <c t="s" r="A38" s="4">
        <v>462</v>
      </c>
      <c t="s" r="G38" s="4">
        <v>480</v>
      </c>
    </row>
    <row spans="1:13" r="39">
      <c t="s" r="A39" s="4">
        <v>481</v>
      </c>
    </row>
    <row spans="1:13" r="40">
      <c t="s" r="A40" s="3">
        <v>374</v>
      </c>
    </row>
    <row spans="1:13" r="41">
      <c t="s" r="A41" s="4">
        <v>462</v>
      </c>
      <c t="s" r="G41" s="4">
        <v>482</v>
      </c>
    </row>
    <row spans="1:13" r="42">
      <c t="s" r="A42" s="4">
        <v>483</v>
      </c>
    </row>
    <row spans="1:13" r="43">
      <c t="s" r="A43" s="3">
        <v>374</v>
      </c>
    </row>
    <row spans="1:13" r="44">
      <c t="s" r="A44" s="4">
        <v>484</v>
      </c>
      <c t="s" r="G44" s="4">
        <v>485</v>
      </c>
    </row>
    <row spans="1:13" r="45">
      <c t="s" r="A45" s="4">
        <v>486</v>
      </c>
    </row>
    <row spans="1:13" r="46">
      <c t="s" r="A46" s="3">
        <v>374</v>
      </c>
    </row>
    <row spans="1:13" r="47">
      <c t="s" r="A47" s="4">
        <v>462</v>
      </c>
      <c t="s" r="G47" s="4">
        <v>487</v>
      </c>
    </row>
    <row spans="1:13" r="48">
      <c t="s" r="A48" s="4">
        <v>488</v>
      </c>
    </row>
    <row spans="1:13" r="49">
      <c t="s" r="A49" s="3">
        <v>374</v>
      </c>
    </row>
    <row spans="1:13" r="50">
      <c t="s" r="A50" s="4">
        <v>470</v>
      </c>
      <c t="n" r="E50" s="5">
        <v>144800000</v>
      </c>
      <c t="n" r="G50" s="7">
        <v>144800000</v>
      </c>
    </row>
    <row spans="1:13" r="51">
      <c t="s" r="A51" s="4">
        <v>460</v>
      </c>
      <c t="n" r="E51" s="5">
        <v>24200000</v>
      </c>
      <c t="n" r="G51" s="5">
        <v>24200000</v>
      </c>
    </row>
    <row spans="1:13" r="52">
      <c t="s" r="A52" s="4">
        <v>339</v>
      </c>
    </row>
    <row spans="1:13" r="53">
      <c t="s" r="A53" s="3">
        <v>374</v>
      </c>
    </row>
    <row spans="1:13" r="54">
      <c t="s" r="A54" s="4">
        <v>340</v>
      </c>
      <c t="n" r="E54" s="5">
        <v>336800000</v>
      </c>
      <c t="n" r="G54" s="5">
        <v>336800000</v>
      </c>
      <c t="n" r="K54" s="7">
        <v>625000000</v>
      </c>
    </row>
    <row spans="1:13" r="55">
      <c t="s" r="A55" s="4">
        <v>489</v>
      </c>
      <c t="n" r="D55" s="7">
        <v>31300000</v>
      </c>
    </row>
    <row spans="1:13" r="56">
      <c t="s" r="A56" s="4">
        <v>456</v>
      </c>
      <c t="n" r="D56" s="5">
        <v>4700000</v>
      </c>
    </row>
    <row spans="1:13" r="57">
      <c t="s" r="A57" s="4">
        <v>490</v>
      </c>
      <c t="n" r="D57" s="5">
        <v>11600000</v>
      </c>
    </row>
    <row spans="1:13" r="58">
      <c t="s" r="A58" s="4">
        <v>491</v>
      </c>
    </row>
    <row spans="1:13" r="59">
      <c t="s" r="A59" s="3">
        <v>374</v>
      </c>
    </row>
    <row spans="1:13" r="60">
      <c t="s" r="A60" s="4">
        <v>340</v>
      </c>
      <c t="n" r="D60" s="5">
        <v>288200000</v>
      </c>
      <c t="n" r="E60" s="5">
        <v>288200000</v>
      </c>
      <c t="n" r="G60" s="5">
        <v>288200000</v>
      </c>
    </row>
    <row spans="1:13" r="61">
      <c t="s" r="A61" s="4">
        <v>359</v>
      </c>
      <c t="n" r="D61" s="5">
        <v>38200000</v>
      </c>
      <c t="n" r="G61" s="5">
        <v>38200000</v>
      </c>
    </row>
    <row spans="1:13" r="62">
      <c t="s" r="A62" s="4">
        <v>27</v>
      </c>
    </row>
    <row spans="1:13" r="63">
      <c t="s" r="A63" s="3">
        <v>374</v>
      </c>
    </row>
    <row spans="1:13" r="64">
      <c t="s" r="A64" s="4">
        <v>456</v>
      </c>
      <c t="n" r="G64" s="5">
        <v>5109000</v>
      </c>
    </row>
    <row spans="1:13" r="65">
      <c t="s" r="A65" s="4">
        <v>457</v>
      </c>
      <c t="n" r="G65" s="5">
        <v>242000000</v>
      </c>
      <c t="n" r="H65" s="5">
        <v>424750000</v>
      </c>
    </row>
    <row spans="1:13" r="66">
      <c t="s" r="A66" s="4">
        <v>458</v>
      </c>
      <c t="n" r="E66" s="5">
        <v>10887000</v>
      </c>
      <c t="n" r="G66" s="5">
        <v>10887000</v>
      </c>
    </row>
    <row spans="1:13" r="67">
      <c t="s" r="A67" s="4">
        <v>459</v>
      </c>
      <c t="n" r="E67" s="5">
        <v>-30873000</v>
      </c>
      <c t="n" r="G67" s="5">
        <v>-31672000</v>
      </c>
    </row>
    <row spans="1:13" r="68">
      <c t="s" r="A68" s="4">
        <v>460</v>
      </c>
      <c t="n" r="E68" s="5">
        <v>66000000</v>
      </c>
      <c t="n" r="G68" s="5">
        <v>66000000</v>
      </c>
    </row>
    <row spans="1:13" r="69">
      <c t="s" r="A69" s="4">
        <v>103</v>
      </c>
      <c t="n" r="E69" s="5">
        <v>14800000</v>
      </c>
      <c t="n" r="F69" s="7">
        <v>19300000</v>
      </c>
      <c t="n" r="G69" s="5">
        <v>36800000</v>
      </c>
      <c t="n" r="H69" s="7">
        <v>36500000</v>
      </c>
    </row>
    <row spans="1:13" r="70">
      <c t="s" r="A70" s="4">
        <v>492</v>
      </c>
    </row>
    <row spans="1:13" r="71">
      <c t="s" r="A71" s="3">
        <v>374</v>
      </c>
    </row>
    <row spans="1:13" r="72">
      <c t="s" r="A72" s="4">
        <v>462</v>
      </c>
      <c t="s" r="C72" s="4">
        <v>463</v>
      </c>
    </row>
    <row spans="1:13" r="73">
      <c t="s" r="A73" s="4">
        <v>493</v>
      </c>
    </row>
    <row spans="1:13" r="74">
      <c t="s" r="A74" s="3">
        <v>374</v>
      </c>
    </row>
    <row spans="1:13" r="75">
      <c t="s" r="A75" s="4">
        <v>462</v>
      </c>
      <c t="s" r="C75" s="4">
        <v>465</v>
      </c>
    </row>
    <row spans="1:13" r="76">
      <c t="s" r="A76" s="4">
        <v>494</v>
      </c>
    </row>
    <row spans="1:13" r="77">
      <c t="s" r="A77" s="3">
        <v>374</v>
      </c>
    </row>
    <row spans="1:13" r="78">
      <c t="s" r="A78" s="4">
        <v>340</v>
      </c>
      <c t="n" r="E78" s="5">
        <v>422000000</v>
      </c>
      <c t="n" r="G78" s="7">
        <v>422000000</v>
      </c>
    </row>
    <row spans="1:13" r="79">
      <c t="s" r="A79" s="4">
        <v>495</v>
      </c>
      <c t="s" r="G79" s="4">
        <v>496</v>
      </c>
    </row>
    <row spans="1:13" r="80">
      <c t="s" r="A80" s="4">
        <v>497</v>
      </c>
      <c t="s" r="G80" s="4">
        <v>498</v>
      </c>
    </row>
    <row spans="1:13" r="81">
      <c t="s" r="A81" s="4">
        <v>499</v>
      </c>
      <c t="s" r="G81" s="4">
        <v>500</v>
      </c>
    </row>
    <row spans="1:13" r="82">
      <c t="s" r="A82" s="4">
        <v>501</v>
      </c>
    </row>
    <row spans="1:13" r="83">
      <c t="s" r="A83" s="3">
        <v>374</v>
      </c>
    </row>
    <row spans="1:13" r="84">
      <c t="s" r="A84" s="4">
        <v>467</v>
      </c>
      <c t="n" r="G84" s="10">
        <v>4.51</v>
      </c>
    </row>
    <row spans="1:13" r="85">
      <c t="s" r="A85" s="4">
        <v>502</v>
      </c>
    </row>
    <row spans="1:13" r="86">
      <c t="s" r="A86" s="3">
        <v>374</v>
      </c>
    </row>
    <row spans="1:13" r="87">
      <c t="s" r="A87" s="4">
        <v>340</v>
      </c>
      <c t="n" r="E87" s="5">
        <v>235000000</v>
      </c>
      <c t="n" r="G87" s="7">
        <v>235000000</v>
      </c>
    </row>
    <row spans="1:13" r="88">
      <c t="s" r="A88" s="4">
        <v>470</v>
      </c>
      <c t="n" r="B88" s="7">
        <v>235000000</v>
      </c>
      <c t="n" r="J88" s="7">
        <v>150000000</v>
      </c>
    </row>
    <row spans="1:13" r="89">
      <c t="s" r="A89" s="4">
        <v>471</v>
      </c>
      <c t="s" r="B89" s="4">
        <v>472</v>
      </c>
    </row>
    <row spans="1:13" r="90">
      <c t="s" r="A90" s="4">
        <v>460</v>
      </c>
      <c t="n" r="E90" s="7">
        <v>66000000</v>
      </c>
      <c t="n" r="G90" s="7">
        <v>66000000</v>
      </c>
    </row>
    <row spans="1:13" r="91">
      <c t="s" r="A91" s="4">
        <v>476</v>
      </c>
      <c t="n" r="C91" s="13">
        <v>0.4</v>
      </c>
    </row>
    <row spans="1:13" r="92">
      <c t="s" r="A92" s="4">
        <v>503</v>
      </c>
    </row>
    <row spans="1:13" r="93">
      <c t="s" r="A93" s="3">
        <v>374</v>
      </c>
    </row>
    <row spans="1:13" r="94">
      <c t="s" r="A94" s="4">
        <v>476</v>
      </c>
      <c t="n" r="C94" s="5">
        <v>6</v>
      </c>
    </row>
    <row spans="1:13" r="95">
      <c t="s" r="A95" s="4">
        <v>504</v>
      </c>
    </row>
    <row spans="1:13" r="96">
      <c t="s" r="A96" s="3">
        <v>374</v>
      </c>
    </row>
    <row spans="1:13" r="97">
      <c t="s" r="A97" s="4">
        <v>476</v>
      </c>
      <c t="n" r="C97" s="13">
        <v>0.5</v>
      </c>
    </row>
    <row spans="1:13" r="98">
      <c t="s" r="A98" s="4">
        <v>505</v>
      </c>
    </row>
    <row spans="1:13" r="99">
      <c t="s" r="A99" s="3">
        <v>374</v>
      </c>
    </row>
    <row spans="1:13" r="100">
      <c t="s" r="A100" s="4">
        <v>462</v>
      </c>
      <c t="s" r="G100" s="4">
        <v>480</v>
      </c>
    </row>
    <row spans="1:13" r="101">
      <c t="s" r="A101" s="4">
        <v>506</v>
      </c>
    </row>
    <row spans="1:13" r="102">
      <c t="s" r="A102" s="3">
        <v>374</v>
      </c>
    </row>
    <row spans="1:13" r="103">
      <c t="s" r="A103" s="4">
        <v>462</v>
      </c>
      <c t="s" r="G103" s="4">
        <v>482</v>
      </c>
    </row>
    <row spans="1:13" r="104">
      <c t="s" r="A104" s="4">
        <v>473</v>
      </c>
      <c t="s" r="E104" s="4">
        <v>474</v>
      </c>
      <c t="s" r="G104" s="4">
        <v>474</v>
      </c>
    </row>
    <row spans="1:13" r="105">
      <c t="s" r="A105" s="4">
        <v>507</v>
      </c>
    </row>
    <row spans="1:13" r="106">
      <c t="s" r="A106" s="3">
        <v>374</v>
      </c>
    </row>
    <row spans="1:13" r="107">
      <c t="s" r="A107" s="4">
        <v>484</v>
      </c>
      <c t="s" r="G107" s="4">
        <v>485</v>
      </c>
    </row>
    <row spans="1:13" r="108">
      <c t="s" r="A108" s="4">
        <v>508</v>
      </c>
    </row>
    <row spans="1:13" r="109">
      <c t="s" r="A109" s="3">
        <v>374</v>
      </c>
    </row>
    <row spans="1:13" r="110">
      <c t="s" r="A110" s="4">
        <v>462</v>
      </c>
      <c t="s" r="G110" s="4">
        <v>487</v>
      </c>
    </row>
    <row spans="1:13" r="111">
      <c t="s" r="A111" s="4">
        <v>509</v>
      </c>
    </row>
    <row spans="1:13" r="112">
      <c t="s" r="A112" s="3">
        <v>374</v>
      </c>
    </row>
    <row spans="1:13" r="113">
      <c t="s" r="A113" s="4">
        <v>470</v>
      </c>
      <c t="n" r="E113" s="7">
        <v>144800000</v>
      </c>
      <c t="n" r="G113" s="7">
        <v>144800000</v>
      </c>
    </row>
    <row spans="1:13" r="114">
      <c t="s" r="A114" s="4">
        <v>460</v>
      </c>
      <c t="n" r="E114" s="5">
        <v>24200000</v>
      </c>
      <c t="n" r="G114" s="5">
        <v>24200000</v>
      </c>
    </row>
    <row spans="1:13" r="115">
      <c t="s" r="A115" s="4">
        <v>510</v>
      </c>
    </row>
    <row spans="1:13" r="116">
      <c t="s" r="A116" s="3">
        <v>374</v>
      </c>
    </row>
    <row spans="1:13" r="117">
      <c t="s" r="A117" s="4">
        <v>340</v>
      </c>
      <c t="n" r="E117" s="5">
        <v>422000000</v>
      </c>
      <c t="n" r="G117" s="7">
        <v>422000000</v>
      </c>
    </row>
    <row spans="1:13" r="118">
      <c t="s" r="A118" s="4">
        <v>511</v>
      </c>
    </row>
    <row spans="1:13" r="119">
      <c t="s" r="A119" s="3">
        <v>374</v>
      </c>
    </row>
    <row spans="1:13" r="120">
      <c t="s" r="A120" s="4">
        <v>469</v>
      </c>
      <c t="n" r="G120" s="10">
        <v>1.7</v>
      </c>
    </row>
    <row spans="1:13" r="121">
      <c t="s" r="A121" s="4">
        <v>512</v>
      </c>
    </row>
    <row spans="1:13" r="122">
      <c t="s" r="A122" s="3">
        <v>374</v>
      </c>
    </row>
    <row spans="1:13" r="123">
      <c t="s" r="A123" s="4">
        <v>469</v>
      </c>
      <c t="n" r="G123" s="10">
        <v>1.85</v>
      </c>
    </row>
    <row spans="1:13" r="124">
      <c t="s" r="A124" s="4">
        <v>437</v>
      </c>
    </row>
    <row spans="1:13" r="125">
      <c t="s" r="A125" s="3">
        <v>374</v>
      </c>
    </row>
    <row spans="1:13" r="126">
      <c t="s" r="A126" s="4">
        <v>340</v>
      </c>
      <c t="n" r="E126" s="5">
        <v>336800000</v>
      </c>
      <c t="n" r="G126" s="7">
        <v>336800000</v>
      </c>
      <c t="n" r="K126" s="7">
        <v>625000000</v>
      </c>
    </row>
    <row spans="1:13" r="127">
      <c t="s" r="A127" s="4">
        <v>489</v>
      </c>
      <c t="n" r="D127" s="5">
        <v>31900000</v>
      </c>
    </row>
    <row spans="1:13" r="128">
      <c t="s" r="A128" s="4">
        <v>456</v>
      </c>
      <c t="n" r="D128" s="5">
        <v>5300000</v>
      </c>
    </row>
    <row spans="1:13" r="129">
      <c t="s" r="A129" s="4">
        <v>490</v>
      </c>
      <c t="n" r="D129" s="5">
        <v>11600000</v>
      </c>
    </row>
    <row spans="1:13" r="130">
      <c t="s" r="A130" s="4">
        <v>513</v>
      </c>
    </row>
    <row spans="1:13" r="131">
      <c t="s" r="A131" s="3">
        <v>374</v>
      </c>
    </row>
    <row spans="1:13" r="132">
      <c t="s" r="A132" s="4">
        <v>340</v>
      </c>
      <c t="n" r="D132" s="5">
        <v>288200000</v>
      </c>
      <c t="n" r="E132" s="5">
        <v>288200000</v>
      </c>
      <c t="n" r="G132" s="5">
        <v>288200000</v>
      </c>
    </row>
    <row spans="1:13" r="133">
      <c t="s" r="A133" s="4">
        <v>359</v>
      </c>
      <c t="n" r="D133" s="7">
        <v>38200000</v>
      </c>
      <c t="n" r="G133" s="5">
        <v>38200000</v>
      </c>
    </row>
    <row spans="1:13" r="134">
      <c t="s" r="A134" s="4">
        <v>514</v>
      </c>
    </row>
    <row spans="1:13" r="135">
      <c t="s" r="A135" s="3">
        <v>374</v>
      </c>
    </row>
    <row spans="1:13" r="136">
      <c t="s" r="A136" s="4">
        <v>340</v>
      </c>
      <c t="n" r="L136" s="7">
        <v>115000000</v>
      </c>
      <c t="n" r="M136" s="7">
        <v>260000000</v>
      </c>
    </row>
    <row spans="1:13" r="137">
      <c t="s" r="A137" s="4">
        <v>457</v>
      </c>
      <c t="n" r="G137" s="5">
        <v>409300000</v>
      </c>
    </row>
    <row spans="1:13" r="138">
      <c t="s" r="A138" s="4">
        <v>458</v>
      </c>
      <c t="n" r="E138" s="5">
        <v>34300000</v>
      </c>
      <c t="n" r="G138" s="5">
        <v>34300000</v>
      </c>
    </row>
    <row spans="1:13" r="139">
      <c t="s" r="A139" s="4">
        <v>515</v>
      </c>
    </row>
    <row spans="1:13" r="140">
      <c t="s" r="A140" s="3">
        <v>374</v>
      </c>
    </row>
    <row spans="1:13" r="141">
      <c t="s" r="A141" s="4">
        <v>340</v>
      </c>
      <c t="n" r="E141" s="7">
        <v>250000000</v>
      </c>
      <c t="n" r="G141" s="7">
        <v>25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6</v>
      </c>
      <c t="s" r="B1" s="2">
        <v>85</v>
      </c>
    </row>
    <row spans="1:3" r="2">
      <c t="s" r="B2" s="2">
        <v>1</v>
      </c>
      <c t="s" r="C2" s="2">
        <v>86</v>
      </c>
    </row>
    <row spans="1:3" r="3">
      <c t="s" r="A3" s="3">
        <v>517</v>
      </c>
    </row>
    <row spans="1:3" r="4">
      <c t="s" r="A4" s="4">
        <v>518</v>
      </c>
      <c t="n" r="B4" s="7">
        <v>17215</v>
      </c>
      <c t="n" r="C4" s="7">
        <v>11485</v>
      </c>
    </row>
    <row spans="1:3" r="5">
      <c t="s" r="A5" s="4">
        <v>519</v>
      </c>
      <c t="n" r="B5" s="5">
        <v>5130</v>
      </c>
      <c t="n" r="C5" s="5">
        <v>6309</v>
      </c>
    </row>
    <row spans="1:3" r="6">
      <c t="s" r="A6" s="4">
        <v>520</v>
      </c>
      <c t="n" r="B6" s="5">
        <v>-1701</v>
      </c>
      <c t="n" r="C6" s="5">
        <v>-1544</v>
      </c>
    </row>
    <row spans="1:3" r="7">
      <c t="s" r="A7" s="4">
        <v>456</v>
      </c>
      <c t="n" r="B7" s="5">
        <v>-5109</v>
      </c>
    </row>
    <row spans="1:3" r="8">
      <c t="s" r="A8" s="4">
        <v>521</v>
      </c>
      <c t="n" r="B8" s="5">
        <v>15535</v>
      </c>
      <c t="n" r="C8" s="5">
        <v>16250</v>
      </c>
    </row>
    <row spans="1:3" r="9">
      <c t="s" r="A9" s="4">
        <v>27</v>
      </c>
    </row>
    <row spans="1:3" r="10">
      <c t="s" r="A10" s="3">
        <v>517</v>
      </c>
    </row>
    <row spans="1:3" r="11">
      <c t="s" r="A11" s="4">
        <v>518</v>
      </c>
      <c t="n" r="B11" s="5">
        <v>17215</v>
      </c>
      <c t="n" r="C11" s="5">
        <v>11485</v>
      </c>
    </row>
    <row spans="1:3" r="12">
      <c t="s" r="A12" s="4">
        <v>519</v>
      </c>
      <c t="n" r="B12" s="5">
        <v>5130</v>
      </c>
      <c t="n" r="C12" s="5">
        <v>6309</v>
      </c>
    </row>
    <row spans="1:3" r="13">
      <c t="s" r="A13" s="4">
        <v>520</v>
      </c>
      <c t="n" r="B13" s="5">
        <v>-1701</v>
      </c>
      <c t="n" r="C13" s="5">
        <v>-1544</v>
      </c>
    </row>
    <row spans="1:3" r="14">
      <c t="s" r="A14" s="4">
        <v>456</v>
      </c>
      <c t="n" r="B14" s="5">
        <v>-5109</v>
      </c>
    </row>
    <row spans="1:3" r="15">
      <c t="s" r="A15" s="4">
        <v>521</v>
      </c>
      <c t="n" r="B15" s="7">
        <v>15535</v>
      </c>
      <c t="n" r="C15" s="7">
        <v>162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5"/>
    <col customWidth="1" max="6" min="6" width="14"/>
    <col customWidth="1" max="7" min="7" width="14"/>
  </cols>
  <sheetData>
    <row spans="1:7" r="1">
      <c t="s" r="A1" s="1">
        <v>522</v>
      </c>
      <c t="s" r="B1" s="2">
        <v>298</v>
      </c>
      <c t="s" r="C1" s="2">
        <v>84</v>
      </c>
      <c t="s" r="E1" s="2">
        <v>85</v>
      </c>
    </row>
    <row spans="1:7" r="2">
      <c t="s" r="B2" s="2">
        <v>523</v>
      </c>
      <c t="s" r="C2" s="2">
        <v>1</v>
      </c>
      <c t="s" r="D2" s="2">
        <v>86</v>
      </c>
      <c t="s" r="E2" s="2">
        <v>1</v>
      </c>
      <c t="s" r="F2" s="2">
        <v>86</v>
      </c>
      <c t="s" r="G2" s="2">
        <v>32</v>
      </c>
    </row>
    <row spans="1:7" r="3">
      <c t="s" r="A3" s="3">
        <v>524</v>
      </c>
    </row>
    <row spans="1:7" r="4">
      <c t="s" r="A4" s="4">
        <v>525</v>
      </c>
      <c t="n" r="C4" s="7">
        <v>0</v>
      </c>
      <c t="n" r="E4" s="7">
        <v>0</v>
      </c>
      <c t="n" r="G4" s="7">
        <v>0</v>
      </c>
    </row>
    <row spans="1:7" r="5">
      <c t="s" r="A5" s="4">
        <v>526</v>
      </c>
      <c t="n" r="C5" s="5">
        <v>0</v>
      </c>
      <c t="n" r="D5" s="7">
        <v>0</v>
      </c>
      <c t="n" r="E5" s="5">
        <v>0</v>
      </c>
      <c t="n" r="F5" s="7">
        <v>0</v>
      </c>
    </row>
    <row spans="1:7" r="6">
      <c t="s" r="A6" s="4">
        <v>527</v>
      </c>
      <c t="n" r="C6" s="5">
        <v>50500000</v>
      </c>
      <c t="n" r="E6" s="5">
        <v>50500000</v>
      </c>
    </row>
    <row spans="1:7" r="7">
      <c t="s" r="A7" s="4">
        <v>528</v>
      </c>
      <c t="n" r="C7" s="5">
        <v>69000000</v>
      </c>
      <c t="n" r="E7" s="5">
        <v>69000000</v>
      </c>
    </row>
    <row spans="1:7" r="8">
      <c t="s" r="A8" s="4">
        <v>529</v>
      </c>
      <c t="n" r="C8" s="5">
        <v>6900000</v>
      </c>
      <c t="n" r="E8" s="5">
        <v>6900000</v>
      </c>
    </row>
    <row spans="1:7" r="9">
      <c t="s" r="A9" s="4">
        <v>530</v>
      </c>
      <c t="n" r="C9" s="5">
        <v>10900000</v>
      </c>
      <c t="n" r="E9" s="5">
        <v>10900000</v>
      </c>
    </row>
    <row spans="1:7" r="10">
      <c t="s" r="A10" s="4">
        <v>531</v>
      </c>
      <c t="n" r="C10" s="5">
        <v>-5345000</v>
      </c>
      <c t="n" r="D10" s="5">
        <v>-864000</v>
      </c>
      <c t="n" r="E10" s="7">
        <v>-9813000</v>
      </c>
      <c t="n" r="F10" s="5">
        <v>-1460000</v>
      </c>
    </row>
    <row spans="1:7" r="11">
      <c t="s" r="A11" s="4">
        <v>532</v>
      </c>
      <c t="s" r="E11" s="4">
        <v>533</v>
      </c>
    </row>
    <row spans="1:7" r="12">
      <c t="s" r="A12" s="4">
        <v>534</v>
      </c>
      <c t="n" r="C12" s="5">
        <v>16400000</v>
      </c>
      <c t="n" r="E12" s="7">
        <v>16400000</v>
      </c>
    </row>
    <row spans="1:7" r="13">
      <c t="s" r="A13" s="4">
        <v>535</v>
      </c>
      <c t="n" r="E13" s="5">
        <v>11842000</v>
      </c>
    </row>
    <row spans="1:7" r="14">
      <c t="s" r="A14" s="4">
        <v>536</v>
      </c>
    </row>
    <row spans="1:7" r="15">
      <c t="s" r="A15" s="3">
        <v>524</v>
      </c>
    </row>
    <row spans="1:7" r="16">
      <c t="s" r="A16" s="4">
        <v>531</v>
      </c>
      <c t="n" r="C16" s="5">
        <v>0</v>
      </c>
      <c t="n" r="E16" s="5">
        <v>0</v>
      </c>
    </row>
    <row spans="1:7" r="17">
      <c t="s" r="A17" s="4">
        <v>537</v>
      </c>
    </row>
    <row spans="1:7" r="18">
      <c t="s" r="A18" s="3">
        <v>524</v>
      </c>
    </row>
    <row spans="1:7" r="19">
      <c t="s" r="A19" s="4">
        <v>535</v>
      </c>
      <c t="n" r="B19" s="7">
        <v>11800000</v>
      </c>
    </row>
    <row spans="1:7" r="20">
      <c t="s" r="A20" s="4">
        <v>538</v>
      </c>
      <c t="n" r="B20" s="5">
        <v>4600000</v>
      </c>
    </row>
    <row spans="1:7" r="21">
      <c t="s" r="A21" s="4">
        <v>27</v>
      </c>
    </row>
    <row spans="1:7" r="22">
      <c t="s" r="A22" s="3">
        <v>524</v>
      </c>
    </row>
    <row spans="1:7" r="23">
      <c t="s" r="A23" s="4">
        <v>525</v>
      </c>
      <c t="n" r="C23" s="5">
        <v>0</v>
      </c>
      <c t="n" r="E23" s="5">
        <v>0</v>
      </c>
      <c t="n" r="G23" s="7">
        <v>0</v>
      </c>
    </row>
    <row spans="1:7" r="24">
      <c t="s" r="A24" s="4">
        <v>526</v>
      </c>
      <c t="n" r="C24" s="5">
        <v>0</v>
      </c>
      <c t="n" r="D24" s="5">
        <v>0</v>
      </c>
      <c t="n" r="E24" s="5">
        <v>0</v>
      </c>
      <c t="n" r="F24" s="5">
        <v>0</v>
      </c>
    </row>
    <row spans="1:7" r="25">
      <c t="s" r="A25" s="4">
        <v>531</v>
      </c>
      <c t="n" r="C25" s="5">
        <v>-5345000</v>
      </c>
      <c t="n" r="D25" s="7">
        <v>-864000</v>
      </c>
      <c t="n" r="E25" s="5">
        <v>-9813000</v>
      </c>
      <c t="n" r="F25" s="7">
        <v>-1460000</v>
      </c>
    </row>
    <row spans="1:7" r="26">
      <c t="s" r="A26" s="4">
        <v>534</v>
      </c>
      <c t="n" r="C26" s="7">
        <v>16400000</v>
      </c>
      <c t="n" r="E26" s="5">
        <v>16400000</v>
      </c>
    </row>
    <row spans="1:7" r="27">
      <c t="s" r="A27" s="4">
        <v>535</v>
      </c>
      <c t="n" r="E27" s="7">
        <v>11842000</v>
      </c>
    </row>
    <row spans="1:7" r="28">
      <c t="s" r="A28" s="4">
        <v>539</v>
      </c>
    </row>
    <row spans="1:7" r="29">
      <c t="s" r="A29" s="3">
        <v>524</v>
      </c>
    </row>
    <row spans="1:7" r="30">
      <c t="s" r="A30" s="4">
        <v>535</v>
      </c>
      <c t="n" r="B30" s="5">
        <v>11800000</v>
      </c>
    </row>
    <row spans="1:7" r="31">
      <c t="s" r="A31" s="4">
        <v>538</v>
      </c>
      <c t="n" r="B31" s="7">
        <v>460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9"/>
    <col customWidth="1" max="3" min="3" width="9"/>
    <col customWidth="1" max="4" min="4" width="9"/>
  </cols>
  <sheetData>
    <row spans="1:4" r="1">
      <c t="s" r="A1" s="1">
        <v>540</v>
      </c>
      <c t="s" r="B1" s="2">
        <v>158</v>
      </c>
      <c t="s" r="C1" s="2">
        <v>158</v>
      </c>
      <c t="s" r="D1" s="2">
        <v>158</v>
      </c>
    </row>
    <row spans="1:4" r="2">
      <c t="s" r="A2" s="3">
        <v>541</v>
      </c>
    </row>
    <row spans="1:4" r="3">
      <c t="s" r="A3" s="4">
        <v>542</v>
      </c>
      <c t="n" r="B3" s="8">
        <v>0.01</v>
      </c>
      <c t="n" r="D3" s="8">
        <v>0.01</v>
      </c>
    </row>
    <row spans="1:4" r="4">
      <c t="s" r="A4" s="4">
        <v>24</v>
      </c>
    </row>
    <row spans="1:4" r="5">
      <c t="s" r="A5" s="3">
        <v>541</v>
      </c>
    </row>
    <row spans="1:4" r="6">
      <c t="s" r="A6" s="4">
        <v>186</v>
      </c>
      <c t="n" r="C6" s="5">
        <v>25555555</v>
      </c>
      <c t="n" r="D6" s="5">
        <v>25555555</v>
      </c>
    </row>
    <row spans="1:4" r="7">
      <c t="s" r="A7" s="4">
        <v>543</v>
      </c>
      <c t="n" r="D7" s="5">
        <v>10291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9"/>
    <col customWidth="1" max="3" min="3" width="10"/>
  </cols>
  <sheetData>
    <row spans="1:3" r="1">
      <c t="s" r="A1" s="1">
        <v>544</v>
      </c>
      <c t="s" r="B1" s="2">
        <v>158</v>
      </c>
      <c t="s" r="C1" s="2">
        <v>158</v>
      </c>
    </row>
    <row spans="1:3" r="2">
      <c t="s" r="A2" s="3">
        <v>545</v>
      </c>
    </row>
    <row spans="1:3" r="3">
      <c t="s" r="A3" s="4">
        <v>546</v>
      </c>
      <c t="n" r="B3" s="7">
        <v>-205</v>
      </c>
      <c t="n" r="C3" s="7">
        <v>-10356</v>
      </c>
    </row>
    <row spans="1:3" r="4">
      <c t="s" r="A4" s="4">
        <v>547</v>
      </c>
      <c t="n" r="C4" s="5">
        <v>-958</v>
      </c>
    </row>
    <row spans="1:3" r="5">
      <c t="s" r="A5" s="4">
        <v>548</v>
      </c>
      <c t="n" r="B5" s="7">
        <v>-205</v>
      </c>
      <c t="n" r="C5" s="7">
        <v>-11314</v>
      </c>
    </row>
    <row spans="1:3" r="6">
      <c t="s" r="A6" s="4">
        <v>549</v>
      </c>
      <c t="n" r="B6" s="8">
        <v>-0.01</v>
      </c>
      <c t="n" r="C6" s="8">
        <v>-0.39</v>
      </c>
    </row>
    <row spans="1:3" r="7">
      <c t="s" r="A7" s="4">
        <v>550</v>
      </c>
      <c t="n" r="C7" s="5">
        <v>1826152</v>
      </c>
    </row>
    <row spans="1:3" r="8">
      <c t="s" r="A8" s="4">
        <v>551</v>
      </c>
      <c t="n" r="B8" s="5">
        <v>26584738</v>
      </c>
      <c t="n" r="C8" s="5">
        <v>28410890</v>
      </c>
    </row>
    <row spans="1:3" r="9">
      <c t="s" r="A9" s="4">
        <v>552</v>
      </c>
      <c t="n" r="B9" s="8">
        <v>-0.01</v>
      </c>
      <c t="n" r="C9" s="8">
        <v>-0.4</v>
      </c>
    </row>
    <row spans="1:3" r="10">
      <c t="s" r="A10" s="4">
        <v>24</v>
      </c>
    </row>
    <row spans="1:3" r="11">
      <c t="s" r="A11" s="3">
        <v>545</v>
      </c>
    </row>
    <row spans="1:3" r="12">
      <c t="s" r="A12" s="4">
        <v>553</v>
      </c>
      <c t="n" r="B12" s="5">
        <v>26584738</v>
      </c>
      <c t="n" r="C12" s="5">
        <v>26584738</v>
      </c>
    </row>
    <row spans="1:3" r="13">
      <c t="s" r="A13" s="4">
        <v>549</v>
      </c>
      <c t="n" r="B13" s="8">
        <v>-0.01</v>
      </c>
      <c t="n" r="C13" s="8">
        <v>-0.39</v>
      </c>
    </row>
    <row spans="1:3" r="14">
      <c t="s" r="A14" s="4">
        <v>553</v>
      </c>
      <c t="n" r="B14" s="5">
        <v>26584738</v>
      </c>
      <c t="n" r="C14" s="5">
        <v>26584738</v>
      </c>
    </row>
    <row spans="1:3" r="15">
      <c t="s" r="A15" s="4">
        <v>551</v>
      </c>
      <c t="n" r="B15" s="5">
        <v>26584738</v>
      </c>
      <c t="n" r="C15" s="5">
        <v>28410890</v>
      </c>
    </row>
    <row spans="1:3" r="16">
      <c t="s" r="A16" s="4">
        <v>552</v>
      </c>
      <c t="n" r="B16" s="8">
        <v>-0.01</v>
      </c>
      <c t="n" r="C16" s="8">
        <v>-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5</v>
      </c>
      <c t="s" r="B1" s="2">
        <v>84</v>
      </c>
      <c t="s" r="D1" s="2">
        <v>85</v>
      </c>
    </row>
    <row spans="1:5" r="2">
      <c t="s" r="B2" s="2">
        <v>1</v>
      </c>
      <c t="s" r="C2" s="2">
        <v>86</v>
      </c>
      <c t="s" r="D2" s="2">
        <v>1</v>
      </c>
      <c t="s" r="E2" s="2">
        <v>86</v>
      </c>
    </row>
    <row spans="1:5" r="3">
      <c t="s" r="A3" s="4">
        <v>108</v>
      </c>
      <c t="n" r="B3" s="7">
        <v>33</v>
      </c>
      <c t="n" r="C3" s="7">
        <v>14201</v>
      </c>
      <c t="n" r="D3" s="7">
        <v>-79804</v>
      </c>
      <c t="n" r="E3" s="7">
        <v>-38867</v>
      </c>
    </row>
    <row spans="1:5" r="4">
      <c t="s" r="A4" s="3">
        <v>116</v>
      </c>
    </row>
    <row spans="1:5" r="5">
      <c t="s" r="A5" s="4">
        <v>117</v>
      </c>
      <c t="n" r="E5" s="5">
        <v>-1346</v>
      </c>
    </row>
    <row spans="1:5" r="6">
      <c t="s" r="A6" s="4">
        <v>118</v>
      </c>
      <c t="n" r="E6" s="5">
        <v>2164</v>
      </c>
    </row>
    <row spans="1:5" r="7">
      <c t="s" r="A7" s="4">
        <v>119</v>
      </c>
      <c t="n" r="B7" s="5">
        <v>1064</v>
      </c>
      <c t="n" r="D7" s="5">
        <v>-5235</v>
      </c>
    </row>
    <row spans="1:5" r="8">
      <c t="s" r="A8" s="4">
        <v>120</v>
      </c>
      <c t="n" r="B8" s="5">
        <v>1064</v>
      </c>
      <c t="n" r="D8" s="5">
        <v>-5235</v>
      </c>
      <c t="n" r="E8" s="5">
        <v>818</v>
      </c>
    </row>
    <row spans="1:5" r="9">
      <c t="s" r="A9" s="4">
        <v>121</v>
      </c>
      <c t="n" r="B9" s="5">
        <v>1097</v>
      </c>
      <c t="n" r="C9" s="5">
        <v>14201</v>
      </c>
      <c t="n" r="D9" s="5">
        <v>-85039</v>
      </c>
      <c t="n" r="E9" s="5">
        <v>-38049</v>
      </c>
    </row>
    <row spans="1:5" r="10">
      <c t="s" r="A10" s="4">
        <v>122</v>
      </c>
      <c t="n" r="B10" s="5">
        <v>859</v>
      </c>
      <c t="n" r="D10" s="5">
        <v>-10342</v>
      </c>
    </row>
    <row spans="1:5" r="11">
      <c t="s" r="A11" s="4">
        <v>27</v>
      </c>
    </row>
    <row spans="1:5" r="12">
      <c t="s" r="A12" s="4">
        <v>108</v>
      </c>
      <c t="n" r="B12" s="5">
        <v>324</v>
      </c>
      <c t="n" r="C12" s="5">
        <v>14201</v>
      </c>
      <c t="n" r="D12" s="5">
        <v>-79513</v>
      </c>
      <c t="n" r="E12" s="5">
        <v>-38867</v>
      </c>
    </row>
    <row spans="1:5" r="13">
      <c t="s" r="A13" s="3">
        <v>116</v>
      </c>
    </row>
    <row spans="1:5" r="14">
      <c t="s" r="A14" s="4">
        <v>117</v>
      </c>
      <c t="n" r="E14" s="5">
        <v>-1346</v>
      </c>
    </row>
    <row spans="1:5" r="15">
      <c t="s" r="A15" s="4">
        <v>118</v>
      </c>
      <c t="n" r="E15" s="5">
        <v>2164</v>
      </c>
    </row>
    <row spans="1:5" r="16">
      <c t="s" r="A16" s="4">
        <v>119</v>
      </c>
      <c t="n" r="B16" s="5">
        <v>1064</v>
      </c>
      <c t="n" r="D16" s="5">
        <v>-5235</v>
      </c>
    </row>
    <row spans="1:5" r="17">
      <c t="s" r="A17" s="4">
        <v>120</v>
      </c>
      <c t="n" r="B17" s="5">
        <v>1064</v>
      </c>
      <c t="n" r="D17" s="5">
        <v>-5235</v>
      </c>
      <c t="n" r="E17" s="5">
        <v>818</v>
      </c>
    </row>
    <row spans="1:5" r="18">
      <c t="s" r="A18" s="4">
        <v>121</v>
      </c>
      <c t="n" r="B18" s="5">
        <v>1388</v>
      </c>
      <c t="n" r="C18" s="5">
        <v>14201</v>
      </c>
      <c t="n" r="D18" s="5">
        <v>-84748</v>
      </c>
      <c t="n" r="E18" s="5">
        <v>-38049</v>
      </c>
    </row>
    <row spans="1:5" r="19">
      <c t="s" r="A19" s="4">
        <v>123</v>
      </c>
      <c t="n" r="B19" s="5">
        <v>13</v>
      </c>
      <c t="n" r="C19" s="5">
        <v>1946</v>
      </c>
      <c t="n" r="D19" s="5">
        <v>-1969</v>
      </c>
      <c t="n" r="E19" s="5">
        <v>-324</v>
      </c>
    </row>
    <row spans="1:5" r="20">
      <c t="s" r="A20" s="4">
        <v>122</v>
      </c>
      <c t="n" r="B20" s="5">
        <v>1375</v>
      </c>
      <c t="n" r="C20" s="5">
        <v>12255</v>
      </c>
      <c t="n" r="D20" s="5">
        <v>-82779</v>
      </c>
      <c t="n" r="E20" s="5">
        <v>-37725</v>
      </c>
    </row>
    <row spans="1:5" r="21">
      <c t="s" r="A21" s="4">
        <v>114</v>
      </c>
    </row>
    <row spans="1:5" r="22">
      <c t="s" r="A22" s="3">
        <v>116</v>
      </c>
    </row>
    <row spans="1:5" r="23">
      <c t="s" r="A23" s="4">
        <v>122</v>
      </c>
      <c t="n" r="B23" s="7">
        <v>225</v>
      </c>
      <c t="n" r="C23" s="7">
        <v>12255</v>
      </c>
      <c t="n" r="D23" s="7">
        <v>-72728</v>
      </c>
      <c t="n" r="E23" s="7">
        <v>-377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554</v>
      </c>
      <c t="s" r="B1" s="2">
        <v>85</v>
      </c>
    </row>
    <row spans="1:2" r="2">
      <c t="s" r="B2" s="2">
        <v>1</v>
      </c>
    </row>
    <row spans="1:2" r="3">
      <c t="s" r="A3" s="4">
        <v>555</v>
      </c>
    </row>
    <row spans="1:2" r="4">
      <c t="s" r="A4" s="3">
        <v>545</v>
      </c>
    </row>
    <row spans="1:2" r="5">
      <c t="s" r="A5" s="4">
        <v>556</v>
      </c>
      <c t="s" r="B5" s="4">
        <v>557</v>
      </c>
    </row>
    <row spans="1:2" r="6">
      <c t="s" r="A6" s="4">
        <v>558</v>
      </c>
    </row>
    <row spans="1:2" r="7">
      <c t="s" r="A7" s="3">
        <v>545</v>
      </c>
    </row>
    <row spans="1:2" r="8">
      <c t="s" r="A8" s="4">
        <v>556</v>
      </c>
      <c t="s" r="B8" s="4">
        <v>5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60</v>
      </c>
      <c t="s" r="B1" s="2">
        <v>561</v>
      </c>
      <c t="s" r="C1" s="2">
        <v>1</v>
      </c>
      <c t="s" r="D1" s="2">
        <v>562</v>
      </c>
      <c t="s" r="E1" s="2">
        <v>563</v>
      </c>
      <c t="s" r="F1" s="2">
        <v>32</v>
      </c>
    </row>
    <row spans="1:6" r="2">
      <c t="s" r="A2" s="3">
        <v>564</v>
      </c>
    </row>
    <row spans="1:6" r="3">
      <c t="s" r="A3" s="4">
        <v>565</v>
      </c>
      <c t="s" r="C3" s="4">
        <v>311</v>
      </c>
    </row>
    <row spans="1:6" r="4">
      <c t="s" r="A4" s="4">
        <v>566</v>
      </c>
      <c t="n" r="C4" s="9">
        <v>8.800000000000001</v>
      </c>
      <c t="n" r="D4" s="7">
        <v>4</v>
      </c>
      <c t="n" r="E4" s="9">
        <v>4.8</v>
      </c>
    </row>
    <row spans="1:6" r="5">
      <c t="s" r="A5" s="4">
        <v>567</v>
      </c>
      <c t="n" r="C5" s="12">
        <v>4.3</v>
      </c>
      <c t="n" r="F5" s="9">
        <v>4.3</v>
      </c>
    </row>
    <row spans="1:6" r="6">
      <c t="s" r="A6" s="4">
        <v>568</v>
      </c>
      <c t="n" r="B6" s="9">
        <v>29.4</v>
      </c>
    </row>
    <row spans="1:6" r="7">
      <c t="s" r="A7" s="4">
        <v>569</v>
      </c>
      <c t="n" r="C7" s="12">
        <v>1.4</v>
      </c>
      <c t="n" r="F7" s="12">
        <v>3.9</v>
      </c>
    </row>
    <row spans="1:6" r="8">
      <c t="s" r="A8" s="4">
        <v>570</v>
      </c>
      <c t="n" r="C8" s="12">
        <v>1.2</v>
      </c>
      <c t="n" r="F8" s="12">
        <v>1.2</v>
      </c>
    </row>
    <row spans="1:6" r="9">
      <c t="s" r="A9" s="4">
        <v>571</v>
      </c>
      <c t="n" r="C9" s="9">
        <v>0.2</v>
      </c>
      <c t="n" r="F9" s="12">
        <v>0.5</v>
      </c>
    </row>
    <row spans="1:6" r="10">
      <c t="s" r="A10" s="4">
        <v>572</v>
      </c>
      <c t="n" r="F10" s="12">
        <v>2.2</v>
      </c>
    </row>
    <row spans="1:6" r="11">
      <c t="s" r="A11" s="4">
        <v>27</v>
      </c>
    </row>
    <row spans="1:6" r="12">
      <c t="s" r="A12" s="3">
        <v>564</v>
      </c>
    </row>
    <row spans="1:6" r="13">
      <c t="s" r="A13" s="4">
        <v>565</v>
      </c>
      <c t="s" r="C13" s="4">
        <v>311</v>
      </c>
    </row>
    <row spans="1:6" r="14">
      <c t="s" r="A14" s="4">
        <v>566</v>
      </c>
      <c t="n" r="C14" s="9">
        <v>8.800000000000001</v>
      </c>
      <c t="n" r="D14" s="7">
        <v>4</v>
      </c>
      <c t="n" r="E14" s="9">
        <v>4.8</v>
      </c>
    </row>
    <row spans="1:6" r="15">
      <c t="s" r="A15" s="4">
        <v>567</v>
      </c>
      <c t="n" r="C15" s="12">
        <v>4.3</v>
      </c>
      <c t="n" r="F15" s="12">
        <v>4.3</v>
      </c>
    </row>
    <row spans="1:6" r="16">
      <c t="s" r="A16" s="4">
        <v>568</v>
      </c>
      <c t="n" r="B16" s="9">
        <v>29.4</v>
      </c>
    </row>
    <row spans="1:6" r="17">
      <c t="s" r="A17" s="4">
        <v>569</v>
      </c>
      <c t="n" r="C17" s="12">
        <v>1.4</v>
      </c>
      <c t="n" r="F17" s="12">
        <v>3.9</v>
      </c>
    </row>
    <row spans="1:6" r="18">
      <c t="s" r="A18" s="4">
        <v>570</v>
      </c>
      <c t="n" r="C18" s="12">
        <v>1.2</v>
      </c>
      <c t="n" r="F18" s="12">
        <v>1.2</v>
      </c>
    </row>
    <row spans="1:6" r="19">
      <c t="s" r="A19" s="4">
        <v>571</v>
      </c>
      <c t="n" r="C19" s="9">
        <v>0.2</v>
      </c>
      <c t="n" r="F19" s="12">
        <v>0.5</v>
      </c>
    </row>
    <row spans="1:6" r="20">
      <c t="s" r="A20" s="4">
        <v>572</v>
      </c>
      <c t="n" r="F20" s="9">
        <v>2.2</v>
      </c>
    </row>
    <row spans="1:6" r="21">
      <c t="s" r="A21" s="4">
        <v>558</v>
      </c>
    </row>
    <row spans="1:6" r="22">
      <c t="s" r="A22" s="3">
        <v>564</v>
      </c>
    </row>
    <row spans="1:6" r="23">
      <c t="s" r="A23" s="4">
        <v>573</v>
      </c>
      <c t="s" r="C23" s="4">
        <v>574</v>
      </c>
    </row>
    <row spans="1:6" r="24">
      <c t="s" r="A24" s="4">
        <v>575</v>
      </c>
    </row>
    <row spans="1:6" r="25">
      <c t="s" r="A25" s="3">
        <v>564</v>
      </c>
    </row>
    <row spans="1:6" r="26">
      <c t="s" r="A26" s="4">
        <v>573</v>
      </c>
      <c t="s" r="C26" s="4">
        <v>5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6</v>
      </c>
      <c t="s" r="B1" s="2">
        <v>85</v>
      </c>
    </row>
    <row spans="1:3" r="2">
      <c t="s" r="B2" s="2">
        <v>1</v>
      </c>
      <c t="s" r="C2" s="2">
        <v>86</v>
      </c>
    </row>
    <row spans="1:3" r="3">
      <c t="s" r="A3" s="3">
        <v>577</v>
      </c>
    </row>
    <row spans="1:3" r="4">
      <c t="s" r="A4" s="4">
        <v>424</v>
      </c>
      <c t="n" r="B4" s="7">
        <v>50646</v>
      </c>
      <c t="n" r="C4" s="7">
        <v>25881</v>
      </c>
    </row>
    <row spans="1:3" r="5">
      <c t="s" r="A5" s="4">
        <v>578</v>
      </c>
      <c t="n" r="B5" s="5">
        <v>1257</v>
      </c>
      <c t="n" r="C5" s="5">
        <v>1320</v>
      </c>
    </row>
    <row spans="1:3" r="6">
      <c t="s" r="A6" s="3">
        <v>579</v>
      </c>
    </row>
    <row spans="1:3" r="7">
      <c t="s" r="A7" s="4">
        <v>580</v>
      </c>
      <c t="n" r="B7" s="5">
        <v>-29102</v>
      </c>
    </row>
    <row spans="1:3" r="8">
      <c t="s" r="A8" s="4">
        <v>27</v>
      </c>
    </row>
    <row spans="1:3" r="9">
      <c t="s" r="A9" s="3">
        <v>577</v>
      </c>
    </row>
    <row spans="1:3" r="10">
      <c t="s" r="A10" s="4">
        <v>424</v>
      </c>
      <c t="n" r="B10" s="5">
        <v>50646</v>
      </c>
      <c t="n" r="C10" s="5">
        <v>25881</v>
      </c>
    </row>
    <row spans="1:3" r="11">
      <c t="s" r="A11" s="4">
        <v>578</v>
      </c>
      <c t="n" r="B11" s="5">
        <v>1257</v>
      </c>
      <c t="n" r="C11" s="7">
        <v>1320</v>
      </c>
    </row>
    <row spans="1:3" r="12">
      <c t="s" r="A12" s="3">
        <v>579</v>
      </c>
    </row>
    <row spans="1:3" r="13">
      <c t="s" r="A13" s="4">
        <v>580</v>
      </c>
      <c t="n" r="B13" s="7">
        <v>-641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r="A1" s="1">
        <v>581</v>
      </c>
      <c t="s" r="B1" s="2">
        <v>85</v>
      </c>
    </row>
    <row spans="1:2" r="2">
      <c t="s" r="B2" s="2">
        <v>582</v>
      </c>
    </row>
    <row spans="1:2" r="3">
      <c t="s" r="A3" s="3">
        <v>583</v>
      </c>
    </row>
    <row spans="1:2" r="4">
      <c t="s" r="A4" s="4">
        <v>584</v>
      </c>
      <c t="n" r="B4" s="5">
        <v>3</v>
      </c>
    </row>
    <row spans="1:2" r="5">
      <c t="s" r="A5" s="4">
        <v>27</v>
      </c>
    </row>
    <row spans="1:2" r="6">
      <c t="s" r="A6" s="3">
        <v>583</v>
      </c>
    </row>
    <row spans="1:2" r="7">
      <c t="s" r="A7" s="4">
        <v>584</v>
      </c>
      <c t="n" r="B7" s="5">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85</v>
      </c>
      <c t="s" r="B1" s="2">
        <v>84</v>
      </c>
      <c t="s" r="D1" s="2">
        <v>85</v>
      </c>
    </row>
    <row spans="1:6" r="2">
      <c t="s" r="B2" s="2">
        <v>1</v>
      </c>
      <c t="s" r="C2" s="2">
        <v>86</v>
      </c>
      <c t="s" r="D2" s="2">
        <v>1</v>
      </c>
      <c t="s" r="E2" s="2">
        <v>86</v>
      </c>
      <c t="s" r="F2" s="2">
        <v>32</v>
      </c>
    </row>
    <row spans="1:6" r="3">
      <c t="s" r="A3" s="3">
        <v>583</v>
      </c>
    </row>
    <row spans="1:6" r="4">
      <c t="s" r="A4" s="4">
        <v>92</v>
      </c>
      <c t="n" r="B4" s="7">
        <v>364943</v>
      </c>
      <c t="n" r="C4" s="7">
        <v>324295</v>
      </c>
      <c t="n" r="D4" s="7">
        <v>558930</v>
      </c>
      <c t="n" r="E4" s="7">
        <v>475386</v>
      </c>
    </row>
    <row spans="1:6" r="5">
      <c t="s" r="A5" s="4">
        <v>586</v>
      </c>
      <c t="n" r="B5" s="5">
        <v>69584</v>
      </c>
      <c t="n" r="C5" s="5">
        <v>55958</v>
      </c>
      <c t="n" r="D5" s="5">
        <v>64609</v>
      </c>
      <c t="n" r="E5" s="5">
        <v>40489</v>
      </c>
    </row>
    <row spans="1:6" r="6">
      <c t="s" r="A6" s="4">
        <v>103</v>
      </c>
      <c t="n" r="B6" s="5">
        <v>17395</v>
      </c>
      <c t="n" r="C6" s="5">
        <v>21651</v>
      </c>
      <c t="n" r="D6" s="5">
        <v>41504</v>
      </c>
      <c t="n" r="E6" s="5">
        <v>40470</v>
      </c>
    </row>
    <row spans="1:6" r="7">
      <c t="s" r="A7" s="4">
        <v>98</v>
      </c>
      <c t="n" r="B7" s="5">
        <v>27386</v>
      </c>
      <c t="n" r="C7" s="5">
        <v>21339</v>
      </c>
      <c t="n" r="D7" s="5">
        <v>53512</v>
      </c>
      <c t="n" r="E7" s="5">
        <v>40695</v>
      </c>
    </row>
    <row spans="1:6" r="8">
      <c t="s" r="A8" s="4">
        <v>587</v>
      </c>
      <c t="n" r="D8" s="5">
        <v>28296</v>
      </c>
    </row>
    <row spans="1:6" r="9">
      <c t="s" r="A9" s="4">
        <v>102</v>
      </c>
      <c t="n" r="B9" s="5">
        <v>30873</v>
      </c>
      <c t="n" r="D9" s="5">
        <v>31672</v>
      </c>
    </row>
    <row spans="1:6" r="10">
      <c t="s" r="A10" s="4">
        <v>104</v>
      </c>
      <c t="n" r="B10" s="5">
        <v>-6070</v>
      </c>
      <c t="n" r="C10" s="5">
        <v>12968</v>
      </c>
      <c t="n" r="D10" s="5">
        <v>-90375</v>
      </c>
      <c t="n" r="E10" s="5">
        <v>-40676</v>
      </c>
    </row>
    <row spans="1:6" r="11">
      <c t="s" r="A11" s="4">
        <v>588</v>
      </c>
      <c t="n" r="D11" s="5">
        <v>43379</v>
      </c>
      <c t="n" r="E11" s="5">
        <v>49260</v>
      </c>
    </row>
    <row spans="1:6" r="12">
      <c t="s" r="A12" s="4">
        <v>589</v>
      </c>
      <c t="n" r="B12" s="5">
        <v>27386</v>
      </c>
      <c t="n" r="C12" s="5">
        <v>21339</v>
      </c>
      <c t="n" r="D12" s="5">
        <v>53512</v>
      </c>
      <c t="n" r="E12" s="5">
        <v>40695</v>
      </c>
    </row>
    <row spans="1:6" r="13">
      <c t="s" r="A13" s="4">
        <v>44</v>
      </c>
      <c t="n" r="B13" s="5">
        <v>1815492</v>
      </c>
      <c t="n" r="D13" s="5">
        <v>1815492</v>
      </c>
      <c t="n" r="F13" s="7">
        <v>1729777</v>
      </c>
    </row>
    <row spans="1:6" r="14">
      <c t="s" r="A14" s="4">
        <v>27</v>
      </c>
    </row>
    <row spans="1:6" r="15">
      <c t="s" r="A15" s="3">
        <v>583</v>
      </c>
    </row>
    <row spans="1:6" r="16">
      <c t="s" r="A16" s="4">
        <v>92</v>
      </c>
      <c t="n" r="B16" s="5">
        <v>364943</v>
      </c>
      <c t="n" r="C16" s="5">
        <v>324295</v>
      </c>
      <c t="n" r="D16" s="5">
        <v>558930</v>
      </c>
      <c t="n" r="E16" s="5">
        <v>475386</v>
      </c>
    </row>
    <row spans="1:6" r="17">
      <c t="s" r="A17" s="4">
        <v>586</v>
      </c>
      <c t="n" r="B17" s="5">
        <v>69584</v>
      </c>
      <c t="n" r="C17" s="5">
        <v>55958</v>
      </c>
      <c t="n" r="D17" s="5">
        <v>64609</v>
      </c>
      <c t="n" r="E17" s="5">
        <v>40489</v>
      </c>
    </row>
    <row spans="1:6" r="18">
      <c t="s" r="A18" s="4">
        <v>103</v>
      </c>
      <c t="n" r="B18" s="5">
        <v>17104</v>
      </c>
      <c t="n" r="C18" s="5">
        <v>21651</v>
      </c>
      <c t="n" r="D18" s="5">
        <v>41213</v>
      </c>
      <c t="n" r="E18" s="5">
        <v>40470</v>
      </c>
    </row>
    <row spans="1:6" r="19">
      <c t="s" r="A19" s="4">
        <v>98</v>
      </c>
      <c t="n" r="B19" s="5">
        <v>27386</v>
      </c>
      <c t="n" r="C19" s="5">
        <v>21339</v>
      </c>
      <c t="n" r="D19" s="5">
        <v>53512</v>
      </c>
      <c t="n" r="E19" s="5">
        <v>40695</v>
      </c>
    </row>
    <row spans="1:6" r="20">
      <c t="s" r="A20" s="4">
        <v>587</v>
      </c>
      <c t="n" r="D20" s="5">
        <v>28296</v>
      </c>
    </row>
    <row spans="1:6" r="21">
      <c t="s" r="A21" s="4">
        <v>102</v>
      </c>
      <c t="n" r="B21" s="5">
        <v>30873</v>
      </c>
      <c t="n" r="D21" s="5">
        <v>31672</v>
      </c>
    </row>
    <row spans="1:6" r="22">
      <c t="s" r="A22" s="4">
        <v>104</v>
      </c>
      <c t="n" r="B22" s="5">
        <v>-5779</v>
      </c>
      <c t="n" r="C22" s="5">
        <v>12968</v>
      </c>
      <c t="n" r="D22" s="5">
        <v>-90084</v>
      </c>
      <c t="n" r="E22" s="5">
        <v>-40676</v>
      </c>
    </row>
    <row spans="1:6" r="23">
      <c t="s" r="A23" s="4">
        <v>588</v>
      </c>
      <c t="n" r="D23" s="5">
        <v>43379</v>
      </c>
      <c t="n" r="E23" s="5">
        <v>49260</v>
      </c>
    </row>
    <row spans="1:6" r="24">
      <c t="s" r="A24" s="4">
        <v>589</v>
      </c>
      <c t="n" r="B24" s="5">
        <v>27386</v>
      </c>
      <c t="n" r="C24" s="5">
        <v>21339</v>
      </c>
      <c t="n" r="D24" s="5">
        <v>53512</v>
      </c>
      <c t="n" r="E24" s="5">
        <v>40695</v>
      </c>
    </row>
    <row spans="1:6" r="25">
      <c t="s" r="A25" s="4">
        <v>44</v>
      </c>
      <c t="n" r="B25" s="5">
        <v>1815492</v>
      </c>
      <c t="n" r="D25" s="5">
        <v>1815492</v>
      </c>
      <c t="n" r="F25" s="5">
        <v>1729777</v>
      </c>
    </row>
    <row spans="1:6" r="26">
      <c t="s" r="A26" s="4">
        <v>590</v>
      </c>
    </row>
    <row spans="1:6" r="27">
      <c t="s" r="A27" s="3">
        <v>583</v>
      </c>
    </row>
    <row spans="1:6" r="28">
      <c t="s" r="A28" s="4">
        <v>98</v>
      </c>
      <c t="n" r="B28" s="5">
        <v>26817</v>
      </c>
      <c t="n" r="C28" s="5">
        <v>21002</v>
      </c>
      <c t="n" r="D28" s="5">
        <v>52454</v>
      </c>
      <c t="n" r="E28" s="5">
        <v>40053</v>
      </c>
    </row>
    <row spans="1:6" r="29">
      <c t="s" r="A29" s="4">
        <v>588</v>
      </c>
      <c t="n" r="D29" s="5">
        <v>41475</v>
      </c>
      <c t="n" r="E29" s="5">
        <v>46829</v>
      </c>
    </row>
    <row spans="1:6" r="30">
      <c t="s" r="A30" s="4">
        <v>589</v>
      </c>
      <c t="n" r="B30" s="5">
        <v>26817</v>
      </c>
      <c t="n" r="C30" s="5">
        <v>21002</v>
      </c>
      <c t="n" r="D30" s="5">
        <v>52454</v>
      </c>
      <c t="n" r="E30" s="5">
        <v>40053</v>
      </c>
    </row>
    <row spans="1:6" r="31">
      <c t="s" r="A31" s="4">
        <v>44</v>
      </c>
      <c t="n" r="B31" s="5">
        <v>1782221</v>
      </c>
      <c t="n" r="D31" s="5">
        <v>1782221</v>
      </c>
      <c t="n" r="F31" s="5">
        <v>1703713</v>
      </c>
    </row>
    <row spans="1:6" r="32">
      <c t="s" r="A32" s="4">
        <v>591</v>
      </c>
    </row>
    <row spans="1:6" r="33">
      <c t="s" r="A33" s="3">
        <v>583</v>
      </c>
    </row>
    <row spans="1:6" r="34">
      <c t="s" r="A34" s="4">
        <v>98</v>
      </c>
      <c t="n" r="B34" s="5">
        <v>26817</v>
      </c>
      <c t="n" r="C34" s="5">
        <v>21002</v>
      </c>
      <c t="n" r="D34" s="5">
        <v>52454</v>
      </c>
      <c t="n" r="E34" s="5">
        <v>40053</v>
      </c>
    </row>
    <row spans="1:6" r="35">
      <c t="s" r="A35" s="4">
        <v>588</v>
      </c>
      <c t="n" r="D35" s="5">
        <v>41475</v>
      </c>
      <c t="n" r="E35" s="5">
        <v>46829</v>
      </c>
    </row>
    <row spans="1:6" r="36">
      <c t="s" r="A36" s="4">
        <v>589</v>
      </c>
      <c t="n" r="B36" s="5">
        <v>26817</v>
      </c>
      <c t="n" r="C36" s="5">
        <v>21002</v>
      </c>
      <c t="n" r="D36" s="5">
        <v>52454</v>
      </c>
      <c t="n" r="E36" s="5">
        <v>40053</v>
      </c>
    </row>
    <row spans="1:6" r="37">
      <c t="s" r="A37" s="4">
        <v>44</v>
      </c>
      <c t="n" r="B37" s="5">
        <v>1782221</v>
      </c>
      <c t="n" r="D37" s="5">
        <v>1782221</v>
      </c>
      <c t="n" r="F37" s="5">
        <v>1703713</v>
      </c>
    </row>
    <row spans="1:6" r="38">
      <c t="s" r="A38" s="4">
        <v>592</v>
      </c>
    </row>
    <row spans="1:6" r="39">
      <c t="s" r="A39" s="3">
        <v>583</v>
      </c>
    </row>
    <row spans="1:6" r="40">
      <c t="s" r="A40" s="4">
        <v>92</v>
      </c>
      <c t="n" r="B40" s="5">
        <v>79929</v>
      </c>
      <c t="n" r="C40" s="5">
        <v>59816</v>
      </c>
      <c t="n" r="D40" s="5">
        <v>132266</v>
      </c>
      <c t="n" r="E40" s="5">
        <v>91366</v>
      </c>
    </row>
    <row spans="1:6" r="41">
      <c t="s" r="A41" s="4">
        <v>593</v>
      </c>
    </row>
    <row spans="1:6" r="42">
      <c t="s" r="A42" s="3">
        <v>583</v>
      </c>
    </row>
    <row spans="1:6" r="43">
      <c t="s" r="A43" s="4">
        <v>92</v>
      </c>
      <c t="n" r="B43" s="5">
        <v>79929</v>
      </c>
      <c t="n" r="C43" s="5">
        <v>59816</v>
      </c>
      <c t="n" r="D43" s="5">
        <v>132266</v>
      </c>
      <c t="n" r="E43" s="5">
        <v>91366</v>
      </c>
    </row>
    <row spans="1:6" r="44">
      <c t="s" r="A44" s="4">
        <v>594</v>
      </c>
    </row>
    <row spans="1:6" r="45">
      <c t="s" r="A45" s="3">
        <v>583</v>
      </c>
    </row>
    <row spans="1:6" r="46">
      <c t="s" r="A46" s="4">
        <v>92</v>
      </c>
      <c t="n" r="B46" s="5">
        <v>30177</v>
      </c>
      <c t="n" r="C46" s="5">
        <v>27557</v>
      </c>
      <c t="n" r="D46" s="5">
        <v>41996</v>
      </c>
      <c t="n" r="E46" s="5">
        <v>35264</v>
      </c>
    </row>
    <row spans="1:6" r="47">
      <c t="s" r="A47" s="4">
        <v>595</v>
      </c>
    </row>
    <row spans="1:6" r="48">
      <c t="s" r="A48" s="3">
        <v>583</v>
      </c>
    </row>
    <row spans="1:6" r="49">
      <c t="s" r="A49" s="4">
        <v>92</v>
      </c>
      <c t="n" r="B49" s="5">
        <v>30177</v>
      </c>
      <c t="n" r="C49" s="5">
        <v>27557</v>
      </c>
      <c t="n" r="D49" s="5">
        <v>41996</v>
      </c>
      <c t="n" r="E49" s="5">
        <v>35264</v>
      </c>
    </row>
    <row spans="1:6" r="50">
      <c t="s" r="A50" s="4">
        <v>596</v>
      </c>
    </row>
    <row spans="1:6" r="51">
      <c t="s" r="A51" s="3">
        <v>583</v>
      </c>
    </row>
    <row spans="1:6" r="52">
      <c t="s" r="A52" s="4">
        <v>92</v>
      </c>
      <c t="n" r="B52" s="5">
        <v>89309</v>
      </c>
      <c t="n" r="C52" s="5">
        <v>71389</v>
      </c>
      <c t="n" r="D52" s="5">
        <v>159397</v>
      </c>
      <c t="n" r="E52" s="5">
        <v>113769</v>
      </c>
    </row>
    <row spans="1:6" r="53">
      <c t="s" r="A53" s="4">
        <v>597</v>
      </c>
    </row>
    <row spans="1:6" r="54">
      <c t="s" r="A54" s="3">
        <v>583</v>
      </c>
    </row>
    <row spans="1:6" r="55">
      <c t="s" r="A55" s="4">
        <v>92</v>
      </c>
      <c t="n" r="B55" s="5">
        <v>89309</v>
      </c>
      <c t="n" r="C55" s="5">
        <v>71389</v>
      </c>
      <c t="n" r="D55" s="5">
        <v>159397</v>
      </c>
      <c t="n" r="E55" s="5">
        <v>113769</v>
      </c>
    </row>
    <row spans="1:6" r="56">
      <c t="s" r="A56" s="4">
        <v>598</v>
      </c>
    </row>
    <row spans="1:6" r="57">
      <c t="s" r="A57" s="3">
        <v>583</v>
      </c>
    </row>
    <row spans="1:6" r="58">
      <c t="s" r="A58" s="4">
        <v>92</v>
      </c>
      <c t="n" r="B58" s="5">
        <v>85329</v>
      </c>
      <c t="n" r="C58" s="5">
        <v>74686</v>
      </c>
      <c t="n" r="D58" s="5">
        <v>106243</v>
      </c>
      <c t="n" r="E58" s="5">
        <v>99082</v>
      </c>
    </row>
    <row spans="1:6" r="59">
      <c t="s" r="A59" s="4">
        <v>599</v>
      </c>
    </row>
    <row spans="1:6" r="60">
      <c t="s" r="A60" s="3">
        <v>583</v>
      </c>
    </row>
    <row spans="1:6" r="61">
      <c t="s" r="A61" s="4">
        <v>92</v>
      </c>
      <c t="n" r="B61" s="5">
        <v>85329</v>
      </c>
      <c t="n" r="C61" s="5">
        <v>74686</v>
      </c>
      <c t="n" r="D61" s="5">
        <v>106243</v>
      </c>
      <c t="n" r="E61" s="5">
        <v>99082</v>
      </c>
    </row>
    <row spans="1:6" r="62">
      <c t="s" r="A62" s="4">
        <v>600</v>
      </c>
    </row>
    <row spans="1:6" r="63">
      <c t="s" r="A63" s="3">
        <v>583</v>
      </c>
    </row>
    <row spans="1:6" r="64">
      <c t="s" r="A64" s="4">
        <v>92</v>
      </c>
      <c t="n" r="B64" s="5">
        <v>137330</v>
      </c>
      <c t="n" r="C64" s="5">
        <v>144911</v>
      </c>
      <c t="n" r="D64" s="5">
        <v>181229</v>
      </c>
      <c t="n" r="E64" s="5">
        <v>200768</v>
      </c>
    </row>
    <row spans="1:6" r="65">
      <c t="s" r="A65" s="4">
        <v>601</v>
      </c>
    </row>
    <row spans="1:6" r="66">
      <c t="s" r="A66" s="3">
        <v>583</v>
      </c>
    </row>
    <row spans="1:6" r="67">
      <c t="s" r="A67" s="4">
        <v>92</v>
      </c>
      <c t="n" r="B67" s="5">
        <v>137330</v>
      </c>
      <c t="n" r="C67" s="5">
        <v>144911</v>
      </c>
      <c t="n" r="D67" s="5">
        <v>181229</v>
      </c>
      <c t="n" r="E67" s="5">
        <v>200768</v>
      </c>
    </row>
    <row spans="1:6" r="68">
      <c t="s" r="A68" s="4">
        <v>602</v>
      </c>
    </row>
    <row spans="1:6" r="69">
      <c t="s" r="A69" s="3">
        <v>583</v>
      </c>
    </row>
    <row spans="1:6" r="70">
      <c t="s" r="A70" s="4">
        <v>92</v>
      </c>
      <c t="n" r="B70" s="5">
        <v>208068</v>
      </c>
      <c t="n" r="C70" s="5">
        <v>172236</v>
      </c>
      <c t="n" r="D70" s="5">
        <v>335742</v>
      </c>
      <c t="n" r="E70" s="5">
        <v>267130</v>
      </c>
    </row>
    <row spans="1:6" r="71">
      <c t="s" r="A71" s="4">
        <v>586</v>
      </c>
      <c t="n" r="B71" s="5">
        <v>39497</v>
      </c>
      <c t="n" r="C71" s="5">
        <v>30750</v>
      </c>
      <c t="n" r="D71" s="5">
        <v>51366</v>
      </c>
      <c t="n" r="E71" s="5">
        <v>32541</v>
      </c>
    </row>
    <row spans="1:6" r="72">
      <c t="s" r="A72" s="4">
        <v>98</v>
      </c>
      <c t="n" r="B72" s="5">
        <v>12634</v>
      </c>
      <c t="n" r="C72" s="5">
        <v>7667</v>
      </c>
      <c t="n" r="D72" s="5">
        <v>24722</v>
      </c>
      <c t="n" r="E72" s="5">
        <v>14414</v>
      </c>
    </row>
    <row spans="1:6" r="73">
      <c t="s" r="A73" s="4">
        <v>588</v>
      </c>
      <c t="n" r="D73" s="5">
        <v>18037</v>
      </c>
      <c t="n" r="E73" s="5">
        <v>17924</v>
      </c>
    </row>
    <row spans="1:6" r="74">
      <c t="s" r="A74" s="4">
        <v>589</v>
      </c>
      <c t="n" r="B74" s="5">
        <v>12634</v>
      </c>
      <c t="n" r="C74" s="5">
        <v>7667</v>
      </c>
      <c t="n" r="D74" s="5">
        <v>24722</v>
      </c>
      <c t="n" r="E74" s="5">
        <v>14414</v>
      </c>
    </row>
    <row spans="1:6" r="75">
      <c t="s" r="A75" s="4">
        <v>44</v>
      </c>
      <c t="n" r="B75" s="5">
        <v>824892</v>
      </c>
      <c t="n" r="D75" s="5">
        <v>824892</v>
      </c>
      <c t="n" r="F75" s="5">
        <v>777981</v>
      </c>
    </row>
    <row spans="1:6" r="76">
      <c t="s" r="A76" s="4">
        <v>603</v>
      </c>
    </row>
    <row spans="1:6" r="77">
      <c t="s" r="A77" s="3">
        <v>583</v>
      </c>
    </row>
    <row spans="1:6" r="78">
      <c t="s" r="A78" s="4">
        <v>92</v>
      </c>
      <c t="n" r="B78" s="5">
        <v>208068</v>
      </c>
      <c t="n" r="C78" s="5">
        <v>172236</v>
      </c>
      <c t="n" r="D78" s="5">
        <v>335742</v>
      </c>
      <c t="n" r="E78" s="5">
        <v>267130</v>
      </c>
    </row>
    <row spans="1:6" r="79">
      <c t="s" r="A79" s="4">
        <v>586</v>
      </c>
      <c t="n" r="B79" s="5">
        <v>39497</v>
      </c>
      <c t="n" r="C79" s="5">
        <v>30750</v>
      </c>
      <c t="n" r="D79" s="5">
        <v>51366</v>
      </c>
      <c t="n" r="E79" s="5">
        <v>32541</v>
      </c>
    </row>
    <row spans="1:6" r="80">
      <c t="s" r="A80" s="4">
        <v>98</v>
      </c>
      <c t="n" r="B80" s="5">
        <v>12634</v>
      </c>
      <c t="n" r="C80" s="5">
        <v>7667</v>
      </c>
      <c t="n" r="D80" s="5">
        <v>24722</v>
      </c>
      <c t="n" r="E80" s="5">
        <v>14414</v>
      </c>
    </row>
    <row spans="1:6" r="81">
      <c t="s" r="A81" s="4">
        <v>588</v>
      </c>
      <c t="n" r="D81" s="5">
        <v>18037</v>
      </c>
      <c t="n" r="E81" s="5">
        <v>17924</v>
      </c>
    </row>
    <row spans="1:6" r="82">
      <c t="s" r="A82" s="4">
        <v>589</v>
      </c>
      <c t="n" r="B82" s="5">
        <v>12634</v>
      </c>
      <c t="n" r="C82" s="5">
        <v>7667</v>
      </c>
      <c t="n" r="D82" s="5">
        <v>24722</v>
      </c>
      <c t="n" r="E82" s="5">
        <v>14414</v>
      </c>
    </row>
    <row spans="1:6" r="83">
      <c t="s" r="A83" s="4">
        <v>44</v>
      </c>
      <c t="n" r="B83" s="5">
        <v>824892</v>
      </c>
      <c t="n" r="D83" s="5">
        <v>824892</v>
      </c>
      <c t="n" r="F83" s="5">
        <v>777981</v>
      </c>
    </row>
    <row spans="1:6" r="84">
      <c t="s" r="A84" s="4">
        <v>604</v>
      </c>
    </row>
    <row spans="1:6" r="85">
      <c t="s" r="A85" s="3">
        <v>583</v>
      </c>
    </row>
    <row spans="1:6" r="86">
      <c t="s" r="A86" s="4">
        <v>92</v>
      </c>
      <c t="n" r="B86" s="5">
        <v>117920</v>
      </c>
      <c t="n" r="C86" s="5">
        <v>109117</v>
      </c>
      <c t="n" r="D86" s="5">
        <v>174529</v>
      </c>
      <c t="n" r="E86" s="5">
        <v>156659</v>
      </c>
    </row>
    <row spans="1:6" r="87">
      <c t="s" r="A87" s="4">
        <v>586</v>
      </c>
      <c t="n" r="B87" s="5">
        <v>35518</v>
      </c>
      <c t="n" r="C87" s="5">
        <v>28823</v>
      </c>
      <c t="n" r="D87" s="5">
        <v>36228</v>
      </c>
      <c t="n" r="E87" s="5">
        <v>28400</v>
      </c>
    </row>
    <row spans="1:6" r="88">
      <c t="s" r="A88" s="4">
        <v>98</v>
      </c>
      <c t="n" r="B88" s="5">
        <v>11348</v>
      </c>
      <c t="n" r="C88" s="5">
        <v>9504</v>
      </c>
      <c t="n" r="D88" s="5">
        <v>21420</v>
      </c>
      <c t="n" r="E88" s="5">
        <v>18351</v>
      </c>
    </row>
    <row spans="1:6" r="89">
      <c t="s" r="A89" s="4">
        <v>588</v>
      </c>
      <c t="n" r="D89" s="5">
        <v>15920</v>
      </c>
      <c t="n" r="E89" s="5">
        <v>23372</v>
      </c>
    </row>
    <row spans="1:6" r="90">
      <c t="s" r="A90" s="4">
        <v>589</v>
      </c>
      <c t="n" r="B90" s="5">
        <v>11348</v>
      </c>
      <c t="n" r="C90" s="5">
        <v>9504</v>
      </c>
      <c t="n" r="D90" s="5">
        <v>21420</v>
      </c>
      <c t="n" r="E90" s="5">
        <v>18351</v>
      </c>
    </row>
    <row spans="1:6" r="91">
      <c t="s" r="A91" s="4">
        <v>44</v>
      </c>
      <c t="n" r="B91" s="5">
        <v>726976</v>
      </c>
      <c t="n" r="D91" s="5">
        <v>726976</v>
      </c>
      <c t="n" r="F91" s="5">
        <v>704134</v>
      </c>
    </row>
    <row spans="1:6" r="92">
      <c t="s" r="A92" s="4">
        <v>605</v>
      </c>
    </row>
    <row spans="1:6" r="93">
      <c t="s" r="A93" s="3">
        <v>583</v>
      </c>
    </row>
    <row spans="1:6" r="94">
      <c t="s" r="A94" s="4">
        <v>92</v>
      </c>
      <c t="n" r="B94" s="5">
        <v>117920</v>
      </c>
      <c t="n" r="C94" s="5">
        <v>109117</v>
      </c>
      <c t="n" r="D94" s="5">
        <v>174529</v>
      </c>
      <c t="n" r="E94" s="5">
        <v>156659</v>
      </c>
    </row>
    <row spans="1:6" r="95">
      <c t="s" r="A95" s="4">
        <v>586</v>
      </c>
      <c t="n" r="B95" s="5">
        <v>35518</v>
      </c>
      <c t="n" r="C95" s="5">
        <v>28823</v>
      </c>
      <c t="n" r="D95" s="5">
        <v>36228</v>
      </c>
      <c t="n" r="E95" s="5">
        <v>28400</v>
      </c>
    </row>
    <row spans="1:6" r="96">
      <c t="s" r="A96" s="4">
        <v>98</v>
      </c>
      <c t="n" r="B96" s="5">
        <v>11348</v>
      </c>
      <c t="n" r="C96" s="5">
        <v>9504</v>
      </c>
      <c t="n" r="D96" s="5">
        <v>21420</v>
      </c>
      <c t="n" r="E96" s="5">
        <v>18351</v>
      </c>
    </row>
    <row spans="1:6" r="97">
      <c t="s" r="A97" s="4">
        <v>588</v>
      </c>
      <c t="n" r="D97" s="5">
        <v>15920</v>
      </c>
      <c t="n" r="E97" s="5">
        <v>23372</v>
      </c>
    </row>
    <row spans="1:6" r="98">
      <c t="s" r="A98" s="4">
        <v>589</v>
      </c>
      <c t="n" r="B98" s="5">
        <v>11348</v>
      </c>
      <c t="n" r="C98" s="5">
        <v>9504</v>
      </c>
      <c t="n" r="D98" s="5">
        <v>21420</v>
      </c>
      <c t="n" r="E98" s="5">
        <v>18351</v>
      </c>
    </row>
    <row spans="1:6" r="99">
      <c t="s" r="A99" s="4">
        <v>44</v>
      </c>
      <c t="n" r="B99" s="5">
        <v>726976</v>
      </c>
      <c t="n" r="D99" s="5">
        <v>726976</v>
      </c>
      <c t="n" r="F99" s="5">
        <v>704134</v>
      </c>
    </row>
    <row spans="1:6" r="100">
      <c t="s" r="A100" s="4">
        <v>606</v>
      </c>
    </row>
    <row spans="1:6" r="101">
      <c t="s" r="A101" s="3">
        <v>583</v>
      </c>
    </row>
    <row spans="1:6" r="102">
      <c t="s" r="A102" s="4">
        <v>92</v>
      </c>
      <c t="n" r="B102" s="5">
        <v>38955</v>
      </c>
      <c t="n" r="C102" s="5">
        <v>42942</v>
      </c>
      <c t="n" r="D102" s="5">
        <v>48659</v>
      </c>
      <c t="n" r="E102" s="5">
        <v>51597</v>
      </c>
    </row>
    <row spans="1:6" r="103">
      <c t="s" r="A103" s="4">
        <v>586</v>
      </c>
      <c t="n" r="B103" s="5">
        <v>9580</v>
      </c>
      <c t="n" r="C103" s="5">
        <v>7932</v>
      </c>
      <c t="n" r="D103" s="5">
        <v>1713</v>
      </c>
      <c t="n" r="E103" s="5">
        <v>-1406</v>
      </c>
    </row>
    <row spans="1:6" r="104">
      <c t="s" r="A104" s="4">
        <v>98</v>
      </c>
      <c t="n" r="B104" s="5">
        <v>2835</v>
      </c>
      <c t="n" r="C104" s="5">
        <v>3831</v>
      </c>
      <c t="n" r="D104" s="5">
        <v>6312</v>
      </c>
      <c t="n" r="E104" s="5">
        <v>7288</v>
      </c>
    </row>
    <row spans="1:6" r="105">
      <c t="s" r="A105" s="4">
        <v>588</v>
      </c>
      <c t="n" r="D105" s="5">
        <v>7518</v>
      </c>
      <c t="n" r="E105" s="5">
        <v>5533</v>
      </c>
    </row>
    <row spans="1:6" r="106">
      <c t="s" r="A106" s="4">
        <v>589</v>
      </c>
      <c t="n" r="B106" s="5">
        <v>2835</v>
      </c>
      <c t="n" r="C106" s="5">
        <v>3831</v>
      </c>
      <c t="n" r="D106" s="5">
        <v>6312</v>
      </c>
      <c t="n" r="E106" s="5">
        <v>7288</v>
      </c>
    </row>
    <row spans="1:6" r="107">
      <c t="s" r="A107" s="4">
        <v>44</v>
      </c>
      <c t="n" r="B107" s="5">
        <v>230353</v>
      </c>
      <c t="n" r="D107" s="5">
        <v>230353</v>
      </c>
      <c t="n" r="F107" s="5">
        <v>221598</v>
      </c>
    </row>
    <row spans="1:6" r="108">
      <c t="s" r="A108" s="4">
        <v>607</v>
      </c>
    </row>
    <row spans="1:6" r="109">
      <c t="s" r="A109" s="3">
        <v>583</v>
      </c>
    </row>
    <row spans="1:6" r="110">
      <c t="s" r="A110" s="4">
        <v>92</v>
      </c>
      <c t="n" r="B110" s="5">
        <v>38955</v>
      </c>
      <c t="n" r="C110" s="5">
        <v>42942</v>
      </c>
      <c t="n" r="D110" s="5">
        <v>48659</v>
      </c>
      <c t="n" r="E110" s="5">
        <v>51597</v>
      </c>
    </row>
    <row spans="1:6" r="111">
      <c t="s" r="A111" s="4">
        <v>586</v>
      </c>
      <c t="n" r="B111" s="5">
        <v>9580</v>
      </c>
      <c t="n" r="C111" s="5">
        <v>7932</v>
      </c>
      <c t="n" r="D111" s="5">
        <v>1713</v>
      </c>
      <c t="n" r="E111" s="5">
        <v>-1406</v>
      </c>
    </row>
    <row spans="1:6" r="112">
      <c t="s" r="A112" s="4">
        <v>98</v>
      </c>
      <c t="n" r="B112" s="5">
        <v>2835</v>
      </c>
      <c t="n" r="C112" s="5">
        <v>3831</v>
      </c>
      <c t="n" r="D112" s="5">
        <v>6312</v>
      </c>
      <c t="n" r="E112" s="5">
        <v>7288</v>
      </c>
    </row>
    <row spans="1:6" r="113">
      <c t="s" r="A113" s="4">
        <v>588</v>
      </c>
      <c t="n" r="D113" s="5">
        <v>7518</v>
      </c>
      <c t="n" r="E113" s="5">
        <v>5533</v>
      </c>
    </row>
    <row spans="1:6" r="114">
      <c t="s" r="A114" s="4">
        <v>589</v>
      </c>
      <c t="n" r="B114" s="5">
        <v>2835</v>
      </c>
      <c t="n" r="C114" s="5">
        <v>3831</v>
      </c>
      <c t="n" r="D114" s="5">
        <v>6312</v>
      </c>
      <c t="n" r="E114" s="5">
        <v>7288</v>
      </c>
    </row>
    <row spans="1:6" r="115">
      <c t="s" r="A115" s="4">
        <v>44</v>
      </c>
      <c t="n" r="B115" s="5">
        <v>230353</v>
      </c>
      <c t="n" r="D115" s="5">
        <v>230353</v>
      </c>
      <c t="n" r="F115" s="5">
        <v>221598</v>
      </c>
    </row>
    <row spans="1:6" r="116">
      <c t="s" r="A116" s="4">
        <v>608</v>
      </c>
    </row>
    <row spans="1:6" r="117">
      <c t="s" r="A117" s="3">
        <v>583</v>
      </c>
    </row>
    <row spans="1:6" r="118">
      <c t="s" r="A118" s="4">
        <v>92</v>
      </c>
      <c t="n" r="B118" s="5">
        <v>-57131</v>
      </c>
      <c t="n" r="C118" s="5">
        <v>-54064</v>
      </c>
      <c t="n" r="D118" s="5">
        <v>-62201</v>
      </c>
      <c t="n" r="E118" s="5">
        <v>-64863</v>
      </c>
    </row>
    <row spans="1:6" r="119">
      <c t="s" r="A119" s="4">
        <v>609</v>
      </c>
    </row>
    <row spans="1:6" r="120">
      <c t="s" r="A120" s="3">
        <v>583</v>
      </c>
    </row>
    <row spans="1:6" r="121">
      <c t="s" r="A121" s="4">
        <v>92</v>
      </c>
      <c t="n" r="B121" s="5">
        <v>-57131</v>
      </c>
      <c t="n" r="C121" s="5">
        <v>-54064</v>
      </c>
      <c t="n" r="D121" s="5">
        <v>-62201</v>
      </c>
      <c t="n" r="E121" s="5">
        <v>-64863</v>
      </c>
    </row>
    <row spans="1:6" r="122">
      <c t="s" r="A122" s="4">
        <v>610</v>
      </c>
    </row>
    <row spans="1:6" r="123">
      <c t="s" r="A123" s="3">
        <v>583</v>
      </c>
    </row>
    <row spans="1:6" r="124">
      <c t="s" r="A124" s="4">
        <v>586</v>
      </c>
      <c t="n" r="B124" s="5">
        <v>-15011</v>
      </c>
      <c t="n" r="C124" s="5">
        <v>-11547</v>
      </c>
      <c t="n" r="D124" s="5">
        <v>-24698</v>
      </c>
      <c t="n" r="E124" s="5">
        <v>-19046</v>
      </c>
    </row>
    <row spans="1:6" r="125">
      <c t="s" r="A125" s="4">
        <v>98</v>
      </c>
      <c t="n" r="B125" s="5">
        <v>569</v>
      </c>
      <c t="n" r="C125" s="5">
        <v>337</v>
      </c>
      <c t="n" r="D125" s="5">
        <v>1058</v>
      </c>
      <c t="n" r="E125" s="5">
        <v>642</v>
      </c>
    </row>
    <row spans="1:6" r="126">
      <c t="s" r="A126" s="4">
        <v>588</v>
      </c>
      <c t="n" r="D126" s="5">
        <v>1904</v>
      </c>
      <c t="n" r="E126" s="5">
        <v>2431</v>
      </c>
    </row>
    <row spans="1:6" r="127">
      <c t="s" r="A127" s="4">
        <v>589</v>
      </c>
      <c t="n" r="B127" s="5">
        <v>569</v>
      </c>
      <c t="n" r="C127" s="5">
        <v>337</v>
      </c>
      <c t="n" r="D127" s="5">
        <v>1058</v>
      </c>
      <c t="n" r="E127" s="5">
        <v>642</v>
      </c>
    </row>
    <row spans="1:6" r="128">
      <c t="s" r="A128" s="4">
        <v>44</v>
      </c>
      <c t="n" r="B128" s="5">
        <v>33271</v>
      </c>
      <c t="n" r="D128" s="5">
        <v>33271</v>
      </c>
      <c t="n" r="F128" s="5">
        <v>26064</v>
      </c>
    </row>
    <row spans="1:6" r="129">
      <c t="s" r="A129" s="4">
        <v>611</v>
      </c>
    </row>
    <row spans="1:6" r="130">
      <c t="s" r="A130" s="3">
        <v>583</v>
      </c>
    </row>
    <row spans="1:6" r="131">
      <c t="s" r="A131" s="4">
        <v>586</v>
      </c>
      <c t="n" r="B131" s="5">
        <v>-15011</v>
      </c>
      <c t="n" r="C131" s="5">
        <v>-11547</v>
      </c>
      <c t="n" r="D131" s="5">
        <v>-24698</v>
      </c>
      <c t="n" r="E131" s="5">
        <v>-19046</v>
      </c>
    </row>
    <row spans="1:6" r="132">
      <c t="s" r="A132" s="4">
        <v>98</v>
      </c>
      <c t="n" r="B132" s="5">
        <v>569</v>
      </c>
      <c t="n" r="C132" s="5">
        <v>337</v>
      </c>
      <c t="n" r="D132" s="5">
        <v>1058</v>
      </c>
      <c t="n" r="E132" s="5">
        <v>642</v>
      </c>
    </row>
    <row spans="1:6" r="133">
      <c t="s" r="A133" s="4">
        <v>588</v>
      </c>
      <c t="n" r="D133" s="5">
        <v>1904</v>
      </c>
      <c t="n" r="E133" s="5">
        <v>2431</v>
      </c>
    </row>
    <row spans="1:6" r="134">
      <c t="s" r="A134" s="4">
        <v>589</v>
      </c>
      <c t="n" r="B134" s="5">
        <v>569</v>
      </c>
      <c t="n" r="C134" s="7">
        <v>337</v>
      </c>
      <c t="n" r="D134" s="5">
        <v>1058</v>
      </c>
      <c t="n" r="E134" s="7">
        <v>642</v>
      </c>
    </row>
    <row spans="1:6" r="135">
      <c t="s" r="A135" s="4">
        <v>44</v>
      </c>
      <c t="n" r="B135" s="7">
        <v>33271</v>
      </c>
      <c t="n" r="D135" s="7">
        <v>33271</v>
      </c>
      <c t="n" r="F135" s="7">
        <v>260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38"/>
    <col customWidth="1" max="10" min="10" width="21"/>
    <col customWidth="1" max="11" min="11" width="21"/>
  </cols>
  <sheetData>
    <row spans="1:11" r="1">
      <c t="s" r="A1" s="1">
        <v>612</v>
      </c>
      <c t="s" r="B1" s="2">
        <v>613</v>
      </c>
      <c t="s" r="C1" s="2">
        <v>614</v>
      </c>
      <c t="s" r="D1" s="2">
        <v>615</v>
      </c>
      <c t="s" r="E1" s="2">
        <v>453</v>
      </c>
      <c t="s" r="F1" s="2">
        <v>448</v>
      </c>
      <c t="s" r="G1" s="2">
        <v>451</v>
      </c>
      <c t="s" r="H1" s="2">
        <v>616</v>
      </c>
      <c t="s" r="I1" s="2">
        <v>450</v>
      </c>
      <c t="s" r="J1" s="2">
        <v>451</v>
      </c>
      <c t="s" r="K1" s="2">
        <v>304</v>
      </c>
    </row>
    <row spans="1:11" r="2">
      <c t="s" r="A2" s="3">
        <v>617</v>
      </c>
    </row>
    <row spans="1:11" r="3">
      <c t="s" r="A3" s="4">
        <v>618</v>
      </c>
      <c t="n" r="G3" s="7">
        <v>600000</v>
      </c>
      <c t="n" r="J3" s="7">
        <v>2300000</v>
      </c>
    </row>
    <row spans="1:11" r="4">
      <c t="s" r="A4" s="4">
        <v>619</v>
      </c>
      <c t="n" r="C4" s="7">
        <v>5750000</v>
      </c>
      <c t="n" r="D4" s="7">
        <v>13000000</v>
      </c>
    </row>
    <row spans="1:11" r="5">
      <c t="s" r="A5" s="4">
        <v>620</v>
      </c>
      <c t="n" r="J5" s="5">
        <v>2300000</v>
      </c>
    </row>
    <row spans="1:11" r="6">
      <c t="s" r="A6" s="4">
        <v>27</v>
      </c>
    </row>
    <row spans="1:11" r="7">
      <c t="s" r="A7" s="3">
        <v>617</v>
      </c>
    </row>
    <row spans="1:11" r="8">
      <c t="s" r="A8" s="4">
        <v>618</v>
      </c>
      <c t="n" r="G8" s="5">
        <v>600000</v>
      </c>
      <c t="n" r="J8" s="5">
        <v>2300000</v>
      </c>
    </row>
    <row spans="1:11" r="9">
      <c t="s" r="A9" s="4">
        <v>619</v>
      </c>
      <c t="n" r="C9" s="7">
        <v>5750000</v>
      </c>
      <c t="n" r="D9" s="7">
        <v>13000000</v>
      </c>
    </row>
    <row spans="1:11" r="10">
      <c t="s" r="A10" s="4">
        <v>620</v>
      </c>
      <c t="n" r="J10" s="5">
        <v>2300000</v>
      </c>
    </row>
    <row spans="1:11" r="11">
      <c t="s" r="A11" s="4">
        <v>621</v>
      </c>
    </row>
    <row spans="1:11" r="12">
      <c t="s" r="A12" s="3">
        <v>617</v>
      </c>
    </row>
    <row spans="1:11" r="13">
      <c t="s" r="A13" s="4">
        <v>622</v>
      </c>
      <c t="s" r="I13" s="4">
        <v>623</v>
      </c>
    </row>
    <row spans="1:11" r="14">
      <c t="s" r="A14" s="4">
        <v>624</v>
      </c>
      <c t="n" r="I14" s="7">
        <v>300000</v>
      </c>
    </row>
    <row spans="1:11" r="15">
      <c t="s" r="A15" s="4">
        <v>625</v>
      </c>
      <c t="n" r="F15" s="7">
        <v>1000000</v>
      </c>
      <c t="n" r="G15" s="5">
        <v>1300000</v>
      </c>
      <c t="n" r="J15" s="5">
        <v>2300000</v>
      </c>
    </row>
    <row spans="1:11" r="16">
      <c t="s" r="A16" s="4">
        <v>626</v>
      </c>
      <c t="s" r="I16" s="4">
        <v>482</v>
      </c>
    </row>
    <row spans="1:11" r="17">
      <c t="s" r="A17" s="4">
        <v>627</v>
      </c>
      <c t="s" r="I17" s="4">
        <v>482</v>
      </c>
    </row>
    <row spans="1:11" r="18">
      <c t="s" r="A18" s="4">
        <v>628</v>
      </c>
      <c t="s" r="I18" s="4">
        <v>629</v>
      </c>
    </row>
    <row spans="1:11" r="19">
      <c t="s" r="A19" s="4">
        <v>630</v>
      </c>
      <c t="n" r="I19" s="7">
        <v>13800000</v>
      </c>
    </row>
    <row spans="1:11" r="20">
      <c t="s" r="A20" s="4">
        <v>631</v>
      </c>
    </row>
    <row spans="1:11" r="21">
      <c t="s" r="A21" s="3">
        <v>617</v>
      </c>
    </row>
    <row spans="1:11" r="22">
      <c t="s" r="A22" s="4">
        <v>622</v>
      </c>
      <c t="s" r="I22" s="4">
        <v>623</v>
      </c>
    </row>
    <row spans="1:11" r="23">
      <c t="s" r="A23" s="4">
        <v>624</v>
      </c>
      <c t="n" r="I23" s="7">
        <v>300000</v>
      </c>
    </row>
    <row spans="1:11" r="24">
      <c t="s" r="A24" s="4">
        <v>625</v>
      </c>
      <c t="n" r="F24" s="7">
        <v>1000000</v>
      </c>
      <c t="n" r="G24" s="5">
        <v>1300000</v>
      </c>
      <c t="n" r="J24" s="5">
        <v>2300000</v>
      </c>
    </row>
    <row spans="1:11" r="25">
      <c t="s" r="A25" s="4">
        <v>626</v>
      </c>
      <c t="s" r="I25" s="4">
        <v>482</v>
      </c>
    </row>
    <row spans="1:11" r="26">
      <c t="s" r="A26" s="4">
        <v>627</v>
      </c>
      <c t="s" r="I26" s="4">
        <v>482</v>
      </c>
    </row>
    <row spans="1:11" r="27">
      <c t="s" r="A27" s="4">
        <v>628</v>
      </c>
      <c t="s" r="I27" s="4">
        <v>629</v>
      </c>
    </row>
    <row spans="1:11" r="28">
      <c t="s" r="A28" s="4">
        <v>630</v>
      </c>
      <c t="n" r="I28" s="7">
        <v>13800000</v>
      </c>
    </row>
    <row spans="1:11" r="29">
      <c t="s" r="A29" s="4">
        <v>632</v>
      </c>
    </row>
    <row spans="1:11" r="30">
      <c t="s" r="A30" s="3">
        <v>617</v>
      </c>
    </row>
    <row spans="1:11" r="31">
      <c t="s" r="A31" s="4">
        <v>630</v>
      </c>
      <c t="n" r="I31" s="5">
        <v>13400000</v>
      </c>
    </row>
    <row spans="1:11" r="32">
      <c t="s" r="A32" s="4">
        <v>633</v>
      </c>
    </row>
    <row spans="1:11" r="33">
      <c t="s" r="A33" s="3">
        <v>617</v>
      </c>
    </row>
    <row spans="1:11" r="34">
      <c t="s" r="A34" s="4">
        <v>630</v>
      </c>
      <c t="n" r="I34" s="5">
        <v>13400000</v>
      </c>
    </row>
    <row spans="1:11" r="35">
      <c t="s" r="A35" s="4">
        <v>634</v>
      </c>
    </row>
    <row spans="1:11" r="36">
      <c t="s" r="A36" s="3">
        <v>617</v>
      </c>
    </row>
    <row spans="1:11" r="37">
      <c t="s" r="A37" s="4">
        <v>630</v>
      </c>
      <c t="n" r="I37" s="5">
        <v>400000</v>
      </c>
    </row>
    <row spans="1:11" r="38">
      <c t="s" r="A38" s="4">
        <v>635</v>
      </c>
    </row>
    <row spans="1:11" r="39">
      <c t="s" r="A39" s="3">
        <v>617</v>
      </c>
    </row>
    <row spans="1:11" r="40">
      <c t="s" r="A40" s="4">
        <v>630</v>
      </c>
      <c t="n" r="I40" s="7">
        <v>400000</v>
      </c>
    </row>
    <row spans="1:11" r="41">
      <c t="s" r="A41" s="4">
        <v>331</v>
      </c>
    </row>
    <row spans="1:11" r="42">
      <c t="s" r="A42" s="3">
        <v>617</v>
      </c>
    </row>
    <row spans="1:11" r="43">
      <c t="s" r="A43" s="4">
        <v>636</v>
      </c>
      <c t="n" r="E43" s="7">
        <v>1400000</v>
      </c>
      <c t="n" r="G43" s="5">
        <v>4500000</v>
      </c>
      <c t="n" r="J43" s="5">
        <v>6200000</v>
      </c>
    </row>
    <row spans="1:11" r="44">
      <c t="s" r="A44" s="4">
        <v>637</v>
      </c>
      <c t="n" r="K44" s="7">
        <v>200000</v>
      </c>
    </row>
    <row spans="1:11" r="45">
      <c t="s" r="A45" s="4">
        <v>638</v>
      </c>
      <c t="n" r="H45" s="7">
        <v>700000</v>
      </c>
    </row>
    <row spans="1:11" r="46">
      <c t="s" r="A46" s="4">
        <v>333</v>
      </c>
    </row>
    <row spans="1:11" r="47">
      <c t="s" r="A47" s="3">
        <v>617</v>
      </c>
    </row>
    <row spans="1:11" r="48">
      <c t="s" r="A48" s="4">
        <v>636</v>
      </c>
      <c t="n" r="E48" s="7">
        <v>1400000</v>
      </c>
      <c t="n" r="G48" s="7">
        <v>4500000</v>
      </c>
      <c t="n" r="J48" s="7">
        <v>6200000</v>
      </c>
    </row>
    <row spans="1:11" r="49">
      <c t="s" r="A49" s="4">
        <v>637</v>
      </c>
      <c t="n" r="K49" s="7">
        <v>200000</v>
      </c>
    </row>
    <row spans="1:11" r="50">
      <c t="s" r="A50" s="4">
        <v>638</v>
      </c>
      <c t="n" r="H50" s="7">
        <v>700000</v>
      </c>
    </row>
    <row spans="1:11" r="51">
      <c t="s" r="A51" s="4">
        <v>639</v>
      </c>
    </row>
    <row spans="1:11" r="52">
      <c t="s" r="A52" s="3">
        <v>617</v>
      </c>
    </row>
    <row spans="1:11" r="53">
      <c t="s" r="A53" s="4">
        <v>640</v>
      </c>
      <c t="n" r="B53" s="7">
        <v>450000000</v>
      </c>
    </row>
    <row spans="1:11" r="54">
      <c t="s" r="A54" s="4">
        <v>641</v>
      </c>
      <c t="s" r="B54" s="4">
        <v>642</v>
      </c>
    </row>
    <row spans="1:11" r="55">
      <c t="s" r="A55" s="4">
        <v>643</v>
      </c>
      <c t="n" r="B55" s="5">
        <v>7</v>
      </c>
    </row>
    <row spans="1:11" r="56">
      <c t="s" r="A56" s="4">
        <v>644</v>
      </c>
      <c t="n" r="B56" s="7">
        <v>370000000</v>
      </c>
    </row>
    <row spans="1:11" r="57">
      <c t="s" r="A57" s="4">
        <v>645</v>
      </c>
      <c t="n" r="B57" s="7">
        <v>80000000</v>
      </c>
    </row>
    <row spans="1:11" r="58">
      <c t="s" r="A58" s="4">
        <v>646</v>
      </c>
      <c t="s" r="B58" s="4">
        <v>647</v>
      </c>
    </row>
    <row spans="1:11" r="59">
      <c t="s" r="A59" s="4">
        <v>648</v>
      </c>
    </row>
    <row spans="1:11" r="60">
      <c t="s" r="A60" s="3">
        <v>617</v>
      </c>
    </row>
    <row spans="1:11" r="61">
      <c t="s" r="A61" s="4">
        <v>643</v>
      </c>
      <c t="n" r="B61" s="5">
        <v>1</v>
      </c>
    </row>
    <row spans="1:11" r="62">
      <c t="s" r="A62" s="4">
        <v>649</v>
      </c>
    </row>
    <row spans="1:11" r="63">
      <c t="s" r="A63" s="3">
        <v>617</v>
      </c>
    </row>
    <row spans="1:11" r="64">
      <c t="s" r="A64" s="4">
        <v>640</v>
      </c>
      <c t="n" r="B64" s="7">
        <v>450000000</v>
      </c>
    </row>
    <row spans="1:11" r="65">
      <c t="s" r="A65" s="4">
        <v>641</v>
      </c>
      <c t="s" r="B65" s="4">
        <v>642</v>
      </c>
    </row>
    <row spans="1:11" r="66">
      <c t="s" r="A66" s="4">
        <v>643</v>
      </c>
      <c t="n" r="B66" s="5">
        <v>7</v>
      </c>
    </row>
    <row spans="1:11" r="67">
      <c t="s" r="A67" s="4">
        <v>644</v>
      </c>
      <c t="n" r="B67" s="7">
        <v>370000000</v>
      </c>
    </row>
    <row spans="1:11" r="68">
      <c t="s" r="A68" s="4">
        <v>645</v>
      </c>
      <c t="n" r="B68" s="7">
        <v>80000000</v>
      </c>
    </row>
    <row spans="1:11" r="69">
      <c t="s" r="A69" s="4">
        <v>646</v>
      </c>
      <c t="s" r="B69" s="4">
        <v>647</v>
      </c>
    </row>
    <row spans="1:11" r="70">
      <c t="s" r="A70" s="4">
        <v>650</v>
      </c>
    </row>
    <row spans="1:11" r="71">
      <c t="s" r="A71" s="3">
        <v>617</v>
      </c>
    </row>
    <row spans="1:11" r="72">
      <c t="s" r="A72" s="4">
        <v>643</v>
      </c>
      <c t="n" r="B72" s="5">
        <v>1</v>
      </c>
    </row>
    <row spans="1:11" r="73">
      <c t="s" r="A73" s="4">
        <v>651</v>
      </c>
    </row>
    <row spans="1:11" r="74">
      <c t="s" r="A74" s="3">
        <v>617</v>
      </c>
    </row>
    <row spans="1:11" r="75">
      <c t="s" r="A75" s="4">
        <v>652</v>
      </c>
      <c t="n" r="B75" s="7">
        <v>90000000</v>
      </c>
    </row>
    <row spans="1:11" r="76">
      <c t="s" r="A76" s="4">
        <v>653</v>
      </c>
      <c t="n" r="B76" s="5">
        <v>80000000</v>
      </c>
    </row>
    <row spans="1:11" r="77">
      <c t="s" r="A77" s="4">
        <v>654</v>
      </c>
      <c t="n" r="B77" s="5">
        <v>1800000</v>
      </c>
    </row>
    <row spans="1:11" r="78">
      <c t="s" r="A78" s="4">
        <v>655</v>
      </c>
    </row>
    <row spans="1:11" r="79">
      <c t="s" r="A79" s="3">
        <v>617</v>
      </c>
    </row>
    <row spans="1:11" r="80">
      <c t="s" r="A80" s="4">
        <v>652</v>
      </c>
      <c t="n" r="B80" s="5">
        <v>90000000</v>
      </c>
    </row>
    <row spans="1:11" r="81">
      <c t="s" r="A81" s="4">
        <v>653</v>
      </c>
      <c t="n" r="B81" s="5">
        <v>80000000</v>
      </c>
    </row>
    <row spans="1:11" r="82">
      <c t="s" r="A82" s="4">
        <v>654</v>
      </c>
      <c t="n" r="B82" s="7">
        <v>18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6"/>
    <col customWidth="1" max="5" min="5" width="14"/>
    <col customWidth="1" max="6" min="6" width="14"/>
  </cols>
  <sheetData>
    <row spans="1:6" r="1">
      <c t="s" r="A1" s="1">
        <v>656</v>
      </c>
      <c t="s" r="B1" s="2">
        <v>657</v>
      </c>
      <c t="s" r="C1" s="2">
        <v>658</v>
      </c>
      <c t="s" r="D1" s="2">
        <v>659</v>
      </c>
      <c t="s" r="E1" s="2">
        <v>1</v>
      </c>
      <c t="s" r="F1" s="2">
        <v>86</v>
      </c>
    </row>
    <row spans="1:6" r="2">
      <c t="s" r="A2" s="3">
        <v>660</v>
      </c>
    </row>
    <row spans="1:6" r="3">
      <c t="s" r="A3" s="4">
        <v>661</v>
      </c>
      <c t="n" r="E3" s="7">
        <v>66000</v>
      </c>
    </row>
    <row spans="1:6" r="4">
      <c t="s" r="A4" s="4">
        <v>662</v>
      </c>
      <c t="n" r="E4" s="5">
        <v>43379</v>
      </c>
      <c t="n" r="F4" s="7">
        <v>49260</v>
      </c>
    </row>
    <row spans="1:6" r="5">
      <c t="s" r="A5" s="4">
        <v>27</v>
      </c>
    </row>
    <row spans="1:6" r="6">
      <c t="s" r="A6" s="3">
        <v>660</v>
      </c>
    </row>
    <row spans="1:6" r="7">
      <c t="s" r="A7" s="4">
        <v>661</v>
      </c>
      <c t="n" r="E7" s="5">
        <v>66000</v>
      </c>
    </row>
    <row spans="1:6" r="8">
      <c t="s" r="A8" s="4">
        <v>662</v>
      </c>
      <c t="n" r="E8" s="7">
        <v>43379</v>
      </c>
      <c t="n" r="F8" s="7">
        <v>49260</v>
      </c>
    </row>
    <row spans="1:6" r="9">
      <c t="s" r="A9" s="4">
        <v>537</v>
      </c>
    </row>
    <row spans="1:6" r="10">
      <c t="s" r="A10" s="3">
        <v>660</v>
      </c>
    </row>
    <row spans="1:6" r="11">
      <c t="s" r="A11" s="4">
        <v>663</v>
      </c>
      <c t="n" r="B11" s="5">
        <v>3750000</v>
      </c>
    </row>
    <row spans="1:6" r="12">
      <c t="s" r="A12" s="4">
        <v>664</v>
      </c>
      <c t="n" r="B12" s="5">
        <v>15750000</v>
      </c>
    </row>
    <row spans="1:6" r="13">
      <c t="s" r="A13" s="4">
        <v>662</v>
      </c>
      <c t="n" r="C13" s="7">
        <v>370000</v>
      </c>
    </row>
    <row spans="1:6" r="14">
      <c t="s" r="A14" s="4">
        <v>665</v>
      </c>
      <c t="n" r="C14" s="5">
        <v>183000</v>
      </c>
    </row>
    <row spans="1:6" r="15">
      <c t="s" r="A15" s="4">
        <v>666</v>
      </c>
      <c t="n" r="C15" s="7">
        <v>80000</v>
      </c>
    </row>
    <row spans="1:6" r="16">
      <c t="s" r="A16" s="4">
        <v>667</v>
      </c>
      <c t="s" r="C16" s="4">
        <v>668</v>
      </c>
    </row>
    <row spans="1:6" r="17">
      <c t="s" r="A17" s="4">
        <v>669</v>
      </c>
    </row>
    <row spans="1:6" r="18">
      <c t="s" r="A18" s="3">
        <v>660</v>
      </c>
    </row>
    <row spans="1:6" r="19">
      <c t="s" r="A19" s="4">
        <v>663</v>
      </c>
      <c t="n" r="B19" s="5">
        <v>3750000</v>
      </c>
    </row>
    <row spans="1:6" r="20">
      <c t="s" r="A20" s="4">
        <v>664</v>
      </c>
      <c t="n" r="B20" s="5">
        <v>15750000</v>
      </c>
    </row>
    <row spans="1:6" r="21">
      <c t="s" r="A21" s="4">
        <v>662</v>
      </c>
      <c t="n" r="C21" s="7">
        <v>370000</v>
      </c>
    </row>
    <row spans="1:6" r="22">
      <c t="s" r="A22" s="4">
        <v>665</v>
      </c>
      <c t="n" r="C22" s="5">
        <v>183000</v>
      </c>
    </row>
    <row spans="1:6" r="23">
      <c t="s" r="A23" s="4">
        <v>666</v>
      </c>
      <c t="n" r="C23" s="7">
        <v>80000</v>
      </c>
    </row>
    <row spans="1:6" r="24">
      <c t="s" r="A24" s="4">
        <v>667</v>
      </c>
      <c t="s" r="C24" s="4">
        <v>668</v>
      </c>
    </row>
    <row spans="1:6" r="25">
      <c t="s" r="A25" s="4">
        <v>670</v>
      </c>
    </row>
    <row spans="1:6" r="26">
      <c t="s" r="A26" s="3">
        <v>660</v>
      </c>
    </row>
    <row spans="1:6" r="27">
      <c t="s" r="A27" s="4">
        <v>661</v>
      </c>
      <c t="n" r="C27" s="7">
        <v>650000</v>
      </c>
    </row>
    <row spans="1:6" r="28">
      <c t="s" r="A28" s="4">
        <v>671</v>
      </c>
    </row>
    <row spans="1:6" r="29">
      <c t="s" r="A29" s="3">
        <v>660</v>
      </c>
    </row>
    <row spans="1:6" r="30">
      <c t="s" r="A30" s="4">
        <v>661</v>
      </c>
      <c t="n" r="C30" s="7">
        <v>650000</v>
      </c>
    </row>
    <row spans="1:6" r="31">
      <c t="s" r="A31" s="4">
        <v>672</v>
      </c>
    </row>
    <row spans="1:6" r="32">
      <c t="s" r="A32" s="3">
        <v>660</v>
      </c>
    </row>
    <row spans="1:6" r="33">
      <c t="s" r="A33" s="4">
        <v>353</v>
      </c>
      <c t="n" r="D33" s="7">
        <v>350000</v>
      </c>
    </row>
    <row spans="1:6" r="34">
      <c t="s" r="A34" s="4">
        <v>354</v>
      </c>
      <c t="s" r="D34" s="4">
        <v>673</v>
      </c>
    </row>
    <row spans="1:6" r="35">
      <c t="s" r="A35" s="4">
        <v>674</v>
      </c>
      <c t="s" r="D35" s="4">
        <v>30</v>
      </c>
    </row>
    <row spans="1:6" r="36">
      <c t="s" r="A36" s="4">
        <v>675</v>
      </c>
      <c t="s" r="D36" s="4">
        <v>676</v>
      </c>
    </row>
    <row spans="1:6" r="37">
      <c t="s" r="A37" s="4">
        <v>499</v>
      </c>
      <c t="s" r="D37" s="4">
        <v>677</v>
      </c>
    </row>
    <row spans="1:6" r="38">
      <c t="s" r="A38" s="4">
        <v>678</v>
      </c>
      <c t="s" r="C38" s="4">
        <v>679</v>
      </c>
    </row>
    <row spans="1:6" r="39">
      <c t="s" r="A39" s="4">
        <v>680</v>
      </c>
      <c t="s" r="C39" s="4">
        <v>681</v>
      </c>
    </row>
    <row spans="1:6" r="40">
      <c t="s" r="A40" s="4">
        <v>682</v>
      </c>
      <c t="s" r="C40" s="4">
        <v>482</v>
      </c>
    </row>
    <row spans="1:6" r="41">
      <c t="s" r="A41" s="4">
        <v>683</v>
      </c>
      <c t="s" r="C41" s="4">
        <v>496</v>
      </c>
    </row>
    <row spans="1:6" r="42">
      <c t="s" r="A42" s="4">
        <v>684</v>
      </c>
    </row>
    <row spans="1:6" r="43">
      <c t="s" r="A43" s="3">
        <v>660</v>
      </c>
    </row>
    <row spans="1:6" r="44">
      <c t="s" r="A44" s="4">
        <v>353</v>
      </c>
      <c t="n" r="D44" s="7">
        <v>350000</v>
      </c>
    </row>
    <row spans="1:6" r="45">
      <c t="s" r="A45" s="4">
        <v>354</v>
      </c>
      <c t="s" r="D45" s="4">
        <v>673</v>
      </c>
    </row>
    <row spans="1:6" r="46">
      <c t="s" r="A46" s="4">
        <v>674</v>
      </c>
      <c t="s" r="D46" s="4">
        <v>30</v>
      </c>
    </row>
    <row spans="1:6" r="47">
      <c t="s" r="A47" s="4">
        <v>675</v>
      </c>
      <c t="s" r="D47" s="4">
        <v>676</v>
      </c>
    </row>
    <row spans="1:6" r="48">
      <c t="s" r="A48" s="4">
        <v>499</v>
      </c>
      <c t="s" r="D48" s="4">
        <v>677</v>
      </c>
    </row>
    <row spans="1:6" r="49">
      <c t="s" r="A49" s="4">
        <v>678</v>
      </c>
      <c t="s" r="C49" s="4">
        <v>679</v>
      </c>
    </row>
    <row spans="1:6" r="50">
      <c t="s" r="A50" s="4">
        <v>680</v>
      </c>
      <c t="s" r="C50" s="4">
        <v>681</v>
      </c>
    </row>
    <row spans="1:6" r="51">
      <c t="s" r="A51" s="4">
        <v>682</v>
      </c>
      <c t="s" r="C51" s="4">
        <v>482</v>
      </c>
    </row>
    <row spans="1:6" r="52">
      <c t="s" r="A52" s="4">
        <v>683</v>
      </c>
      <c t="s" r="C52" s="4">
        <v>496</v>
      </c>
    </row>
    <row spans="1:6" r="53">
      <c t="s" r="A53" s="4">
        <v>685</v>
      </c>
    </row>
    <row spans="1:6" r="54">
      <c t="s" r="A54" s="3">
        <v>660</v>
      </c>
    </row>
    <row spans="1:6" r="55">
      <c t="s" r="A55" s="4">
        <v>640</v>
      </c>
      <c t="n" r="C55" s="7">
        <v>450000</v>
      </c>
    </row>
    <row spans="1:6" r="56">
      <c t="s" r="A56" s="4">
        <v>686</v>
      </c>
    </row>
    <row spans="1:6" r="57">
      <c t="s" r="A57" s="3">
        <v>660</v>
      </c>
    </row>
    <row spans="1:6" r="58">
      <c t="s" r="A58" s="4">
        <v>640</v>
      </c>
      <c t="n" r="C58" s="7">
        <v>450000</v>
      </c>
    </row>
    <row spans="1:6" r="59">
      <c t="s" r="A59" s="4">
        <v>687</v>
      </c>
    </row>
    <row spans="1:6" r="60">
      <c t="s" r="A60" s="3">
        <v>660</v>
      </c>
    </row>
    <row spans="1:6" r="61">
      <c t="s" r="A61" s="4">
        <v>462</v>
      </c>
      <c t="s" r="C61" s="4">
        <v>688</v>
      </c>
    </row>
    <row spans="1:6" r="62">
      <c t="s" r="A62" s="4">
        <v>689</v>
      </c>
    </row>
    <row spans="1:6" r="63">
      <c t="s" r="A63" s="3">
        <v>660</v>
      </c>
    </row>
    <row spans="1:6" r="64">
      <c t="s" r="A64" s="4">
        <v>462</v>
      </c>
      <c t="s" r="C64" s="4">
        <v>688</v>
      </c>
    </row>
    <row spans="1:6" r="65">
      <c t="s" r="A65" s="4">
        <v>24</v>
      </c>
    </row>
    <row spans="1:6" r="66">
      <c t="s" r="A66" s="3">
        <v>660</v>
      </c>
    </row>
    <row spans="1:6" r="67">
      <c t="s" r="A67" s="4">
        <v>690</v>
      </c>
      <c t="n" r="E67" s="5">
        <v>26584738</v>
      </c>
    </row>
    <row spans="1:6" r="68">
      <c t="s" r="A68" s="4">
        <v>691</v>
      </c>
    </row>
    <row spans="1:6" r="69">
      <c t="s" r="A69" s="3">
        <v>660</v>
      </c>
    </row>
    <row spans="1:6" r="70">
      <c t="s" r="A70" s="4">
        <v>690</v>
      </c>
      <c t="n" r="B70" s="5">
        <v>19500000</v>
      </c>
    </row>
    <row spans="1:6" r="71">
      <c t="s" r="A71" s="4">
        <v>692</v>
      </c>
      <c t="n" r="B71" s="8">
        <v>25.75</v>
      </c>
    </row>
    <row spans="1:6" r="72">
      <c t="s" r="A72" s="4">
        <v>693</v>
      </c>
      <c t="s" r="B72" s="4">
        <v>694</v>
      </c>
    </row>
    <row spans="1:6" r="73">
      <c t="s" r="A73" s="4">
        <v>695</v>
      </c>
      <c t="n" r="B73" s="5">
        <v>2925000</v>
      </c>
    </row>
    <row spans="1:6" r="74">
      <c t="s" r="A74" s="4">
        <v>696</v>
      </c>
    </row>
    <row spans="1:6" r="75">
      <c t="s" r="A75" s="3">
        <v>660</v>
      </c>
    </row>
    <row spans="1:6" r="76">
      <c t="s" r="A76" s="4">
        <v>690</v>
      </c>
      <c t="n" r="B76" s="5">
        <v>19500000</v>
      </c>
    </row>
    <row spans="1:6" r="77">
      <c t="s" r="A77" s="4">
        <v>692</v>
      </c>
      <c t="n" r="B77" s="8">
        <v>25.75</v>
      </c>
    </row>
    <row spans="1:6" r="78">
      <c t="s" r="A78" s="4">
        <v>693</v>
      </c>
      <c t="s" r="B78" s="4">
        <v>694</v>
      </c>
    </row>
    <row spans="1:6" r="79">
      <c t="s" r="A79" s="4">
        <v>695</v>
      </c>
      <c t="n" r="B79" s="5">
        <v>292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97</v>
      </c>
      <c t="s" r="B1" s="2">
        <v>84</v>
      </c>
      <c t="s" r="C1" s="2">
        <v>85</v>
      </c>
    </row>
    <row spans="1:4" r="2">
      <c t="s" r="B2" s="2">
        <v>1</v>
      </c>
      <c t="s" r="C2" s="2">
        <v>1</v>
      </c>
      <c t="s" r="D2" s="2">
        <v>86</v>
      </c>
    </row>
    <row spans="1:4" r="3">
      <c t="s" r="A3" s="3">
        <v>698</v>
      </c>
    </row>
    <row spans="1:4" r="4">
      <c t="s" r="A4" s="4">
        <v>119</v>
      </c>
      <c t="n" r="B4" s="7">
        <v>1064</v>
      </c>
      <c t="n" r="C4" s="7">
        <v>-5235</v>
      </c>
    </row>
    <row spans="1:4" r="5">
      <c t="s" r="A5" s="4">
        <v>699</v>
      </c>
      <c t="n" r="D5" s="7">
        <v>2164</v>
      </c>
    </row>
    <row spans="1:4" r="6">
      <c t="s" r="A6" s="4">
        <v>521</v>
      </c>
      <c t="n" r="B6" s="5">
        <v>14</v>
      </c>
      <c t="n" r="C6" s="5">
        <v>14</v>
      </c>
    </row>
    <row spans="1:4" r="7">
      <c t="s" r="A7" s="4">
        <v>27</v>
      </c>
    </row>
    <row spans="1:4" r="8">
      <c t="s" r="A8" s="3">
        <v>698</v>
      </c>
    </row>
    <row spans="1:4" r="9">
      <c t="s" r="A9" s="4">
        <v>518</v>
      </c>
      <c t="n" r="C9" s="5">
        <v>-15546</v>
      </c>
    </row>
    <row spans="1:4" r="10">
      <c t="s" r="A10" s="4">
        <v>119</v>
      </c>
      <c t="n" r="B10" s="5">
        <v>1064</v>
      </c>
      <c t="n" r="C10" s="5">
        <v>-5235</v>
      </c>
    </row>
    <row spans="1:4" r="11">
      <c t="s" r="A11" s="4">
        <v>699</v>
      </c>
      <c t="n" r="D11" s="5">
        <v>2164</v>
      </c>
    </row>
    <row spans="1:4" r="12">
      <c t="s" r="A12" s="4">
        <v>521</v>
      </c>
      <c t="n" r="B12" s="5">
        <v>-20781</v>
      </c>
      <c t="n" r="C12" s="5">
        <v>-20781</v>
      </c>
    </row>
    <row spans="1:4" r="13">
      <c t="s" r="A13" s="4">
        <v>700</v>
      </c>
    </row>
    <row spans="1:4" r="14">
      <c t="s" r="A14" s="3">
        <v>698</v>
      </c>
    </row>
    <row spans="1:4" r="15">
      <c t="s" r="A15" s="4">
        <v>518</v>
      </c>
      <c t="n" r="C15" s="5">
        <v>-9730</v>
      </c>
      <c t="n" r="D15" s="5">
        <v>-6045</v>
      </c>
    </row>
    <row spans="1:4" r="16">
      <c t="s" r="A16" s="4">
        <v>521</v>
      </c>
      <c t="n" r="B16" s="5">
        <v>-9730</v>
      </c>
      <c t="n" r="C16" s="5">
        <v>-9730</v>
      </c>
      <c t="n" r="D16" s="5">
        <v>-5472</v>
      </c>
    </row>
    <row spans="1:4" r="17">
      <c t="s" r="A17" s="4">
        <v>701</v>
      </c>
    </row>
    <row spans="1:4" r="18">
      <c t="s" r="A18" s="3">
        <v>698</v>
      </c>
    </row>
    <row spans="1:4" r="19">
      <c t="s" r="A19" s="4">
        <v>699</v>
      </c>
      <c t="n" r="D19" s="5">
        <v>-942</v>
      </c>
    </row>
    <row spans="1:4" r="20">
      <c t="s" r="A20" s="4">
        <v>702</v>
      </c>
    </row>
    <row spans="1:4" r="21">
      <c t="s" r="A21" s="3">
        <v>698</v>
      </c>
    </row>
    <row spans="1:4" r="22">
      <c t="s" r="A22" s="4">
        <v>699</v>
      </c>
      <c t="n" r="D22" s="5">
        <v>1515</v>
      </c>
    </row>
    <row spans="1:4" r="23">
      <c t="s" r="A23" s="4">
        <v>703</v>
      </c>
    </row>
    <row spans="1:4" r="24">
      <c t="s" r="A24" s="3">
        <v>698</v>
      </c>
    </row>
    <row spans="1:4" r="25">
      <c t="s" r="A25" s="4">
        <v>518</v>
      </c>
      <c t="n" r="C25" s="5">
        <v>-5816</v>
      </c>
    </row>
    <row spans="1:4" r="26">
      <c t="s" r="A26" s="4">
        <v>119</v>
      </c>
      <c t="n" r="C26" s="5">
        <v>-5235</v>
      </c>
    </row>
    <row spans="1:4" r="27">
      <c t="s" r="A27" s="4">
        <v>521</v>
      </c>
      <c t="n" r="B27" s="5">
        <v>-11051</v>
      </c>
      <c t="n" r="C27" s="5">
        <v>-11051</v>
      </c>
    </row>
    <row spans="1:4" r="28">
      <c t="s" r="A28" s="4">
        <v>704</v>
      </c>
    </row>
    <row spans="1:4" r="29">
      <c t="s" r="A29" s="3">
        <v>698</v>
      </c>
    </row>
    <row spans="1:4" r="30">
      <c t="s" r="A30" s="4">
        <v>518</v>
      </c>
      <c t="n" r="C30" s="5">
        <v>-15546</v>
      </c>
      <c t="n" r="D30" s="5">
        <v>-6045</v>
      </c>
    </row>
    <row spans="1:4" r="31">
      <c t="s" r="A31" s="4">
        <v>119</v>
      </c>
      <c t="n" r="C31" s="5">
        <v>-5235</v>
      </c>
    </row>
    <row spans="1:4" r="32">
      <c t="s" r="A32" s="4">
        <v>521</v>
      </c>
      <c t="n" r="B32" s="7">
        <v>-20781</v>
      </c>
      <c t="n" r="C32" s="7">
        <v>-20781</v>
      </c>
      <c t="n" r="D32" s="5">
        <v>-5472</v>
      </c>
    </row>
    <row spans="1:4" r="33">
      <c t="s" r="A33" s="4">
        <v>705</v>
      </c>
    </row>
    <row spans="1:4" r="34">
      <c t="s" r="A34" s="3">
        <v>698</v>
      </c>
    </row>
    <row spans="1:4" r="35">
      <c t="s" r="A35" s="4">
        <v>699</v>
      </c>
      <c t="n" r="D35" s="5">
        <v>-942</v>
      </c>
    </row>
    <row spans="1:4" r="36">
      <c t="s" r="A36" s="4">
        <v>706</v>
      </c>
    </row>
    <row spans="1:4" r="37">
      <c t="s" r="A37" s="3">
        <v>698</v>
      </c>
    </row>
    <row spans="1:4" r="38">
      <c t="s" r="A38" s="4">
        <v>699</v>
      </c>
      <c t="n" r="D38" s="7">
        <v>151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07</v>
      </c>
      <c t="s" r="B1" s="2">
        <v>1</v>
      </c>
      <c t="s" r="C1" s="2">
        <v>32</v>
      </c>
      <c t="s" r="D1" s="2">
        <v>86</v>
      </c>
      <c t="s" r="E1" s="2">
        <v>708</v>
      </c>
    </row>
    <row spans="1:5" r="2">
      <c t="s" r="A2" s="3">
        <v>33</v>
      </c>
    </row>
    <row spans="1:5" r="3">
      <c t="s" r="A3" s="4">
        <v>34</v>
      </c>
      <c t="n" r="B3" s="7">
        <v>12570</v>
      </c>
      <c t="n" r="C3" s="7">
        <v>13215</v>
      </c>
      <c t="n" r="D3" s="7">
        <v>24069</v>
      </c>
      <c t="n" r="E3" s="7">
        <v>18184</v>
      </c>
    </row>
    <row spans="1:5" r="4">
      <c t="s" r="A4" s="4">
        <v>35</v>
      </c>
      <c t="n" r="B4" s="5">
        <v>164059</v>
      </c>
      <c t="n" r="C4" s="5">
        <v>141302</v>
      </c>
    </row>
    <row spans="1:5" r="5">
      <c t="s" r="A5" s="4">
        <v>709</v>
      </c>
      <c t="n" r="B5" s="5">
        <v>24721</v>
      </c>
      <c t="n" r="C5" s="5">
        <v>10174</v>
      </c>
    </row>
    <row spans="1:5" r="6">
      <c t="s" r="A6" s="4">
        <v>37</v>
      </c>
      <c t="n" r="B6" s="5">
        <v>128417</v>
      </c>
      <c t="n" r="C6" s="5">
        <v>111553</v>
      </c>
    </row>
    <row spans="1:5" r="7">
      <c t="s" r="A7" s="4">
        <v>38</v>
      </c>
      <c t="n" r="B7" s="5">
        <v>19853</v>
      </c>
      <c t="n" r="C7" s="5">
        <v>17172</v>
      </c>
    </row>
    <row spans="1:5" r="8">
      <c t="s" r="A8" s="4">
        <v>39</v>
      </c>
      <c t="n" r="B8" s="5">
        <v>349620</v>
      </c>
      <c t="n" r="C8" s="5">
        <v>293416</v>
      </c>
    </row>
    <row spans="1:5" r="9">
      <c t="s" r="A9" s="4">
        <v>710</v>
      </c>
      <c t="n" r="B9" s="5">
        <v>985081</v>
      </c>
      <c t="n" r="C9" s="5">
        <v>950601</v>
      </c>
    </row>
    <row spans="1:5" r="10">
      <c t="s" r="A10" s="4">
        <v>41</v>
      </c>
      <c t="n" r="B10" s="5">
        <v>418659</v>
      </c>
      <c t="n" r="C10" s="5">
        <v>419270</v>
      </c>
    </row>
    <row spans="1:5" r="11">
      <c t="s" r="A11" s="4">
        <v>711</v>
      </c>
      <c t="n" r="B11" s="5">
        <v>16257</v>
      </c>
      <c t="n" r="C11" s="5">
        <v>17647</v>
      </c>
    </row>
    <row spans="1:5" r="12">
      <c t="s" r="A12" s="4">
        <v>43</v>
      </c>
      <c t="n" r="B12" s="5">
        <v>45875</v>
      </c>
      <c t="n" r="C12" s="5">
        <v>48843</v>
      </c>
    </row>
    <row spans="1:5" r="13">
      <c t="s" r="A13" s="4">
        <v>44</v>
      </c>
      <c t="n" r="B13" s="5">
        <v>1815492</v>
      </c>
      <c t="n" r="C13" s="5">
        <v>1729777</v>
      </c>
    </row>
    <row spans="1:5" r="14">
      <c t="s" r="A14" s="3">
        <v>45</v>
      </c>
    </row>
    <row spans="1:5" r="15">
      <c t="s" r="A15" s="4">
        <v>46</v>
      </c>
      <c t="n" r="B15" s="5">
        <v>71275</v>
      </c>
      <c t="n" r="C15" s="5">
        <v>5275</v>
      </c>
    </row>
    <row spans="1:5" r="16">
      <c t="s" r="A16" s="4">
        <v>47</v>
      </c>
      <c t="n" r="B16" s="5">
        <v>22395</v>
      </c>
      <c t="n" r="C16" s="5">
        <v>18402</v>
      </c>
    </row>
    <row spans="1:5" r="17">
      <c t="s" r="A17" s="4">
        <v>48</v>
      </c>
      <c t="n" r="B17" s="5">
        <v>90822</v>
      </c>
      <c t="n" r="C17" s="5">
        <v>78854</v>
      </c>
    </row>
    <row spans="1:5" r="18">
      <c t="s" r="A18" s="4">
        <v>49</v>
      </c>
      <c t="n" r="B18" s="5">
        <v>90778</v>
      </c>
      <c t="n" r="C18" s="5">
        <v>101496</v>
      </c>
    </row>
    <row spans="1:5" r="19">
      <c t="s" r="A19" s="4">
        <v>50</v>
      </c>
      <c t="n" r="B19" s="5">
        <v>8341</v>
      </c>
      <c t="n" r="C19" s="5">
        <v>8958</v>
      </c>
    </row>
    <row spans="1:5" r="20">
      <c t="s" r="A20" s="4">
        <v>51</v>
      </c>
      <c t="n" r="B20" s="5">
        <v>283611</v>
      </c>
      <c t="n" r="C20" s="5">
        <v>212985</v>
      </c>
    </row>
    <row spans="1:5" r="21">
      <c t="s" r="A21" s="4">
        <v>52</v>
      </c>
      <c t="n" r="B21" s="5">
        <v>755972</v>
      </c>
      <c t="n" r="C21" s="5">
        <v>1059642</v>
      </c>
    </row>
    <row spans="1:5" r="22">
      <c t="s" r="A22" s="4">
        <v>53</v>
      </c>
      <c t="n" r="B22" s="5">
        <v>42869</v>
      </c>
      <c t="n" r="C22" s="5">
        <v>42736</v>
      </c>
    </row>
    <row spans="1:5" r="23">
      <c t="s" r="A23" s="4">
        <v>54</v>
      </c>
      <c t="n" r="B23" s="5">
        <v>114153</v>
      </c>
      <c t="n" r="C23" s="5">
        <v>93691</v>
      </c>
    </row>
    <row spans="1:5" r="24">
      <c t="s" r="A24" s="4">
        <v>55</v>
      </c>
      <c t="n" r="B24" s="5">
        <v>1196605</v>
      </c>
      <c t="n" r="C24" s="5">
        <v>1409054</v>
      </c>
    </row>
    <row spans="1:5" r="25">
      <c t="s" r="A25" s="4">
        <v>57</v>
      </c>
      <c t="n" r="C25" s="5">
        <v>33740</v>
      </c>
      <c t="n" r="E25" s="5">
        <v>286817</v>
      </c>
    </row>
    <row spans="1:5" r="26">
      <c t="s" r="A26" s="4">
        <v>64</v>
      </c>
      <c t="n" r="B26" s="5">
        <v>1815492</v>
      </c>
      <c t="n" r="C26" s="5">
        <v>1729777</v>
      </c>
    </row>
    <row spans="1:5" r="27">
      <c t="s" r="A27" s="4">
        <v>27</v>
      </c>
    </row>
    <row spans="1:5" r="28">
      <c t="s" r="A28" s="3">
        <v>33</v>
      </c>
    </row>
    <row spans="1:5" r="29">
      <c t="s" r="A29" s="4">
        <v>34</v>
      </c>
      <c t="n" r="B29" s="5">
        <v>12570</v>
      </c>
      <c t="n" r="C29" s="5">
        <v>13215</v>
      </c>
      <c t="n" r="D29" s="5">
        <v>20802</v>
      </c>
      <c t="n" r="E29" s="5">
        <v>14917</v>
      </c>
    </row>
    <row spans="1:5" r="30">
      <c t="s" r="A30" s="4">
        <v>35</v>
      </c>
      <c t="n" r="B30" s="5">
        <v>164059</v>
      </c>
      <c t="n" r="C30" s="5">
        <v>141302</v>
      </c>
    </row>
    <row spans="1:5" r="31">
      <c t="s" r="A31" s="4">
        <v>709</v>
      </c>
      <c t="n" r="B31" s="5">
        <v>24721</v>
      </c>
      <c t="n" r="C31" s="5">
        <v>10174</v>
      </c>
    </row>
    <row spans="1:5" r="32">
      <c t="s" r="A32" s="4">
        <v>37</v>
      </c>
      <c t="n" r="B32" s="5">
        <v>128417</v>
      </c>
      <c t="n" r="C32" s="5">
        <v>111553</v>
      </c>
    </row>
    <row spans="1:5" r="33">
      <c t="s" r="A33" s="4">
        <v>38</v>
      </c>
      <c t="n" r="B33" s="5">
        <v>19853</v>
      </c>
      <c t="n" r="C33" s="5">
        <v>17172</v>
      </c>
    </row>
    <row spans="1:5" r="34">
      <c t="s" r="A34" s="4">
        <v>39</v>
      </c>
      <c t="n" r="B34" s="5">
        <v>349620</v>
      </c>
      <c t="n" r="C34" s="5">
        <v>293416</v>
      </c>
    </row>
    <row spans="1:5" r="35">
      <c t="s" r="A35" s="4">
        <v>710</v>
      </c>
      <c t="n" r="B35" s="5">
        <v>985081</v>
      </c>
      <c t="n" r="C35" s="5">
        <v>950601</v>
      </c>
    </row>
    <row spans="1:5" r="36">
      <c t="s" r="A36" s="4">
        <v>41</v>
      </c>
      <c t="n" r="B36" s="5">
        <v>418659</v>
      </c>
      <c t="n" r="C36" s="5">
        <v>419270</v>
      </c>
    </row>
    <row spans="1:5" r="37">
      <c t="s" r="A37" s="4">
        <v>711</v>
      </c>
      <c t="n" r="B37" s="5">
        <v>16257</v>
      </c>
      <c t="n" r="C37" s="5">
        <v>17647</v>
      </c>
    </row>
    <row spans="1:5" r="38">
      <c t="s" r="A38" s="4">
        <v>43</v>
      </c>
      <c t="n" r="B38" s="5">
        <v>45875</v>
      </c>
      <c t="n" r="C38" s="5">
        <v>48843</v>
      </c>
    </row>
    <row spans="1:5" r="39">
      <c t="s" r="A39" s="4">
        <v>44</v>
      </c>
      <c t="n" r="B39" s="5">
        <v>1815492</v>
      </c>
      <c t="n" r="C39" s="5">
        <v>1729777</v>
      </c>
    </row>
    <row spans="1:5" r="40">
      <c t="s" r="A40" s="3">
        <v>45</v>
      </c>
    </row>
    <row spans="1:5" r="41">
      <c t="s" r="A41" s="4">
        <v>46</v>
      </c>
      <c t="n" r="B41" s="5">
        <v>71275</v>
      </c>
      <c t="n" r="C41" s="5">
        <v>5275</v>
      </c>
    </row>
    <row spans="1:5" r="42">
      <c t="s" r="A42" s="4">
        <v>47</v>
      </c>
      <c t="n" r="B42" s="5">
        <v>19895</v>
      </c>
      <c t="n" r="C42" s="5">
        <v>18402</v>
      </c>
    </row>
    <row spans="1:5" r="43">
      <c t="s" r="A43" s="4">
        <v>48</v>
      </c>
      <c t="n" r="B43" s="5">
        <v>90822</v>
      </c>
      <c t="n" r="C43" s="5">
        <v>78854</v>
      </c>
    </row>
    <row spans="1:5" r="44">
      <c t="s" r="A44" s="4">
        <v>49</v>
      </c>
      <c t="n" r="B44" s="5">
        <v>90778</v>
      </c>
      <c t="n" r="C44" s="5">
        <v>101496</v>
      </c>
    </row>
    <row spans="1:5" r="45">
      <c t="s" r="A45" s="4">
        <v>712</v>
      </c>
      <c t="n" r="B45" s="5">
        <v>4585</v>
      </c>
    </row>
    <row spans="1:5" r="46">
      <c t="s" r="A46" s="4">
        <v>50</v>
      </c>
      <c t="n" r="B46" s="5">
        <v>8341</v>
      </c>
      <c t="n" r="C46" s="5">
        <v>8958</v>
      </c>
    </row>
    <row spans="1:5" r="47">
      <c t="s" r="A47" s="4">
        <v>51</v>
      </c>
      <c t="n" r="B47" s="5">
        <v>285696</v>
      </c>
      <c t="n" r="C47" s="5">
        <v>212985</v>
      </c>
    </row>
    <row spans="1:5" r="48">
      <c t="s" r="A48" s="4">
        <v>52</v>
      </c>
      <c t="n" r="B48" s="5">
        <v>755972</v>
      </c>
      <c t="n" r="C48" s="5">
        <v>1059642</v>
      </c>
    </row>
    <row spans="1:5" r="49">
      <c t="s" r="A49" s="4">
        <v>53</v>
      </c>
      <c t="n" r="B49" s="5">
        <v>34502</v>
      </c>
      <c t="n" r="C49" s="5">
        <v>42736</v>
      </c>
    </row>
    <row spans="1:5" r="50">
      <c t="s" r="A50" s="4">
        <v>54</v>
      </c>
      <c t="n" r="B50" s="5">
        <v>114153</v>
      </c>
      <c t="n" r="C50" s="5">
        <v>93691</v>
      </c>
    </row>
    <row spans="1:5" r="51">
      <c t="s" r="A51" s="4">
        <v>55</v>
      </c>
      <c t="n" r="B51" s="5">
        <v>1190323</v>
      </c>
      <c t="n" r="C51" s="5">
        <v>1409054</v>
      </c>
    </row>
    <row spans="1:5" r="52">
      <c t="s" r="A52" s="4">
        <v>57</v>
      </c>
      <c t="n" r="C52" s="5">
        <v>33740</v>
      </c>
    </row>
    <row spans="1:5" r="53">
      <c t="s" r="A53" s="4">
        <v>65</v>
      </c>
      <c t="n" r="B53" s="5">
        <v>625169</v>
      </c>
      <c t="n" r="C53" s="5">
        <v>286983</v>
      </c>
    </row>
    <row spans="1:5" r="54">
      <c t="s" r="A54" s="4">
        <v>64</v>
      </c>
      <c t="n" r="B54" s="5">
        <v>1815492</v>
      </c>
      <c t="n" r="C54" s="5">
        <v>1729777</v>
      </c>
    </row>
    <row spans="1:5" r="55">
      <c t="s" r="A55" s="4">
        <v>713</v>
      </c>
    </row>
    <row spans="1:5" r="56">
      <c t="s" r="A56" s="3">
        <v>33</v>
      </c>
    </row>
    <row spans="1:5" r="57">
      <c t="s" r="A57" s="4">
        <v>34</v>
      </c>
      <c t="n" r="B57" s="5">
        <v>-8119</v>
      </c>
      <c t="n" r="C57" s="5">
        <v>-7112</v>
      </c>
      <c t="n" r="D57" s="5">
        <v>-8294</v>
      </c>
      <c t="n" r="E57" s="5">
        <v>-2540</v>
      </c>
    </row>
    <row spans="1:5" r="58">
      <c t="s" r="A58" s="4">
        <v>35</v>
      </c>
      <c t="n" r="B58" s="5">
        <v>-881</v>
      </c>
      <c t="n" r="C58" s="5">
        <v>-1233</v>
      </c>
    </row>
    <row spans="1:5" r="59">
      <c t="s" r="A59" s="4">
        <v>714</v>
      </c>
      <c t="n" r="B59" s="5">
        <v>-442839</v>
      </c>
      <c t="n" r="C59" s="5">
        <v>-415030</v>
      </c>
    </row>
    <row spans="1:5" r="60">
      <c t="s" r="A60" s="4">
        <v>38</v>
      </c>
      <c t="n" r="C60" s="5">
        <v>-1853</v>
      </c>
    </row>
    <row spans="1:5" r="61">
      <c t="s" r="A61" s="4">
        <v>39</v>
      </c>
      <c t="n" r="B61" s="5">
        <v>-451839</v>
      </c>
      <c t="n" r="C61" s="5">
        <v>-425228</v>
      </c>
    </row>
    <row spans="1:5" r="62">
      <c t="s" r="A62" s="4">
        <v>43</v>
      </c>
      <c t="n" r="B62" s="5">
        <v>-1343002</v>
      </c>
      <c t="n" r="C62" s="5">
        <v>-1256418</v>
      </c>
    </row>
    <row spans="1:5" r="63">
      <c t="s" r="A63" s="4">
        <v>44</v>
      </c>
      <c t="n" r="B63" s="5">
        <v>-1794841</v>
      </c>
      <c t="n" r="C63" s="5">
        <v>-1681646</v>
      </c>
    </row>
    <row spans="1:5" r="64">
      <c t="s" r="A64" s="3">
        <v>45</v>
      </c>
    </row>
    <row spans="1:5" r="65">
      <c t="s" r="A65" s="4">
        <v>46</v>
      </c>
      <c t="n" r="B65" s="5">
        <v>-4465</v>
      </c>
      <c t="n" r="C65" s="5">
        <v>-5263</v>
      </c>
    </row>
    <row spans="1:5" r="66">
      <c t="s" r="A66" s="4">
        <v>48</v>
      </c>
      <c t="n" r="B66" s="5">
        <v>-881</v>
      </c>
      <c t="n" r="C66" s="5">
        <v>-1233</v>
      </c>
    </row>
    <row spans="1:5" r="67">
      <c t="s" r="A67" s="4">
        <v>49</v>
      </c>
      <c t="n" r="B67" s="5">
        <v>-8119</v>
      </c>
      <c t="n" r="C67" s="5">
        <v>-8965</v>
      </c>
    </row>
    <row spans="1:5" r="68">
      <c t="s" r="A68" s="4">
        <v>712</v>
      </c>
      <c t="n" r="B68" s="5">
        <v>-442839</v>
      </c>
      <c t="n" r="C68" s="5">
        <v>-415030</v>
      </c>
    </row>
    <row spans="1:5" r="69">
      <c t="s" r="A69" s="4">
        <v>51</v>
      </c>
      <c t="n" r="B69" s="5">
        <v>-456304</v>
      </c>
      <c t="n" r="C69" s="5">
        <v>-430491</v>
      </c>
    </row>
    <row spans="1:5" r="70">
      <c t="s" r="A70" s="4">
        <v>52</v>
      </c>
      <c t="n" r="B70" s="5">
        <v>-517598</v>
      </c>
      <c t="n" r="C70" s="5">
        <v>-633917</v>
      </c>
    </row>
    <row spans="1:5" r="71">
      <c t="s" r="A71" s="4">
        <v>54</v>
      </c>
      <c t="n" r="B71" s="5">
        <v>-55107</v>
      </c>
      <c t="n" r="C71" s="5">
        <v>-55107</v>
      </c>
    </row>
    <row spans="1:5" r="72">
      <c t="s" r="A72" s="4">
        <v>55</v>
      </c>
      <c t="n" r="B72" s="5">
        <v>-1029009</v>
      </c>
      <c t="n" r="C72" s="5">
        <v>-1119515</v>
      </c>
    </row>
    <row spans="1:5" r="73">
      <c t="s" r="A73" s="4">
        <v>57</v>
      </c>
      <c t="n" r="C73" s="5">
        <v>33740</v>
      </c>
    </row>
    <row spans="1:5" r="74">
      <c t="s" r="A74" s="4">
        <v>715</v>
      </c>
      <c t="n" r="C74" s="5">
        <v>-34543</v>
      </c>
    </row>
    <row spans="1:5" r="75">
      <c t="s" r="A75" s="4">
        <v>65</v>
      </c>
      <c t="n" r="B75" s="5">
        <v>-765832</v>
      </c>
      <c t="n" r="C75" s="5">
        <v>-561328</v>
      </c>
    </row>
    <row spans="1:5" r="76">
      <c t="s" r="A76" s="4">
        <v>64</v>
      </c>
      <c t="n" r="B76" s="5">
        <v>-1794841</v>
      </c>
      <c t="n" r="C76" s="5">
        <v>-1681646</v>
      </c>
    </row>
    <row spans="1:5" r="77">
      <c t="s" r="A77" s="4">
        <v>716</v>
      </c>
    </row>
    <row spans="1:5" r="78">
      <c t="s" r="A78" s="3">
        <v>33</v>
      </c>
    </row>
    <row spans="1:5" r="79">
      <c t="s" r="A79" s="4">
        <v>34</v>
      </c>
      <c t="n" r="B79" s="5">
        <v>10225</v>
      </c>
      <c t="n" r="C79" s="5">
        <v>10837</v>
      </c>
      <c t="n" r="D79" s="5">
        <v>21685</v>
      </c>
      <c t="n" r="E79" s="5">
        <v>10375</v>
      </c>
    </row>
    <row spans="1:5" r="80">
      <c t="s" r="A80" s="4">
        <v>35</v>
      </c>
      <c t="n" r="C80" s="5">
        <v>1</v>
      </c>
    </row>
    <row spans="1:5" r="81">
      <c t="s" r="A81" s="4">
        <v>714</v>
      </c>
      <c t="n" r="B81" s="5">
        <v>429542</v>
      </c>
      <c t="n" r="C81" s="5">
        <v>376344</v>
      </c>
    </row>
    <row spans="1:5" r="82">
      <c t="s" r="A82" s="4">
        <v>38</v>
      </c>
      <c t="n" r="B82" s="5">
        <v>1206</v>
      </c>
      <c t="n" r="C82" s="5">
        <v>7148</v>
      </c>
    </row>
    <row spans="1:5" r="83">
      <c t="s" r="A83" s="4">
        <v>39</v>
      </c>
      <c t="n" r="B83" s="5">
        <v>440973</v>
      </c>
      <c t="n" r="C83" s="5">
        <v>394330</v>
      </c>
    </row>
    <row spans="1:5" r="84">
      <c t="s" r="A84" s="4">
        <v>710</v>
      </c>
      <c t="n" r="B84" s="5">
        <v>8117</v>
      </c>
      <c t="n" r="C84" s="5">
        <v>7035</v>
      </c>
    </row>
    <row spans="1:5" r="85">
      <c t="s" r="A85" s="4">
        <v>43</v>
      </c>
      <c t="n" r="B85" s="5">
        <v>1248995</v>
      </c>
      <c t="n" r="C85" s="5">
        <v>1153204</v>
      </c>
    </row>
    <row spans="1:5" r="86">
      <c t="s" r="A86" s="4">
        <v>44</v>
      </c>
      <c t="n" r="B86" s="5">
        <v>1698085</v>
      </c>
      <c t="n" r="C86" s="5">
        <v>1554569</v>
      </c>
    </row>
    <row spans="1:5" r="87">
      <c t="s" r="A87" s="3">
        <v>45</v>
      </c>
    </row>
    <row spans="1:5" r="88">
      <c t="s" r="A88" s="4">
        <v>46</v>
      </c>
      <c t="n" r="B88" s="5">
        <v>71275</v>
      </c>
      <c t="n" r="C88" s="5">
        <v>5275</v>
      </c>
    </row>
    <row spans="1:5" r="89">
      <c t="s" r="A89" s="4">
        <v>47</v>
      </c>
      <c t="n" r="C89" s="5">
        <v>166</v>
      </c>
    </row>
    <row spans="1:5" r="90">
      <c t="s" r="A90" s="4">
        <v>48</v>
      </c>
      <c t="n" r="B90" s="5">
        <v>4266</v>
      </c>
      <c t="n" r="C90" s="5">
        <v>3655</v>
      </c>
    </row>
    <row spans="1:5" r="91">
      <c t="s" r="A91" s="4">
        <v>49</v>
      </c>
      <c t="n" r="B91" s="5">
        <v>29416</v>
      </c>
      <c t="n" r="C91" s="5">
        <v>37101</v>
      </c>
    </row>
    <row spans="1:5" r="92">
      <c t="s" r="A92" s="4">
        <v>712</v>
      </c>
      <c t="n" r="B92" s="5">
        <v>46451</v>
      </c>
      <c t="n" r="C92" s="5">
        <v>162728</v>
      </c>
    </row>
    <row spans="1:5" r="93">
      <c t="s" r="A93" s="4">
        <v>51</v>
      </c>
      <c t="n" r="B93" s="5">
        <v>151408</v>
      </c>
      <c t="n" r="C93" s="5">
        <v>208925</v>
      </c>
    </row>
    <row spans="1:5" r="94">
      <c t="s" r="A94" s="4">
        <v>52</v>
      </c>
      <c t="n" r="B94" s="5">
        <v>755972</v>
      </c>
      <c t="n" r="C94" s="5">
        <v>1059642</v>
      </c>
    </row>
    <row spans="1:5" r="95">
      <c t="s" r="A95" s="4">
        <v>54</v>
      </c>
      <c t="n" r="B95" s="5">
        <v>706</v>
      </c>
      <c t="n" r="C95" s="5">
        <v>796</v>
      </c>
    </row>
    <row spans="1:5" r="96">
      <c t="s" r="A96" s="4">
        <v>55</v>
      </c>
      <c t="n" r="B96" s="5">
        <v>908086</v>
      </c>
      <c t="n" r="C96" s="5">
        <v>1269363</v>
      </c>
    </row>
    <row spans="1:5" r="97">
      <c t="s" r="A97" s="4">
        <v>65</v>
      </c>
      <c t="n" r="B97" s="5">
        <v>789999</v>
      </c>
      <c t="n" r="C97" s="5">
        <v>285206</v>
      </c>
    </row>
    <row spans="1:5" r="98">
      <c t="s" r="A98" s="4">
        <v>64</v>
      </c>
      <c t="n" r="B98" s="5">
        <v>1698085</v>
      </c>
      <c t="n" r="C98" s="5">
        <v>1554569</v>
      </c>
    </row>
    <row spans="1:5" r="99">
      <c t="s" r="A99" s="4">
        <v>717</v>
      </c>
    </row>
    <row spans="1:5" r="100">
      <c t="s" r="A100" s="3">
        <v>33</v>
      </c>
    </row>
    <row spans="1:5" r="101">
      <c t="s" r="A101" s="4">
        <v>34</v>
      </c>
      <c t="n" r="B101" s="5">
        <v>808</v>
      </c>
      <c t="n" r="C101" s="5">
        <v>695</v>
      </c>
      <c t="n" r="D101" s="5">
        <v>2681</v>
      </c>
      <c t="n" r="E101" s="5">
        <v>3442</v>
      </c>
    </row>
    <row spans="1:5" r="102">
      <c t="s" r="A102" s="4">
        <v>35</v>
      </c>
      <c t="n" r="B102" s="5">
        <v>153726</v>
      </c>
      <c t="n" r="C102" s="5">
        <v>124380</v>
      </c>
    </row>
    <row spans="1:5" r="103">
      <c t="s" r="A103" s="4">
        <v>714</v>
      </c>
      <c t="n" r="B103" s="5">
        <v>7114</v>
      </c>
      <c t="n" r="C103" s="5">
        <v>30539</v>
      </c>
    </row>
    <row spans="1:5" r="104">
      <c t="s" r="A104" s="4">
        <v>709</v>
      </c>
      <c t="n" r="B104" s="5">
        <v>24490</v>
      </c>
      <c t="n" r="C104" s="5">
        <v>9819</v>
      </c>
    </row>
    <row spans="1:5" r="105">
      <c t="s" r="A105" s="4">
        <v>37</v>
      </c>
      <c t="n" r="B105" s="5">
        <v>121882</v>
      </c>
      <c t="n" r="C105" s="5">
        <v>98188</v>
      </c>
    </row>
    <row spans="1:5" r="106">
      <c t="s" r="A106" s="4">
        <v>38</v>
      </c>
      <c t="n" r="B106" s="5">
        <v>17051</v>
      </c>
      <c t="n" r="C106" s="5">
        <v>9638</v>
      </c>
    </row>
    <row spans="1:5" r="107">
      <c t="s" r="A107" s="4">
        <v>39</v>
      </c>
      <c t="n" r="B107" s="5">
        <v>325071</v>
      </c>
      <c t="n" r="C107" s="5">
        <v>273259</v>
      </c>
    </row>
    <row spans="1:5" r="108">
      <c t="s" r="A108" s="4">
        <v>710</v>
      </c>
      <c t="n" r="B108" s="5">
        <v>948314</v>
      </c>
      <c t="n" r="C108" s="5">
        <v>610717</v>
      </c>
    </row>
    <row spans="1:5" r="109">
      <c t="s" r="A109" s="4">
        <v>41</v>
      </c>
      <c t="n" r="B109" s="5">
        <v>366669</v>
      </c>
      <c t="n" r="C109" s="5">
        <v>340969</v>
      </c>
    </row>
    <row spans="1:5" r="110">
      <c t="s" r="A110" s="4">
        <v>711</v>
      </c>
      <c t="n" r="B110" s="5">
        <v>14292</v>
      </c>
      <c t="n" r="C110" s="5">
        <v>14245</v>
      </c>
    </row>
    <row spans="1:5" r="111">
      <c t="s" r="A111" s="4">
        <v>43</v>
      </c>
      <c t="n" r="B111" s="5">
        <v>138530</v>
      </c>
      <c t="n" r="C111" s="5">
        <v>125462</v>
      </c>
    </row>
    <row spans="1:5" r="112">
      <c t="s" r="A112" s="4">
        <v>44</v>
      </c>
      <c t="n" r="B112" s="5">
        <v>1792876</v>
      </c>
      <c t="n" r="C112" s="5">
        <v>1364652</v>
      </c>
    </row>
    <row spans="1:5" r="113">
      <c t="s" r="A113" s="3">
        <v>45</v>
      </c>
    </row>
    <row spans="1:5" r="114">
      <c t="s" r="A114" s="4">
        <v>46</v>
      </c>
      <c t="n" r="B114" s="5">
        <v>4465</v>
      </c>
      <c t="n" r="C114" s="5">
        <v>3990</v>
      </c>
    </row>
    <row spans="1:5" r="115">
      <c t="s" r="A115" s="4">
        <v>47</v>
      </c>
      <c t="n" r="B115" s="5">
        <v>19895</v>
      </c>
      <c t="n" r="C115" s="5">
        <v>18236</v>
      </c>
    </row>
    <row spans="1:5" r="116">
      <c t="s" r="A116" s="4">
        <v>48</v>
      </c>
      <c t="n" r="B116" s="5">
        <v>81677</v>
      </c>
      <c t="n" r="C116" s="5">
        <v>65018</v>
      </c>
    </row>
    <row spans="1:5" r="117">
      <c t="s" r="A117" s="4">
        <v>49</v>
      </c>
      <c t="n" r="B117" s="5">
        <v>67035</v>
      </c>
      <c t="n" r="C117" s="5">
        <v>59477</v>
      </c>
    </row>
    <row spans="1:5" r="118">
      <c t="s" r="A118" s="4">
        <v>712</v>
      </c>
      <c t="n" r="B118" s="5">
        <v>397217</v>
      </c>
      <c t="n" r="C118" s="5">
        <v>245416</v>
      </c>
    </row>
    <row spans="1:5" r="119">
      <c t="s" r="A119" s="4">
        <v>50</v>
      </c>
      <c t="n" r="B119" s="5">
        <v>8319</v>
      </c>
      <c t="n" r="C119" s="5">
        <v>8931</v>
      </c>
    </row>
    <row spans="1:5" r="120">
      <c t="s" r="A120" s="4">
        <v>51</v>
      </c>
      <c t="n" r="B120" s="5">
        <v>578608</v>
      </c>
      <c t="n" r="C120" s="5">
        <v>401068</v>
      </c>
    </row>
    <row spans="1:5" r="121">
      <c t="s" r="A121" s="4">
        <v>52</v>
      </c>
      <c t="n" r="B121" s="5">
        <v>517598</v>
      </c>
      <c t="n" r="C121" s="5">
        <v>480599</v>
      </c>
    </row>
    <row spans="1:5" r="122">
      <c t="s" r="A122" s="4">
        <v>53</v>
      </c>
      <c t="n" r="B122" s="5">
        <v>34502</v>
      </c>
      <c t="n" r="C122" s="5">
        <v>42736</v>
      </c>
    </row>
    <row spans="1:5" r="123">
      <c t="s" r="A123" s="4">
        <v>54</v>
      </c>
      <c t="n" r="B123" s="5">
        <v>110974</v>
      </c>
      <c t="n" r="C123" s="5">
        <v>65479</v>
      </c>
    </row>
    <row spans="1:5" r="124">
      <c t="s" r="A124" s="4">
        <v>55</v>
      </c>
      <c t="n" r="B124" s="5">
        <v>1241682</v>
      </c>
      <c t="n" r="C124" s="5">
        <v>989882</v>
      </c>
    </row>
    <row spans="1:5" r="125">
      <c t="s" r="A125" s="4">
        <v>65</v>
      </c>
      <c t="n" r="B125" s="5">
        <v>551194</v>
      </c>
      <c t="n" r="C125" s="5">
        <v>374770</v>
      </c>
    </row>
    <row spans="1:5" r="126">
      <c t="s" r="A126" s="4">
        <v>64</v>
      </c>
      <c t="n" r="B126" s="5">
        <v>1792876</v>
      </c>
      <c t="n" r="C126" s="5">
        <v>1364652</v>
      </c>
    </row>
    <row spans="1:5" r="127">
      <c t="s" r="A127" s="4">
        <v>718</v>
      </c>
    </row>
    <row spans="1:5" r="128">
      <c t="s" r="A128" s="3">
        <v>33</v>
      </c>
    </row>
    <row spans="1:5" r="129">
      <c t="s" r="A129" s="4">
        <v>34</v>
      </c>
      <c t="n" r="C129" s="5">
        <v>2</v>
      </c>
      <c t="n" r="D129" s="5">
        <v>7</v>
      </c>
      <c t="n" r="E129" s="5">
        <v>9</v>
      </c>
    </row>
    <row spans="1:5" r="130">
      <c t="s" r="A130" s="4">
        <v>35</v>
      </c>
      <c t="n" r="C130" s="5">
        <v>6629</v>
      </c>
    </row>
    <row spans="1:5" r="131">
      <c t="s" r="A131" s="4">
        <v>714</v>
      </c>
      <c t="n" r="C131" s="5">
        <v>4095</v>
      </c>
    </row>
    <row spans="1:5" r="132">
      <c t="s" r="A132" s="4">
        <v>37</v>
      </c>
      <c t="n" r="C132" s="5">
        <v>8696</v>
      </c>
    </row>
    <row spans="1:5" r="133">
      <c t="s" r="A133" s="4">
        <v>38</v>
      </c>
      <c t="n" r="C133" s="5">
        <v>464</v>
      </c>
    </row>
    <row spans="1:5" r="134">
      <c t="s" r="A134" s="4">
        <v>39</v>
      </c>
      <c t="n" r="C134" s="5">
        <v>19886</v>
      </c>
    </row>
    <row spans="1:5" r="135">
      <c t="s" r="A135" s="4">
        <v>710</v>
      </c>
      <c t="n" r="C135" s="5">
        <v>302524</v>
      </c>
    </row>
    <row spans="1:5" r="136">
      <c t="s" r="A136" s="4">
        <v>41</v>
      </c>
      <c t="n" r="C136" s="5">
        <v>23124</v>
      </c>
    </row>
    <row spans="1:5" r="137">
      <c t="s" r="A137" s="4">
        <v>711</v>
      </c>
      <c t="n" r="C137" s="5">
        <v>542</v>
      </c>
    </row>
    <row spans="1:5" r="138">
      <c t="s" r="A138" s="4">
        <v>43</v>
      </c>
      <c t="n" r="C138" s="5">
        <v>25233</v>
      </c>
    </row>
    <row spans="1:5" r="139">
      <c t="s" r="A139" s="4">
        <v>44</v>
      </c>
      <c t="n" r="C139" s="5">
        <v>371309</v>
      </c>
    </row>
    <row spans="1:5" r="140">
      <c t="s" r="A140" s="3">
        <v>45</v>
      </c>
    </row>
    <row spans="1:5" r="141">
      <c t="s" r="A141" s="4">
        <v>46</v>
      </c>
      <c t="n" r="C141" s="5">
        <v>1273</v>
      </c>
    </row>
    <row spans="1:5" r="142">
      <c t="s" r="A142" s="4">
        <v>48</v>
      </c>
      <c t="n" r="C142" s="5">
        <v>6845</v>
      </c>
    </row>
    <row spans="1:5" r="143">
      <c t="s" r="A143" s="4">
        <v>49</v>
      </c>
      <c t="n" r="C143" s="5">
        <v>10178</v>
      </c>
    </row>
    <row spans="1:5" r="144">
      <c t="s" r="A144" s="4">
        <v>712</v>
      </c>
      <c t="n" r="C144" s="5">
        <v>4052</v>
      </c>
    </row>
    <row spans="1:5" r="145">
      <c t="s" r="A145" s="4">
        <v>51</v>
      </c>
      <c t="n" r="C145" s="5">
        <v>22348</v>
      </c>
    </row>
    <row spans="1:5" r="146">
      <c t="s" r="A146" s="4">
        <v>52</v>
      </c>
      <c t="n" r="C146" s="5">
        <v>153318</v>
      </c>
    </row>
    <row spans="1:5" r="147">
      <c t="s" r="A147" s="4">
        <v>54</v>
      </c>
      <c t="n" r="C147" s="5">
        <v>24787</v>
      </c>
    </row>
    <row spans="1:5" r="148">
      <c t="s" r="A148" s="4">
        <v>55</v>
      </c>
      <c t="n" r="C148" s="5">
        <v>200453</v>
      </c>
    </row>
    <row spans="1:5" r="149">
      <c t="s" r="A149" s="4">
        <v>715</v>
      </c>
      <c t="n" r="C149" s="5">
        <v>34543</v>
      </c>
    </row>
    <row spans="1:5" r="150">
      <c t="s" r="A150" s="4">
        <v>65</v>
      </c>
      <c t="n" r="C150" s="5">
        <v>136313</v>
      </c>
    </row>
    <row spans="1:5" r="151">
      <c t="s" r="A151" s="4">
        <v>64</v>
      </c>
      <c t="n" r="C151" s="5">
        <v>371309</v>
      </c>
    </row>
    <row spans="1:5" r="152">
      <c t="s" r="A152" s="4">
        <v>719</v>
      </c>
    </row>
    <row spans="1:5" r="153">
      <c t="s" r="A153" s="3">
        <v>33</v>
      </c>
    </row>
    <row spans="1:5" r="154">
      <c t="s" r="A154" s="4">
        <v>34</v>
      </c>
      <c t="n" r="B154" s="5">
        <v>9656</v>
      </c>
      <c t="n" r="C154" s="5">
        <v>8793</v>
      </c>
      <c t="n" r="D154" s="7">
        <v>4723</v>
      </c>
      <c t="n" r="E154" s="7">
        <v>3631</v>
      </c>
    </row>
    <row spans="1:5" r="155">
      <c t="s" r="A155" s="4">
        <v>35</v>
      </c>
      <c t="n" r="B155" s="5">
        <v>11214</v>
      </c>
      <c t="n" r="C155" s="5">
        <v>11525</v>
      </c>
    </row>
    <row spans="1:5" r="156">
      <c t="s" r="A156" s="4">
        <v>714</v>
      </c>
      <c t="n" r="B156" s="5">
        <v>6183</v>
      </c>
      <c t="n" r="C156" s="5">
        <v>4052</v>
      </c>
    </row>
    <row spans="1:5" r="157">
      <c t="s" r="A157" s="4">
        <v>709</v>
      </c>
      <c t="n" r="B157" s="5">
        <v>231</v>
      </c>
      <c t="n" r="C157" s="5">
        <v>355</v>
      </c>
    </row>
    <row spans="1:5" r="158">
      <c t="s" r="A158" s="4">
        <v>37</v>
      </c>
      <c t="n" r="B158" s="5">
        <v>6535</v>
      </c>
      <c t="n" r="C158" s="5">
        <v>4669</v>
      </c>
    </row>
    <row spans="1:5" r="159">
      <c t="s" r="A159" s="4">
        <v>38</v>
      </c>
      <c t="n" r="B159" s="5">
        <v>1596</v>
      </c>
      <c t="n" r="C159" s="5">
        <v>1775</v>
      </c>
    </row>
    <row spans="1:5" r="160">
      <c t="s" r="A160" s="4">
        <v>39</v>
      </c>
      <c t="n" r="B160" s="5">
        <v>35415</v>
      </c>
      <c t="n" r="C160" s="5">
        <v>31169</v>
      </c>
    </row>
    <row spans="1:5" r="161">
      <c t="s" r="A161" s="4">
        <v>710</v>
      </c>
      <c t="n" r="B161" s="5">
        <v>28650</v>
      </c>
      <c t="n" r="C161" s="5">
        <v>30325</v>
      </c>
    </row>
    <row spans="1:5" r="162">
      <c t="s" r="A162" s="4">
        <v>41</v>
      </c>
      <c t="n" r="B162" s="5">
        <v>51990</v>
      </c>
      <c t="n" r="C162" s="5">
        <v>55177</v>
      </c>
    </row>
    <row spans="1:5" r="163">
      <c t="s" r="A163" s="4">
        <v>711</v>
      </c>
      <c t="n" r="B163" s="5">
        <v>1965</v>
      </c>
      <c t="n" r="C163" s="5">
        <v>2860</v>
      </c>
    </row>
    <row spans="1:5" r="164">
      <c t="s" r="A164" s="4">
        <v>43</v>
      </c>
      <c t="n" r="B164" s="5">
        <v>1352</v>
      </c>
      <c t="n" r="C164" s="5">
        <v>1362</v>
      </c>
    </row>
    <row spans="1:5" r="165">
      <c t="s" r="A165" s="4">
        <v>44</v>
      </c>
      <c t="n" r="B165" s="5">
        <v>119372</v>
      </c>
      <c t="n" r="C165" s="5">
        <v>120893</v>
      </c>
    </row>
    <row spans="1:5" r="166">
      <c t="s" r="A166" s="3">
        <v>45</v>
      </c>
    </row>
    <row spans="1:5" r="167">
      <c t="s" r="A167" s="4">
        <v>48</v>
      </c>
      <c t="n" r="B167" s="5">
        <v>5760</v>
      </c>
      <c t="n" r="C167" s="5">
        <v>4569</v>
      </c>
    </row>
    <row spans="1:5" r="168">
      <c t="s" r="A168" s="4">
        <v>49</v>
      </c>
      <c t="n" r="B168" s="5">
        <v>2446</v>
      </c>
      <c t="n" r="C168" s="5">
        <v>3705</v>
      </c>
    </row>
    <row spans="1:5" r="169">
      <c t="s" r="A169" s="4">
        <v>712</v>
      </c>
      <c t="n" r="B169" s="5">
        <v>3756</v>
      </c>
      <c t="n" r="C169" s="5">
        <v>2834</v>
      </c>
    </row>
    <row spans="1:5" r="170">
      <c t="s" r="A170" s="4">
        <v>50</v>
      </c>
      <c t="n" r="B170" s="5">
        <v>22</v>
      </c>
      <c t="n" r="C170" s="5">
        <v>27</v>
      </c>
    </row>
    <row spans="1:5" r="171">
      <c t="s" r="A171" s="4">
        <v>51</v>
      </c>
      <c t="n" r="B171" s="5">
        <v>11984</v>
      </c>
      <c t="n" r="C171" s="5">
        <v>11135</v>
      </c>
    </row>
    <row spans="1:5" r="172">
      <c t="s" r="A172" s="4">
        <v>54</v>
      </c>
      <c t="n" r="B172" s="5">
        <v>57580</v>
      </c>
      <c t="n" r="C172" s="5">
        <v>57736</v>
      </c>
    </row>
    <row spans="1:5" r="173">
      <c t="s" r="A173" s="4">
        <v>55</v>
      </c>
      <c t="n" r="B173" s="5">
        <v>69564</v>
      </c>
      <c t="n" r="C173" s="5">
        <v>68871</v>
      </c>
    </row>
    <row spans="1:5" r="174">
      <c t="s" r="A174" s="4">
        <v>65</v>
      </c>
      <c t="n" r="B174" s="5">
        <v>49808</v>
      </c>
      <c t="n" r="C174" s="5">
        <v>52022</v>
      </c>
    </row>
    <row spans="1:5" r="175">
      <c t="s" r="A175" s="4">
        <v>64</v>
      </c>
      <c t="n" r="B175" s="7">
        <v>119372</v>
      </c>
      <c t="n" r="C175" s="7">
        <v>1208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spans="1:7" r="1">
      <c t="s" r="A1" s="1">
        <v>720</v>
      </c>
      <c t="s" r="B1" s="2">
        <v>721</v>
      </c>
      <c t="s" r="C1" s="2">
        <v>84</v>
      </c>
      <c t="s" r="E1" s="2">
        <v>722</v>
      </c>
      <c t="s" r="F1" s="2">
        <v>85</v>
      </c>
    </row>
    <row spans="1:7" r="2">
      <c t="s" r="B2" s="2">
        <v>723</v>
      </c>
      <c t="s" r="C2" s="2">
        <v>1</v>
      </c>
      <c t="s" r="D2" s="2">
        <v>86</v>
      </c>
      <c t="s" r="E2" s="2">
        <v>1</v>
      </c>
      <c t="s" r="F2" s="2">
        <v>1</v>
      </c>
      <c t="s" r="G2" s="2">
        <v>86</v>
      </c>
    </row>
    <row spans="1:7" r="3">
      <c t="s" r="A3" s="3">
        <v>724</v>
      </c>
    </row>
    <row spans="1:7" r="4">
      <c t="s" r="A4" s="4">
        <v>725</v>
      </c>
      <c t="n" r="C4" s="7">
        <v>364943</v>
      </c>
      <c t="n" r="D4" s="7">
        <v>324295</v>
      </c>
      <c t="n" r="F4" s="7">
        <v>558930</v>
      </c>
      <c t="n" r="G4" s="7">
        <v>475386</v>
      </c>
    </row>
    <row spans="1:7" r="5">
      <c t="s" r="A5" s="4">
        <v>726</v>
      </c>
      <c t="n" r="C5" s="5">
        <v>249170</v>
      </c>
      <c t="n" r="D5" s="5">
        <v>231762</v>
      </c>
      <c t="n" r="F5" s="5">
        <v>407439</v>
      </c>
      <c t="n" r="G5" s="5">
        <v>360437</v>
      </c>
    </row>
    <row spans="1:7" r="6">
      <c t="s" r="A6" s="4">
        <v>98</v>
      </c>
      <c t="n" r="C6" s="5">
        <v>27386</v>
      </c>
      <c t="n" r="D6" s="5">
        <v>21339</v>
      </c>
      <c t="n" r="F6" s="5">
        <v>53512</v>
      </c>
      <c t="n" r="G6" s="5">
        <v>40695</v>
      </c>
    </row>
    <row spans="1:7" r="7">
      <c t="s" r="A7" s="4">
        <v>100</v>
      </c>
      <c t="n" r="C7" s="5">
        <v>42300</v>
      </c>
      <c t="n" r="D7" s="5">
        <v>33922</v>
      </c>
      <c t="n" r="F7" s="5">
        <v>-16706</v>
      </c>
      <c t="n" r="G7" s="5">
        <v>-1097</v>
      </c>
    </row>
    <row spans="1:7" r="8">
      <c t="s" r="A8" s="4">
        <v>103</v>
      </c>
      <c t="n" r="C8" s="5">
        <v>17395</v>
      </c>
      <c t="n" r="D8" s="5">
        <v>21651</v>
      </c>
      <c t="n" r="F8" s="5">
        <v>41504</v>
      </c>
      <c t="n" r="G8" s="5">
        <v>40470</v>
      </c>
    </row>
    <row spans="1:7" r="9">
      <c t="s" r="A9" s="4">
        <v>104</v>
      </c>
      <c t="n" r="C9" s="5">
        <v>-6070</v>
      </c>
      <c t="n" r="D9" s="5">
        <v>12968</v>
      </c>
      <c t="n" r="F9" s="5">
        <v>-90375</v>
      </c>
      <c t="n" r="G9" s="5">
        <v>-40676</v>
      </c>
    </row>
    <row spans="1:7" r="10">
      <c t="s" r="A10" s="4">
        <v>727</v>
      </c>
      <c t="n" r="C10" s="5">
        <v>-5345</v>
      </c>
      <c t="n" r="D10" s="5">
        <v>-864</v>
      </c>
      <c t="n" r="F10" s="5">
        <v>-9813</v>
      </c>
      <c t="n" r="G10" s="5">
        <v>-1460</v>
      </c>
    </row>
    <row spans="1:7" r="11">
      <c t="s" r="A11" s="4">
        <v>106</v>
      </c>
      <c t="n" r="C11" s="5">
        <v>-725</v>
      </c>
      <c t="n" r="D11" s="5">
        <v>13832</v>
      </c>
      <c t="n" r="F11" s="5">
        <v>-80562</v>
      </c>
      <c t="n" r="G11" s="5">
        <v>-39216</v>
      </c>
    </row>
    <row spans="1:7" r="12">
      <c t="s" r="A12" s="4">
        <v>107</v>
      </c>
      <c t="n" r="C12" s="5">
        <v>-758</v>
      </c>
      <c t="n" r="D12" s="5">
        <v>-369</v>
      </c>
      <c t="n" r="F12" s="5">
        <v>-758</v>
      </c>
      <c t="n" r="G12" s="5">
        <v>-349</v>
      </c>
    </row>
    <row spans="1:7" r="13">
      <c t="s" r="A13" s="4">
        <v>108</v>
      </c>
      <c t="n" r="B13" s="7">
        <v>-41415</v>
      </c>
      <c t="n" r="C13" s="5">
        <v>33</v>
      </c>
      <c t="n" r="D13" s="5">
        <v>14201</v>
      </c>
      <c t="n" r="E13" s="7">
        <v>-36499</v>
      </c>
      <c t="n" r="F13" s="5">
        <v>-79804</v>
      </c>
      <c t="n" r="G13" s="5">
        <v>-38867</v>
      </c>
    </row>
    <row spans="1:7" r="14">
      <c t="s" r="A14" s="4">
        <v>728</v>
      </c>
      <c t="n" r="C14" s="5">
        <v>-205</v>
      </c>
      <c t="n" r="F14" s="5">
        <v>-10356</v>
      </c>
    </row>
    <row spans="1:7" r="15">
      <c t="s" r="A15" s="4">
        <v>122</v>
      </c>
      <c t="n" r="C15" s="5">
        <v>859</v>
      </c>
      <c t="n" r="F15" s="5">
        <v>-10342</v>
      </c>
    </row>
    <row spans="1:7" r="16">
      <c t="s" r="A16" s="4">
        <v>27</v>
      </c>
    </row>
    <row spans="1:7" r="17">
      <c t="s" r="A17" s="3">
        <v>724</v>
      </c>
    </row>
    <row spans="1:7" r="18">
      <c t="s" r="A18" s="4">
        <v>725</v>
      </c>
      <c t="n" r="C18" s="5">
        <v>364943</v>
      </c>
      <c t="n" r="D18" s="5">
        <v>324295</v>
      </c>
      <c t="n" r="F18" s="5">
        <v>558930</v>
      </c>
      <c t="n" r="G18" s="5">
        <v>475386</v>
      </c>
    </row>
    <row spans="1:7" r="19">
      <c t="s" r="A19" s="4">
        <v>726</v>
      </c>
      <c t="n" r="C19" s="5">
        <v>249170</v>
      </c>
      <c t="n" r="D19" s="5">
        <v>231762</v>
      </c>
      <c t="n" r="F19" s="5">
        <v>407439</v>
      </c>
      <c t="n" r="G19" s="5">
        <v>360437</v>
      </c>
    </row>
    <row spans="1:7" r="20">
      <c t="s" r="A20" s="4">
        <v>97</v>
      </c>
      <c t="n" r="C20" s="5">
        <v>46087</v>
      </c>
      <c t="n" r="D20" s="5">
        <v>37272</v>
      </c>
      <c t="n" r="F20" s="5">
        <v>114685</v>
      </c>
      <c t="n" r="G20" s="5">
        <v>75351</v>
      </c>
    </row>
    <row spans="1:7" r="21">
      <c t="s" r="A21" s="4">
        <v>98</v>
      </c>
      <c t="n" r="C21" s="5">
        <v>27386</v>
      </c>
      <c t="n" r="D21" s="5">
        <v>21339</v>
      </c>
      <c t="n" r="F21" s="5">
        <v>53512</v>
      </c>
      <c t="n" r="G21" s="5">
        <v>40695</v>
      </c>
    </row>
    <row spans="1:7" r="22">
      <c t="s" r="A22" s="4">
        <v>100</v>
      </c>
      <c t="n" r="C22" s="5">
        <v>42300</v>
      </c>
      <c t="n" r="D22" s="5">
        <v>33922</v>
      </c>
      <c t="n" r="F22" s="5">
        <v>-16706</v>
      </c>
      <c t="n" r="G22" s="5">
        <v>-1097</v>
      </c>
    </row>
    <row spans="1:7" r="23">
      <c t="s" r="A23" s="4">
        <v>729</v>
      </c>
      <c t="n" r="C23" s="5">
        <v>30975</v>
      </c>
      <c t="n" r="D23" s="5">
        <v>-697</v>
      </c>
      <c t="n" r="F23" s="5">
        <v>32165</v>
      </c>
      <c t="n" r="G23" s="5">
        <v>-891</v>
      </c>
    </row>
    <row spans="1:7" r="24">
      <c t="s" r="A24" s="4">
        <v>103</v>
      </c>
      <c t="n" r="C24" s="5">
        <v>17104</v>
      </c>
      <c t="n" r="D24" s="5">
        <v>21651</v>
      </c>
      <c t="n" r="F24" s="5">
        <v>41213</v>
      </c>
      <c t="n" r="G24" s="5">
        <v>40470</v>
      </c>
    </row>
    <row spans="1:7" r="25">
      <c t="s" r="A25" s="4">
        <v>104</v>
      </c>
      <c t="n" r="C25" s="5">
        <v>-5779</v>
      </c>
      <c t="n" r="D25" s="5">
        <v>12968</v>
      </c>
      <c t="n" r="F25" s="5">
        <v>-90084</v>
      </c>
      <c t="n" r="G25" s="5">
        <v>-40676</v>
      </c>
    </row>
    <row spans="1:7" r="26">
      <c t="s" r="A26" s="4">
        <v>727</v>
      </c>
      <c t="n" r="C26" s="5">
        <v>-5345</v>
      </c>
      <c t="n" r="D26" s="5">
        <v>-864</v>
      </c>
      <c t="n" r="F26" s="5">
        <v>-9813</v>
      </c>
      <c t="n" r="G26" s="5">
        <v>-1460</v>
      </c>
    </row>
    <row spans="1:7" r="27">
      <c t="s" r="A27" s="4">
        <v>106</v>
      </c>
      <c t="n" r="C27" s="5">
        <v>-434</v>
      </c>
      <c t="n" r="D27" s="5">
        <v>13832</v>
      </c>
      <c t="n" r="F27" s="5">
        <v>-80271</v>
      </c>
      <c t="n" r="G27" s="5">
        <v>-39216</v>
      </c>
    </row>
    <row spans="1:7" r="28">
      <c t="s" r="A28" s="4">
        <v>107</v>
      </c>
      <c t="n" r="C28" s="5">
        <v>-758</v>
      </c>
      <c t="n" r="D28" s="5">
        <v>-369</v>
      </c>
      <c t="n" r="F28" s="5">
        <v>-758</v>
      </c>
      <c t="n" r="G28" s="5">
        <v>-349</v>
      </c>
    </row>
    <row spans="1:7" r="29">
      <c t="s" r="A29" s="4">
        <v>108</v>
      </c>
      <c t="n" r="C29" s="5">
        <v>324</v>
      </c>
      <c t="n" r="D29" s="5">
        <v>14201</v>
      </c>
      <c t="n" r="F29" s="5">
        <v>-79513</v>
      </c>
      <c t="n" r="G29" s="5">
        <v>-38867</v>
      </c>
    </row>
    <row spans="1:7" r="30">
      <c t="s" r="A30" s="4">
        <v>730</v>
      </c>
      <c t="n" r="C30" s="5">
        <v>13</v>
      </c>
      <c t="n" r="D30" s="5">
        <v>1946</v>
      </c>
      <c t="n" r="F30" s="5">
        <v>-1969</v>
      </c>
      <c t="n" r="G30" s="5">
        <v>-569</v>
      </c>
    </row>
    <row spans="1:7" r="31">
      <c t="s" r="A31" s="4">
        <v>728</v>
      </c>
      <c t="n" r="C31" s="5">
        <v>311</v>
      </c>
      <c t="n" r="D31" s="5">
        <v>12255</v>
      </c>
      <c t="n" r="F31" s="5">
        <v>-77544</v>
      </c>
      <c t="n" r="G31" s="5">
        <v>-38298</v>
      </c>
    </row>
    <row spans="1:7" r="32">
      <c t="s" r="A32" s="4">
        <v>122</v>
      </c>
      <c t="n" r="C32" s="5">
        <v>1375</v>
      </c>
      <c t="n" r="D32" s="5">
        <v>12255</v>
      </c>
      <c t="n" r="F32" s="5">
        <v>-82779</v>
      </c>
      <c t="n" r="G32" s="5">
        <v>-37725</v>
      </c>
    </row>
    <row spans="1:7" r="33">
      <c t="s" r="A33" s="4">
        <v>713</v>
      </c>
    </row>
    <row spans="1:7" r="34">
      <c t="s" r="A34" s="3">
        <v>724</v>
      </c>
    </row>
    <row spans="1:7" r="35">
      <c t="s" r="A35" s="4">
        <v>725</v>
      </c>
      <c t="n" r="C35" s="5">
        <v>-5068</v>
      </c>
      <c t="n" r="D35" s="5">
        <v>-5511</v>
      </c>
      <c t="n" r="F35" s="5">
        <v>-24071</v>
      </c>
      <c t="n" r="G35" s="5">
        <v>-8869</v>
      </c>
    </row>
    <row spans="1:7" r="36">
      <c t="s" r="A36" s="4">
        <v>726</v>
      </c>
      <c t="n" r="C36" s="5">
        <v>-5068</v>
      </c>
      <c t="n" r="D36" s="5">
        <v>-5511</v>
      </c>
      <c t="n" r="F36" s="5">
        <v>-24071</v>
      </c>
      <c t="n" r="G36" s="5">
        <v>-8869</v>
      </c>
    </row>
    <row spans="1:7" r="37">
      <c t="s" r="A37" s="4">
        <v>729</v>
      </c>
      <c t="n" r="C37" s="5">
        <v>50406</v>
      </c>
      <c t="n" r="D37" s="5">
        <v>31027</v>
      </c>
      <c t="n" r="F37" s="5">
        <v>24923</v>
      </c>
      <c t="n" r="G37" s="5">
        <v>-5750</v>
      </c>
    </row>
    <row spans="1:7" r="38">
      <c t="s" r="A38" s="4">
        <v>103</v>
      </c>
      <c t="n" r="C38" s="5">
        <v>-4147</v>
      </c>
      <c t="n" r="D38" s="5">
        <v>-1966</v>
      </c>
      <c t="n" r="F38" s="5">
        <v>-10772</v>
      </c>
      <c t="n" r="G38" s="5">
        <v>-3526</v>
      </c>
    </row>
    <row spans="1:7" r="39">
      <c t="s" r="A39" s="4">
        <v>104</v>
      </c>
      <c t="n" r="C39" s="5">
        <v>-46259</v>
      </c>
      <c t="n" r="D39" s="5">
        <v>-29061</v>
      </c>
      <c t="n" r="F39" s="5">
        <v>-14151</v>
      </c>
      <c t="n" r="G39" s="5">
        <v>9276</v>
      </c>
    </row>
    <row spans="1:7" r="40">
      <c t="s" r="A40" s="4">
        <v>106</v>
      </c>
      <c t="n" r="C40" s="5">
        <v>-46259</v>
      </c>
      <c t="n" r="D40" s="5">
        <v>-29061</v>
      </c>
      <c t="n" r="F40" s="5">
        <v>-14151</v>
      </c>
      <c t="n" r="G40" s="5">
        <v>9276</v>
      </c>
    </row>
    <row spans="1:7" r="41">
      <c t="s" r="A41" s="4">
        <v>108</v>
      </c>
      <c t="n" r="C41" s="5">
        <v>-46259</v>
      </c>
      <c t="n" r="D41" s="5">
        <v>-29061</v>
      </c>
      <c t="n" r="F41" s="5">
        <v>-14151</v>
      </c>
      <c t="n" r="G41" s="5">
        <v>9276</v>
      </c>
    </row>
    <row spans="1:7" r="42">
      <c t="s" r="A42" s="4">
        <v>730</v>
      </c>
      <c t="n" r="C42" s="5">
        <v>13</v>
      </c>
      <c t="n" r="D42" s="5">
        <v>1946</v>
      </c>
      <c t="n" r="F42" s="5">
        <v>-1969</v>
      </c>
      <c t="n" r="G42" s="5">
        <v>-569</v>
      </c>
    </row>
    <row spans="1:7" r="43">
      <c t="s" r="A43" s="4">
        <v>728</v>
      </c>
      <c t="n" r="C43" s="5">
        <v>-46272</v>
      </c>
      <c t="n" r="D43" s="5">
        <v>-31007</v>
      </c>
      <c t="n" r="F43" s="5">
        <v>-12182</v>
      </c>
      <c t="n" r="G43" s="5">
        <v>9845</v>
      </c>
    </row>
    <row spans="1:7" r="44">
      <c t="s" r="A44" s="4">
        <v>122</v>
      </c>
      <c t="n" r="C44" s="5">
        <v>-47336</v>
      </c>
      <c t="n" r="D44" s="5">
        <v>-31007</v>
      </c>
      <c t="n" r="F44" s="5">
        <v>-6947</v>
      </c>
      <c t="n" r="G44" s="5">
        <v>9600</v>
      </c>
    </row>
    <row spans="1:7" r="45">
      <c t="s" r="A45" s="4">
        <v>716</v>
      </c>
    </row>
    <row spans="1:7" r="46">
      <c t="s" r="A46" s="3">
        <v>724</v>
      </c>
    </row>
    <row spans="1:7" r="47">
      <c t="s" r="A47" s="4">
        <v>97</v>
      </c>
      <c t="n" r="C47" s="5">
        <v>14972</v>
      </c>
      <c t="n" r="D47" s="5">
        <v>10002</v>
      </c>
      <c t="n" r="F47" s="5">
        <v>52753</v>
      </c>
      <c t="n" r="G47" s="5">
        <v>17690</v>
      </c>
    </row>
    <row spans="1:7" r="48">
      <c t="s" r="A48" s="4">
        <v>98</v>
      </c>
      <c t="n" r="C48" s="5">
        <v>567</v>
      </c>
      <c t="n" r="D48" s="5">
        <v>338</v>
      </c>
      <c t="n" r="F48" s="5">
        <v>1058</v>
      </c>
      <c t="n" r="G48" s="5">
        <v>642</v>
      </c>
    </row>
    <row spans="1:7" r="49">
      <c t="s" r="A49" s="4">
        <v>100</v>
      </c>
      <c t="n" r="C49" s="5">
        <v>-15539</v>
      </c>
      <c t="n" r="D49" s="5">
        <v>-10340</v>
      </c>
      <c t="n" r="F49" s="5">
        <v>-53811</v>
      </c>
      <c t="n" r="G49" s="5">
        <v>-18332</v>
      </c>
    </row>
    <row spans="1:7" r="50">
      <c t="s" r="A50" s="4">
        <v>729</v>
      </c>
      <c t="n" r="C50" s="5">
        <v>-22202</v>
      </c>
      <c t="n" r="D50" s="5">
        <v>-29100</v>
      </c>
      <c t="n" r="F50" s="5">
        <v>3583</v>
      </c>
      <c t="n" r="G50" s="5">
        <v>7725</v>
      </c>
    </row>
    <row spans="1:7" r="51">
      <c t="s" r="A51" s="4">
        <v>103</v>
      </c>
      <c t="n" r="C51" s="5">
        <v>6352</v>
      </c>
      <c t="n" r="D51" s="5">
        <v>7932</v>
      </c>
      <c t="n" r="F51" s="5">
        <v>20150</v>
      </c>
      <c t="n" r="G51" s="5">
        <v>13668</v>
      </c>
    </row>
    <row spans="1:7" r="52">
      <c t="s" r="A52" s="4">
        <v>104</v>
      </c>
      <c t="n" r="C52" s="5">
        <v>311</v>
      </c>
      <c t="n" r="D52" s="5">
        <v>10828</v>
      </c>
      <c t="n" r="F52" s="5">
        <v>-77544</v>
      </c>
      <c t="n" r="G52" s="5">
        <v>-39725</v>
      </c>
    </row>
    <row spans="1:7" r="53">
      <c t="s" r="A53" s="4">
        <v>727</v>
      </c>
      <c t="n" r="D53" s="5">
        <v>-1427</v>
      </c>
      <c t="n" r="G53" s="5">
        <v>-1427</v>
      </c>
    </row>
    <row spans="1:7" r="54">
      <c t="s" r="A54" s="4">
        <v>106</v>
      </c>
      <c t="n" r="C54" s="5">
        <v>311</v>
      </c>
      <c t="n" r="D54" s="5">
        <v>12255</v>
      </c>
      <c t="n" r="F54" s="5">
        <v>-77544</v>
      </c>
      <c t="n" r="G54" s="5">
        <v>-38298</v>
      </c>
    </row>
    <row spans="1:7" r="55">
      <c t="s" r="A55" s="4">
        <v>108</v>
      </c>
      <c t="n" r="C55" s="5">
        <v>311</v>
      </c>
      <c t="n" r="D55" s="5">
        <v>12255</v>
      </c>
      <c t="n" r="F55" s="5">
        <v>-77544</v>
      </c>
      <c t="n" r="G55" s="5">
        <v>-38298</v>
      </c>
    </row>
    <row spans="1:7" r="56">
      <c t="s" r="A56" s="4">
        <v>728</v>
      </c>
      <c t="n" r="C56" s="5">
        <v>311</v>
      </c>
      <c t="n" r="D56" s="5">
        <v>12255</v>
      </c>
      <c t="n" r="F56" s="5">
        <v>-77544</v>
      </c>
      <c t="n" r="G56" s="5">
        <v>-38298</v>
      </c>
    </row>
    <row spans="1:7" r="57">
      <c t="s" r="A57" s="4">
        <v>122</v>
      </c>
      <c t="n" r="C57" s="5">
        <v>1375</v>
      </c>
      <c t="n" r="D57" s="5">
        <v>12255</v>
      </c>
      <c t="n" r="F57" s="5">
        <v>-82779</v>
      </c>
      <c t="n" r="G57" s="5">
        <v>-38298</v>
      </c>
    </row>
    <row spans="1:7" r="58">
      <c t="s" r="A58" s="4">
        <v>717</v>
      </c>
    </row>
    <row spans="1:7" r="59">
      <c t="s" r="A59" s="3">
        <v>724</v>
      </c>
    </row>
    <row spans="1:7" r="60">
      <c t="s" r="A60" s="4">
        <v>725</v>
      </c>
      <c t="n" r="C60" s="5">
        <v>346309</v>
      </c>
      <c t="n" r="D60" s="5">
        <v>287307</v>
      </c>
      <c t="n" r="F60" s="5">
        <v>525652</v>
      </c>
      <c t="n" r="G60" s="5">
        <v>427717</v>
      </c>
    </row>
    <row spans="1:7" r="61">
      <c t="s" r="A61" s="4">
        <v>726</v>
      </c>
      <c t="n" r="C61" s="5">
        <v>240637</v>
      </c>
      <c t="n" r="D61" s="5">
        <v>210693</v>
      </c>
      <c t="n" r="F61" s="5">
        <v>391864</v>
      </c>
      <c t="n" r="G61" s="5">
        <v>328318</v>
      </c>
    </row>
    <row spans="1:7" r="62">
      <c t="s" r="A62" s="4">
        <v>97</v>
      </c>
      <c t="n" r="C62" s="5">
        <v>29446</v>
      </c>
      <c t="n" r="D62" s="5">
        <v>25080</v>
      </c>
      <c t="n" r="F62" s="5">
        <v>58596</v>
      </c>
      <c t="n" r="G62" s="5">
        <v>53521</v>
      </c>
    </row>
    <row spans="1:7" r="63">
      <c t="s" r="A63" s="4">
        <v>98</v>
      </c>
      <c t="n" r="C63" s="5">
        <v>25471</v>
      </c>
      <c t="n" r="D63" s="5">
        <v>17020</v>
      </c>
      <c t="n" r="F63" s="5">
        <v>49623</v>
      </c>
      <c t="n" r="G63" s="5">
        <v>32731</v>
      </c>
    </row>
    <row spans="1:7" r="64">
      <c t="s" r="A64" s="4">
        <v>100</v>
      </c>
      <c t="n" r="C64" s="5">
        <v>50755</v>
      </c>
      <c t="n" r="D64" s="5">
        <v>34514</v>
      </c>
      <c t="n" r="F64" s="5">
        <v>25569</v>
      </c>
      <c t="n" r="G64" s="5">
        <v>13147</v>
      </c>
    </row>
    <row spans="1:7" r="65">
      <c t="s" r="A65" s="4">
        <v>729</v>
      </c>
      <c t="n" r="C65" s="5">
        <v>2761</v>
      </c>
      <c t="n" r="D65" s="5">
        <v>-1360</v>
      </c>
      <c t="n" r="F65" s="5">
        <v>3500</v>
      </c>
      <c t="n" r="G65" s="5">
        <v>-1553</v>
      </c>
    </row>
    <row spans="1:7" r="66">
      <c t="s" r="A66" s="4">
        <v>103</v>
      </c>
      <c t="n" r="C66" s="5">
        <v>13990</v>
      </c>
      <c t="n" r="D66" s="5">
        <v>12643</v>
      </c>
      <c t="n" r="F66" s="5">
        <v>30045</v>
      </c>
      <c t="n" r="G66" s="5">
        <v>24415</v>
      </c>
    </row>
    <row spans="1:7" r="67">
      <c t="s" r="A67" s="4">
        <v>104</v>
      </c>
      <c t="n" r="C67" s="5">
        <v>34004</v>
      </c>
      <c t="n" r="D67" s="5">
        <v>23231</v>
      </c>
      <c t="n" r="F67" s="5">
        <v>-7976</v>
      </c>
      <c t="n" r="G67" s="5">
        <v>-9715</v>
      </c>
    </row>
    <row spans="1:7" r="68">
      <c t="s" r="A68" s="4">
        <v>727</v>
      </c>
      <c t="n" r="C68" s="5">
        <v>-5625</v>
      </c>
      <c t="n" r="D68" s="5">
        <v>563</v>
      </c>
      <c t="n" r="F68" s="5">
        <v>-10163</v>
      </c>
      <c t="n" r="G68" s="5">
        <v>-33</v>
      </c>
    </row>
    <row spans="1:7" r="69">
      <c t="s" r="A69" s="4">
        <v>106</v>
      </c>
      <c t="n" r="C69" s="5">
        <v>39629</v>
      </c>
      <c t="n" r="D69" s="5">
        <v>22668</v>
      </c>
      <c t="n" r="F69" s="5">
        <v>2187</v>
      </c>
      <c t="n" r="G69" s="5">
        <v>-9682</v>
      </c>
    </row>
    <row spans="1:7" r="70">
      <c t="s" r="A70" s="4">
        <v>107</v>
      </c>
      <c t="n" r="C70" s="5">
        <v>-758</v>
      </c>
      <c t="n" r="D70" s="5">
        <v>-369</v>
      </c>
      <c t="n" r="F70" s="5">
        <v>-758</v>
      </c>
      <c t="n" r="G70" s="5">
        <v>-349</v>
      </c>
    </row>
    <row spans="1:7" r="71">
      <c t="s" r="A71" s="4">
        <v>108</v>
      </c>
      <c t="n" r="C71" s="5">
        <v>40387</v>
      </c>
      <c t="n" r="D71" s="5">
        <v>23037</v>
      </c>
      <c t="n" r="F71" s="5">
        <v>2945</v>
      </c>
      <c t="n" r="G71" s="5">
        <v>-9333</v>
      </c>
    </row>
    <row spans="1:7" r="72">
      <c t="s" r="A72" s="4">
        <v>728</v>
      </c>
      <c t="n" r="C72" s="5">
        <v>40387</v>
      </c>
      <c t="n" r="D72" s="5">
        <v>23037</v>
      </c>
      <c t="n" r="F72" s="5">
        <v>2945</v>
      </c>
      <c t="n" r="G72" s="5">
        <v>-9333</v>
      </c>
    </row>
    <row spans="1:7" r="73">
      <c t="s" r="A73" s="4">
        <v>122</v>
      </c>
      <c t="n" r="C73" s="5">
        <v>40387</v>
      </c>
      <c t="n" r="D73" s="5">
        <v>23037</v>
      </c>
      <c t="n" r="F73" s="5">
        <v>2945</v>
      </c>
      <c t="n" r="G73" s="5">
        <v>-9333</v>
      </c>
    </row>
    <row spans="1:7" r="74">
      <c t="s" r="A74" s="4">
        <v>719</v>
      </c>
    </row>
    <row spans="1:7" r="75">
      <c t="s" r="A75" s="3">
        <v>724</v>
      </c>
    </row>
    <row spans="1:7" r="76">
      <c t="s" r="A76" s="4">
        <v>725</v>
      </c>
      <c t="n" r="C76" s="5">
        <v>23702</v>
      </c>
      <c t="n" r="D76" s="5">
        <v>14942</v>
      </c>
      <c t="n" r="F76" s="5">
        <v>57349</v>
      </c>
      <c t="n" r="G76" s="5">
        <v>21274</v>
      </c>
    </row>
    <row spans="1:7" r="77">
      <c t="s" r="A77" s="4">
        <v>726</v>
      </c>
      <c t="n" r="C77" s="5">
        <v>13601</v>
      </c>
      <c t="n" r="D77" s="5">
        <v>9856</v>
      </c>
      <c t="n" r="F77" s="5">
        <v>39646</v>
      </c>
      <c t="n" r="G77" s="5">
        <v>13362</v>
      </c>
    </row>
    <row spans="1:7" r="78">
      <c t="s" r="A78" s="4">
        <v>97</v>
      </c>
      <c t="n" r="C78" s="5">
        <v>1669</v>
      </c>
      <c t="n" r="D78" s="5">
        <v>290</v>
      </c>
      <c t="n" r="F78" s="5">
        <v>3336</v>
      </c>
      <c t="n" r="G78" s="5">
        <v>566</v>
      </c>
    </row>
    <row spans="1:7" r="79">
      <c t="s" r="A79" s="4">
        <v>98</v>
      </c>
      <c t="n" r="C79" s="5">
        <v>1348</v>
      </c>
      <c t="n" r="D79" s="5">
        <v>278</v>
      </c>
      <c t="n" r="F79" s="5">
        <v>2831</v>
      </c>
      <c t="n" r="G79" s="5">
        <v>545</v>
      </c>
    </row>
    <row spans="1:7" r="80">
      <c t="s" r="A80" s="4">
        <v>100</v>
      </c>
      <c t="n" r="C80" s="5">
        <v>7084</v>
      </c>
      <c t="n" r="D80" s="5">
        <v>4518</v>
      </c>
      <c t="n" r="F80" s="5">
        <v>11536</v>
      </c>
      <c t="n" r="G80" s="5">
        <v>6801</v>
      </c>
    </row>
    <row spans="1:7" r="81">
      <c t="s" r="A81" s="4">
        <v>729</v>
      </c>
      <c t="n" r="C81" s="5">
        <v>10</v>
      </c>
      <c t="n" r="D81" s="5">
        <v>-3</v>
      </c>
      <c t="n" r="F81" s="5">
        <v>159</v>
      </c>
      <c t="n" r="G81" s="5">
        <v>45</v>
      </c>
    </row>
    <row spans="1:7" r="82">
      <c t="s" r="A82" s="4">
        <v>103</v>
      </c>
      <c t="n" r="C82" s="5">
        <v>909</v>
      </c>
      <c t="n" r="D82" s="5">
        <v>31</v>
      </c>
      <c t="n" r="F82" s="5">
        <v>1790</v>
      </c>
      <c t="n" r="G82" s="5">
        <v>56</v>
      </c>
    </row>
    <row spans="1:7" r="83">
      <c t="s" r="A83" s="4">
        <v>104</v>
      </c>
      <c t="n" r="C83" s="5">
        <v>6165</v>
      </c>
      <c t="n" r="D83" s="5">
        <v>4490</v>
      </c>
      <c t="n" r="F83" s="5">
        <v>9587</v>
      </c>
      <c t="n" r="G83" s="5">
        <v>6700</v>
      </c>
    </row>
    <row spans="1:7" r="84">
      <c t="s" r="A84" s="4">
        <v>727</v>
      </c>
      <c t="n" r="C84" s="5">
        <v>280</v>
      </c>
      <c t="n" r="F84" s="5">
        <v>350</v>
      </c>
    </row>
    <row spans="1:7" r="85">
      <c t="s" r="A85" s="4">
        <v>106</v>
      </c>
      <c t="n" r="C85" s="5">
        <v>5885</v>
      </c>
      <c t="n" r="D85" s="5">
        <v>4490</v>
      </c>
      <c t="n" r="F85" s="5">
        <v>9237</v>
      </c>
      <c t="n" r="G85" s="5">
        <v>6700</v>
      </c>
    </row>
    <row spans="1:7" r="86">
      <c t="s" r="A86" s="4">
        <v>108</v>
      </c>
      <c t="n" r="C86" s="5">
        <v>5885</v>
      </c>
      <c t="n" r="D86" s="5">
        <v>4490</v>
      </c>
      <c t="n" r="F86" s="5">
        <v>9237</v>
      </c>
      <c t="n" r="G86" s="5">
        <v>6700</v>
      </c>
    </row>
    <row spans="1:7" r="87">
      <c t="s" r="A87" s="4">
        <v>728</v>
      </c>
      <c t="n" r="C87" s="5">
        <v>5885</v>
      </c>
      <c t="n" r="D87" s="5">
        <v>4490</v>
      </c>
      <c t="n" r="F87" s="5">
        <v>9237</v>
      </c>
      <c t="n" r="G87" s="5">
        <v>6700</v>
      </c>
    </row>
    <row spans="1:7" r="88">
      <c t="s" r="A88" s="4">
        <v>122</v>
      </c>
      <c t="n" r="C88" s="7">
        <v>6949</v>
      </c>
      <c t="n" r="D88" s="5">
        <v>4490</v>
      </c>
      <c t="n" r="F88" s="7">
        <v>4002</v>
      </c>
      <c t="n" r="G88" s="5">
        <v>6700</v>
      </c>
    </row>
    <row spans="1:7" r="89">
      <c t="s" r="A89" s="4">
        <v>718</v>
      </c>
    </row>
    <row spans="1:7" r="90">
      <c t="s" r="A90" s="3">
        <v>724</v>
      </c>
    </row>
    <row spans="1:7" r="91">
      <c t="s" r="A91" s="4">
        <v>725</v>
      </c>
      <c t="n" r="D91" s="5">
        <v>27557</v>
      </c>
      <c t="n" r="G91" s="5">
        <v>35264</v>
      </c>
    </row>
    <row spans="1:7" r="92">
      <c t="s" r="A92" s="4">
        <v>726</v>
      </c>
      <c t="n" r="D92" s="5">
        <v>16724</v>
      </c>
      <c t="n" r="G92" s="5">
        <v>27626</v>
      </c>
    </row>
    <row spans="1:7" r="93">
      <c t="s" r="A93" s="4">
        <v>97</v>
      </c>
      <c t="n" r="D93" s="5">
        <v>1900</v>
      </c>
      <c t="n" r="G93" s="5">
        <v>3574</v>
      </c>
    </row>
    <row spans="1:7" r="94">
      <c t="s" r="A94" s="4">
        <v>98</v>
      </c>
      <c t="n" r="D94" s="5">
        <v>3703</v>
      </c>
      <c t="n" r="G94" s="5">
        <v>6777</v>
      </c>
    </row>
    <row spans="1:7" r="95">
      <c t="s" r="A95" s="4">
        <v>100</v>
      </c>
      <c t="n" r="D95" s="5">
        <v>5230</v>
      </c>
      <c t="n" r="G95" s="5">
        <v>-2713</v>
      </c>
    </row>
    <row spans="1:7" r="96">
      <c t="s" r="A96" s="4">
        <v>729</v>
      </c>
      <c t="n" r="D96" s="5">
        <v>-1261</v>
      </c>
      <c t="n" r="G96" s="5">
        <v>-1358</v>
      </c>
    </row>
    <row spans="1:7" r="97">
      <c t="s" r="A97" s="4">
        <v>103</v>
      </c>
      <c t="n" r="D97" s="5">
        <v>3011</v>
      </c>
      <c t="n" r="G97" s="5">
        <v>5857</v>
      </c>
    </row>
    <row spans="1:7" r="98">
      <c t="s" r="A98" s="4">
        <v>104</v>
      </c>
      <c t="n" r="D98" s="5">
        <v>3480</v>
      </c>
      <c t="n" r="G98" s="5">
        <v>-7212</v>
      </c>
    </row>
    <row spans="1:7" r="99">
      <c t="s" r="A99" s="4">
        <v>106</v>
      </c>
      <c t="n" r="D99" s="5">
        <v>3480</v>
      </c>
      <c t="n" r="G99" s="5">
        <v>-7212</v>
      </c>
    </row>
    <row spans="1:7" r="100">
      <c t="s" r="A100" s="4">
        <v>108</v>
      </c>
      <c t="n" r="D100" s="5">
        <v>3480</v>
      </c>
      <c t="n" r="G100" s="5">
        <v>-7212</v>
      </c>
    </row>
    <row spans="1:7" r="101">
      <c t="s" r="A101" s="4">
        <v>728</v>
      </c>
      <c t="n" r="D101" s="5">
        <v>3480</v>
      </c>
      <c t="n" r="G101" s="5">
        <v>-7212</v>
      </c>
    </row>
    <row spans="1:7" r="102">
      <c t="s" r="A102" s="4">
        <v>122</v>
      </c>
      <c t="n" r="D102" s="7">
        <v>3480</v>
      </c>
      <c t="n" r="G102" s="7">
        <v>-6394</v>
      </c>
    </row>
  </sheetData>
  <mergeCells count="3">
    <mergeCell ref="A1:A2"/>
    <mergeCell ref="C1:D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24</v>
      </c>
      <c t="s" r="B1" s="2">
        <v>85</v>
      </c>
    </row>
    <row spans="1:3" r="2">
      <c t="s" r="B2" s="2">
        <v>1</v>
      </c>
      <c t="s" r="C2" s="2">
        <v>86</v>
      </c>
    </row>
    <row spans="1:3" r="3">
      <c t="s" r="A3" s="3">
        <v>125</v>
      </c>
    </row>
    <row spans="1:3" r="4">
      <c t="s" r="A4" s="4">
        <v>126</v>
      </c>
      <c t="n" r="B4" s="7">
        <v>-79804</v>
      </c>
      <c t="n" r="C4" s="7">
        <v>-38867</v>
      </c>
    </row>
    <row spans="1:3" r="5">
      <c t="s" r="A5" s="3">
        <v>127</v>
      </c>
    </row>
    <row spans="1:3" r="6">
      <c t="s" r="A6" s="4">
        <v>98</v>
      </c>
      <c t="n" r="B6" s="5">
        <v>57131</v>
      </c>
      <c t="n" r="C6" s="5">
        <v>43766</v>
      </c>
    </row>
    <row spans="1:3" r="7">
      <c t="s" r="A7" s="4">
        <v>128</v>
      </c>
      <c t="n" r="B7" s="5">
        <v>17020</v>
      </c>
      <c t="n" r="C7" s="5">
        <v>1138</v>
      </c>
    </row>
    <row spans="1:3" r="8">
      <c t="s" r="A8" s="4">
        <v>129</v>
      </c>
      <c t="n" r="B8" s="5">
        <v>23</v>
      </c>
      <c t="n" r="C8" s="5">
        <v>-525</v>
      </c>
    </row>
    <row spans="1:3" r="9">
      <c t="s" r="A9" s="4">
        <v>130</v>
      </c>
      <c t="n" r="B9" s="5">
        <v>-3487</v>
      </c>
      <c t="n" r="C9" s="5">
        <v>-76</v>
      </c>
    </row>
    <row spans="1:3" r="10">
      <c t="s" r="A10" s="4">
        <v>131</v>
      </c>
      <c t="n" r="B10" s="5">
        <v>-6926</v>
      </c>
    </row>
    <row spans="1:3" r="11">
      <c t="s" r="A11" s="4">
        <v>132</v>
      </c>
      <c t="n" r="B11" s="5">
        <v>1185</v>
      </c>
      <c t="n" r="C11" s="5">
        <v>559</v>
      </c>
    </row>
    <row spans="1:3" r="12">
      <c t="s" r="A12" s="3">
        <v>133</v>
      </c>
    </row>
    <row spans="1:3" r="13">
      <c t="s" r="A13" s="4">
        <v>35</v>
      </c>
      <c t="n" r="B13" s="5">
        <v>-21535</v>
      </c>
      <c t="n" r="C13" s="5">
        <v>-28917</v>
      </c>
    </row>
    <row spans="1:3" r="14">
      <c t="s" r="A14" s="4">
        <v>37</v>
      </c>
      <c t="n" r="B14" s="5">
        <v>-16555</v>
      </c>
      <c t="n" r="C14" s="5">
        <v>-17820</v>
      </c>
    </row>
    <row spans="1:3" r="15">
      <c t="s" r="A15" s="4">
        <v>36</v>
      </c>
      <c t="n" r="B15" s="5">
        <v>-14505</v>
      </c>
      <c t="n" r="C15" s="5">
        <v>-10246</v>
      </c>
    </row>
    <row spans="1:3" r="16">
      <c t="s" r="A16" s="4">
        <v>38</v>
      </c>
      <c t="n" r="B16" s="5">
        <v>-2779</v>
      </c>
      <c t="n" r="C16" s="5">
        <v>-2128</v>
      </c>
    </row>
    <row spans="1:3" r="17">
      <c t="s" r="A17" s="4">
        <v>43</v>
      </c>
      <c t="n" r="B17" s="5">
        <v>53</v>
      </c>
      <c t="n" r="C17" s="5">
        <v>2214</v>
      </c>
    </row>
    <row spans="1:3" r="18">
      <c t="s" r="A18" s="3">
        <v>134</v>
      </c>
    </row>
    <row spans="1:3" r="19">
      <c t="s" r="A19" s="4">
        <v>48</v>
      </c>
      <c t="n" r="B19" s="5">
        <v>3105</v>
      </c>
      <c t="n" r="C19" s="5">
        <v>3589</v>
      </c>
    </row>
    <row spans="1:3" r="20">
      <c t="s" r="A20" s="4">
        <v>49</v>
      </c>
      <c t="n" r="B20" s="5">
        <v>-11021</v>
      </c>
      <c t="n" r="C20" s="5">
        <v>8511</v>
      </c>
    </row>
    <row spans="1:3" r="21">
      <c t="s" r="A21" s="4">
        <v>50</v>
      </c>
      <c t="n" r="B21" s="5">
        <v>-875</v>
      </c>
      <c t="n" r="C21" s="5">
        <v>-4361</v>
      </c>
    </row>
    <row spans="1:3" r="22">
      <c t="s" r="A22" s="4">
        <v>135</v>
      </c>
      <c t="n" r="B22" s="5">
        <v>-1114</v>
      </c>
      <c t="n" r="C22" s="5">
        <v>-2717</v>
      </c>
    </row>
    <row spans="1:3" r="23">
      <c t="s" r="A23" s="4">
        <v>136</v>
      </c>
      <c t="n" r="B23" s="5">
        <v>-80084</v>
      </c>
      <c t="n" r="C23" s="5">
        <v>-45880</v>
      </c>
    </row>
    <row spans="1:3" r="24">
      <c t="s" r="A24" s="3">
        <v>137</v>
      </c>
    </row>
    <row spans="1:3" r="25">
      <c t="s" r="A25" s="4">
        <v>138</v>
      </c>
      <c t="n" r="B25" s="5">
        <v>-15863</v>
      </c>
      <c t="n" r="C25" s="5">
        <v>-234870</v>
      </c>
    </row>
    <row spans="1:3" r="26">
      <c t="s" r="A26" s="4">
        <v>139</v>
      </c>
      <c t="n" r="B26" s="5">
        <v>-43379</v>
      </c>
      <c t="n" r="C26" s="5">
        <v>-49260</v>
      </c>
    </row>
    <row spans="1:3" r="27">
      <c t="s" r="A27" s="4">
        <v>140</v>
      </c>
      <c t="n" r="B27" s="5">
        <v>6039</v>
      </c>
      <c t="n" r="C27" s="5">
        <v>5985</v>
      </c>
    </row>
    <row spans="1:3" r="28">
      <c t="s" r="A28" s="4">
        <v>132</v>
      </c>
      <c t="n" r="B28" s="5">
        <v>610</v>
      </c>
      <c t="n" r="C28" s="5">
        <v>757</v>
      </c>
    </row>
    <row spans="1:3" r="29">
      <c t="s" r="A29" s="4">
        <v>141</v>
      </c>
      <c t="n" r="B29" s="5">
        <v>-52593</v>
      </c>
      <c t="n" r="C29" s="5">
        <v>-277388</v>
      </c>
    </row>
    <row spans="1:3" r="30">
      <c t="s" r="A30" s="3">
        <v>142</v>
      </c>
    </row>
    <row spans="1:3" r="31">
      <c t="s" r="A31" s="4">
        <v>143</v>
      </c>
      <c t="n" r="B31" s="5">
        <v>460000</v>
      </c>
    </row>
    <row spans="1:3" r="32">
      <c t="s" r="A32" s="4">
        <v>144</v>
      </c>
      <c t="n" r="B32" s="5">
        <v>-36398</v>
      </c>
    </row>
    <row spans="1:3" r="33">
      <c t="s" r="A33" s="4">
        <v>145</v>
      </c>
      <c t="n" r="C33" s="5">
        <v>24350</v>
      </c>
    </row>
    <row spans="1:3" r="34">
      <c t="s" r="A34" s="4">
        <v>146</v>
      </c>
      <c t="n" r="B34" s="5">
        <v>242000</v>
      </c>
      <c t="n" r="C34" s="5">
        <v>424750</v>
      </c>
    </row>
    <row spans="1:3" r="35">
      <c t="s" r="A35" s="4">
        <v>147</v>
      </c>
      <c t="n" r="B35" s="5">
        <v>-5130</v>
      </c>
      <c t="n" r="C35" s="5">
        <v>-6354</v>
      </c>
    </row>
    <row spans="1:3" r="36">
      <c t="s" r="A36" s="4">
        <v>148</v>
      </c>
      <c t="n" r="B36" s="5">
        <v>-469628</v>
      </c>
      <c t="n" r="C36" s="5">
        <v>-109246</v>
      </c>
    </row>
    <row spans="1:3" r="37">
      <c t="s" r="A37" s="4">
        <v>149</v>
      </c>
      <c t="n" r="B37" s="5">
        <v>-35000</v>
      </c>
    </row>
    <row spans="1:3" r="38">
      <c t="s" r="A38" s="4">
        <v>150</v>
      </c>
      <c t="n" r="B38" s="5">
        <v>-11970</v>
      </c>
      <c t="n" r="C38" s="5">
        <v>-4259</v>
      </c>
    </row>
    <row spans="1:3" r="39">
      <c t="s" r="A39" s="4">
        <v>151</v>
      </c>
      <c t="n" r="B39" s="5">
        <v>-11842</v>
      </c>
    </row>
    <row spans="1:3" r="40">
      <c t="s" r="A40" s="4">
        <v>132</v>
      </c>
      <c t="n" r="C40" s="5">
        <v>-88</v>
      </c>
    </row>
    <row spans="1:3" r="41">
      <c t="s" r="A41" s="4">
        <v>152</v>
      </c>
      <c t="n" r="B41" s="5">
        <v>132032</v>
      </c>
      <c t="n" r="C41" s="5">
        <v>329153</v>
      </c>
    </row>
    <row spans="1:3" r="42">
      <c t="s" r="A42" s="4">
        <v>153</v>
      </c>
      <c t="n" r="B42" s="5">
        <v>-645</v>
      </c>
      <c t="n" r="C42" s="5">
        <v>5885</v>
      </c>
    </row>
    <row spans="1:3" r="43">
      <c t="s" r="A43" s="4">
        <v>154</v>
      </c>
      <c t="n" r="B43" s="5">
        <v>13215</v>
      </c>
      <c t="n" r="C43" s="5">
        <v>18184</v>
      </c>
    </row>
    <row spans="1:3" r="44">
      <c t="s" r="A44" s="4">
        <v>155</v>
      </c>
      <c t="n" r="B44" s="5">
        <v>12570</v>
      </c>
      <c t="n" r="C44" s="5">
        <v>24069</v>
      </c>
    </row>
    <row spans="1:3" r="45">
      <c t="s" r="A45" s="4">
        <v>27</v>
      </c>
    </row>
    <row spans="1:3" r="46">
      <c t="s" r="A46" s="3">
        <v>125</v>
      </c>
    </row>
    <row spans="1:3" r="47">
      <c t="s" r="A47" s="4">
        <v>126</v>
      </c>
      <c t="n" r="B47" s="5">
        <v>-79513</v>
      </c>
      <c t="n" r="C47" s="5">
        <v>-38867</v>
      </c>
    </row>
    <row spans="1:3" r="48">
      <c t="s" r="A48" s="3">
        <v>127</v>
      </c>
    </row>
    <row spans="1:3" r="49">
      <c t="s" r="A49" s="4">
        <v>98</v>
      </c>
      <c t="n" r="B49" s="5">
        <v>56840</v>
      </c>
      <c t="n" r="C49" s="5">
        <v>43766</v>
      </c>
    </row>
    <row spans="1:3" r="50">
      <c t="s" r="A50" s="4">
        <v>128</v>
      </c>
      <c t="n" r="B50" s="5">
        <v>17020</v>
      </c>
      <c t="n" r="C50" s="5">
        <v>1138</v>
      </c>
    </row>
    <row spans="1:3" r="51">
      <c t="s" r="A51" s="4">
        <v>129</v>
      </c>
      <c t="n" r="B51" s="5">
        <v>23</v>
      </c>
      <c t="n" r="C51" s="5">
        <v>-525</v>
      </c>
    </row>
    <row spans="1:3" r="52">
      <c t="s" r="A52" s="4">
        <v>130</v>
      </c>
      <c t="n" r="B52" s="5">
        <v>-3487</v>
      </c>
      <c t="n" r="C52" s="5">
        <v>-76</v>
      </c>
    </row>
    <row spans="1:3" r="53">
      <c t="s" r="A53" s="4">
        <v>131</v>
      </c>
      <c t="n" r="B53" s="5">
        <v>-6926</v>
      </c>
    </row>
    <row spans="1:3" r="54">
      <c t="s" r="A54" s="4">
        <v>132</v>
      </c>
      <c t="n" r="B54" s="5">
        <v>1185</v>
      </c>
      <c t="n" r="C54" s="5">
        <v>559</v>
      </c>
    </row>
    <row spans="1:3" r="55">
      <c t="s" r="A55" s="3">
        <v>133</v>
      </c>
    </row>
    <row spans="1:3" r="56">
      <c t="s" r="A56" s="4">
        <v>35</v>
      </c>
      <c t="n" r="B56" s="5">
        <v>-21535</v>
      </c>
      <c t="n" r="C56" s="5">
        <v>-28917</v>
      </c>
    </row>
    <row spans="1:3" r="57">
      <c t="s" r="A57" s="4">
        <v>37</v>
      </c>
      <c t="n" r="B57" s="5">
        <v>-16555</v>
      </c>
      <c t="n" r="C57" s="5">
        <v>-17820</v>
      </c>
    </row>
    <row spans="1:3" r="58">
      <c t="s" r="A58" s="4">
        <v>36</v>
      </c>
      <c t="n" r="B58" s="5">
        <v>-14505</v>
      </c>
      <c t="n" r="C58" s="5">
        <v>-10246</v>
      </c>
    </row>
    <row spans="1:3" r="59">
      <c t="s" r="A59" s="4">
        <v>38</v>
      </c>
      <c t="n" r="B59" s="5">
        <v>-2779</v>
      </c>
      <c t="n" r="C59" s="5">
        <v>-2128</v>
      </c>
    </row>
    <row spans="1:3" r="60">
      <c t="s" r="A60" s="4">
        <v>43</v>
      </c>
      <c t="n" r="B60" s="5">
        <v>53</v>
      </c>
      <c t="n" r="C60" s="5">
        <v>2214</v>
      </c>
    </row>
    <row spans="1:3" r="61">
      <c t="s" r="A61" s="3">
        <v>134</v>
      </c>
    </row>
    <row spans="1:3" r="62">
      <c t="s" r="A62" s="4">
        <v>48</v>
      </c>
      <c t="n" r="B62" s="5">
        <v>3105</v>
      </c>
      <c t="n" r="C62" s="5">
        <v>3589</v>
      </c>
    </row>
    <row spans="1:3" r="63">
      <c t="s" r="A63" s="4">
        <v>49</v>
      </c>
      <c t="n" r="B63" s="5">
        <v>-11021</v>
      </c>
      <c t="n" r="C63" s="5">
        <v>8511</v>
      </c>
    </row>
    <row spans="1:3" r="64">
      <c t="s" r="A64" s="4">
        <v>50</v>
      </c>
      <c t="n" r="B64" s="5">
        <v>-875</v>
      </c>
      <c t="n" r="C64" s="5">
        <v>-4361</v>
      </c>
    </row>
    <row spans="1:3" r="65">
      <c t="s" r="A65" s="4">
        <v>135</v>
      </c>
      <c t="n" r="B65" s="5">
        <v>-1114</v>
      </c>
      <c t="n" r="C65" s="5">
        <v>-2717</v>
      </c>
    </row>
    <row spans="1:3" r="66">
      <c t="s" r="A66" s="4">
        <v>136</v>
      </c>
      <c t="n" r="B66" s="5">
        <v>-80084</v>
      </c>
      <c t="n" r="C66" s="5">
        <v>-45880</v>
      </c>
    </row>
    <row spans="1:3" r="67">
      <c t="s" r="A67" s="3">
        <v>137</v>
      </c>
    </row>
    <row spans="1:3" r="68">
      <c t="s" r="A68" s="4">
        <v>138</v>
      </c>
      <c t="n" r="B68" s="5">
        <v>-15863</v>
      </c>
      <c t="n" r="C68" s="5">
        <v>-234870</v>
      </c>
    </row>
    <row spans="1:3" r="69">
      <c t="s" r="A69" s="4">
        <v>139</v>
      </c>
      <c t="n" r="B69" s="5">
        <v>-43379</v>
      </c>
      <c t="n" r="C69" s="5">
        <v>-49260</v>
      </c>
    </row>
    <row spans="1:3" r="70">
      <c t="s" r="A70" s="4">
        <v>140</v>
      </c>
      <c t="n" r="B70" s="5">
        <v>6039</v>
      </c>
      <c t="n" r="C70" s="5">
        <v>5985</v>
      </c>
    </row>
    <row spans="1:3" r="71">
      <c t="s" r="A71" s="4">
        <v>132</v>
      </c>
      <c t="n" r="B71" s="5">
        <v>610</v>
      </c>
      <c t="n" r="C71" s="5">
        <v>757</v>
      </c>
    </row>
    <row spans="1:3" r="72">
      <c t="s" r="A72" s="4">
        <v>141</v>
      </c>
      <c t="n" r="B72" s="5">
        <v>-52593</v>
      </c>
      <c t="n" r="C72" s="5">
        <v>-277388</v>
      </c>
    </row>
    <row spans="1:3" r="73">
      <c t="s" r="A73" s="3">
        <v>142</v>
      </c>
    </row>
    <row spans="1:3" r="74">
      <c t="s" r="A74" s="4">
        <v>156</v>
      </c>
      <c t="n" r="B74" s="5">
        <v>397975</v>
      </c>
      <c t="n" r="C74" s="5">
        <v>24350</v>
      </c>
    </row>
    <row spans="1:3" r="75">
      <c t="s" r="A75" s="4">
        <v>144</v>
      </c>
      <c t="n" r="B75" s="5">
        <v>-9373</v>
      </c>
    </row>
    <row spans="1:3" r="76">
      <c t="s" r="A76" s="4">
        <v>146</v>
      </c>
      <c t="n" r="B76" s="5">
        <v>242000</v>
      </c>
      <c t="n" r="C76" s="5">
        <v>424750</v>
      </c>
    </row>
    <row spans="1:3" r="77">
      <c t="s" r="A77" s="4">
        <v>147</v>
      </c>
      <c t="n" r="B77" s="5">
        <v>-5130</v>
      </c>
      <c t="n" r="C77" s="5">
        <v>-6354</v>
      </c>
    </row>
    <row spans="1:3" r="78">
      <c t="s" r="A78" s="4">
        <v>148</v>
      </c>
      <c t="n" r="B78" s="5">
        <v>-469628</v>
      </c>
      <c t="n" r="C78" s="5">
        <v>-109246</v>
      </c>
    </row>
    <row spans="1:3" r="79">
      <c t="s" r="A79" s="4">
        <v>150</v>
      </c>
      <c t="n" r="B79" s="5">
        <v>-11970</v>
      </c>
      <c t="n" r="C79" s="5">
        <v>-4259</v>
      </c>
    </row>
    <row spans="1:3" r="80">
      <c t="s" r="A80" s="4">
        <v>151</v>
      </c>
      <c t="n" r="B80" s="5">
        <v>-11842</v>
      </c>
    </row>
    <row spans="1:3" r="81">
      <c t="s" r="A81" s="4">
        <v>132</v>
      </c>
      <c t="n" r="C81" s="5">
        <v>-88</v>
      </c>
    </row>
    <row spans="1:3" r="82">
      <c t="s" r="A82" s="4">
        <v>152</v>
      </c>
      <c t="n" r="B82" s="5">
        <v>132032</v>
      </c>
      <c t="n" r="C82" s="5">
        <v>329153</v>
      </c>
    </row>
    <row spans="1:3" r="83">
      <c t="s" r="A83" s="4">
        <v>153</v>
      </c>
      <c t="n" r="B83" s="5">
        <v>-645</v>
      </c>
      <c t="n" r="C83" s="5">
        <v>5885</v>
      </c>
    </row>
    <row spans="1:3" r="84">
      <c t="s" r="A84" s="4">
        <v>154</v>
      </c>
      <c t="n" r="B84" s="5">
        <v>13215</v>
      </c>
      <c t="n" r="C84" s="5">
        <v>14917</v>
      </c>
    </row>
    <row spans="1:3" r="85">
      <c t="s" r="A85" s="4">
        <v>155</v>
      </c>
      <c t="n" r="B85" s="7">
        <v>12570</v>
      </c>
      <c t="n" r="C85" s="7">
        <v>208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1</v>
      </c>
      <c t="s" r="B1" s="2">
        <v>85</v>
      </c>
    </row>
    <row spans="1:3" r="2">
      <c t="s" r="B2" s="2">
        <v>1</v>
      </c>
      <c t="s" r="C2" s="2">
        <v>86</v>
      </c>
    </row>
    <row spans="1:3" r="3">
      <c t="s" r="A3" s="3">
        <v>724</v>
      </c>
    </row>
    <row spans="1:3" r="4">
      <c t="s" r="A4" s="4">
        <v>732</v>
      </c>
      <c t="n" r="B4" s="7">
        <v>-80084</v>
      </c>
      <c t="n" r="C4" s="7">
        <v>-45880</v>
      </c>
    </row>
    <row spans="1:3" r="5">
      <c t="s" r="A5" s="3">
        <v>137</v>
      </c>
    </row>
    <row spans="1:3" r="6">
      <c t="s" r="A6" s="4">
        <v>138</v>
      </c>
      <c t="n" r="B6" s="5">
        <v>-15863</v>
      </c>
      <c t="n" r="C6" s="5">
        <v>-234870</v>
      </c>
    </row>
    <row spans="1:3" r="7">
      <c t="s" r="A7" s="4">
        <v>733</v>
      </c>
      <c t="n" r="B7" s="5">
        <v>-43379</v>
      </c>
      <c t="n" r="C7" s="5">
        <v>-49260</v>
      </c>
    </row>
    <row spans="1:3" r="8">
      <c t="s" r="A8" s="4">
        <v>734</v>
      </c>
      <c t="n" r="B8" s="5">
        <v>6039</v>
      </c>
      <c t="n" r="C8" s="5">
        <v>5985</v>
      </c>
    </row>
    <row spans="1:3" r="9">
      <c t="s" r="A9" s="4">
        <v>132</v>
      </c>
      <c t="n" r="B9" s="5">
        <v>610</v>
      </c>
      <c t="n" r="C9" s="5">
        <v>757</v>
      </c>
    </row>
    <row spans="1:3" r="10">
      <c t="s" r="A10" s="4">
        <v>735</v>
      </c>
      <c t="n" r="B10" s="5">
        <v>-52593</v>
      </c>
      <c t="n" r="C10" s="5">
        <v>-277388</v>
      </c>
    </row>
    <row spans="1:3" r="11">
      <c t="s" r="A11" s="3">
        <v>142</v>
      </c>
    </row>
    <row spans="1:3" r="12">
      <c t="s" r="A12" s="4">
        <v>144</v>
      </c>
      <c t="n" r="B12" s="5">
        <v>-36398</v>
      </c>
    </row>
    <row spans="1:3" r="13">
      <c t="s" r="A13" s="4">
        <v>736</v>
      </c>
      <c t="n" r="B13" s="5">
        <v>242000</v>
      </c>
      <c t="n" r="C13" s="5">
        <v>424750</v>
      </c>
    </row>
    <row spans="1:3" r="14">
      <c t="s" r="A14" s="4">
        <v>737</v>
      </c>
      <c t="n" r="B14" s="5">
        <v>-469628</v>
      </c>
      <c t="n" r="C14" s="5">
        <v>-109246</v>
      </c>
    </row>
    <row spans="1:3" r="15">
      <c t="s" r="A15" s="4">
        <v>150</v>
      </c>
      <c t="n" r="B15" s="5">
        <v>-11970</v>
      </c>
      <c t="n" r="C15" s="5">
        <v>-4259</v>
      </c>
    </row>
    <row spans="1:3" r="16">
      <c t="s" r="A16" s="4">
        <v>738</v>
      </c>
      <c t="n" r="B16" s="5">
        <v>-5130</v>
      </c>
      <c t="n" r="C16" s="5">
        <v>-6354</v>
      </c>
    </row>
    <row spans="1:3" r="17">
      <c t="s" r="A17" s="4">
        <v>151</v>
      </c>
      <c t="n" r="B17" s="5">
        <v>-11842</v>
      </c>
    </row>
    <row spans="1:3" r="18">
      <c t="s" r="A18" s="4">
        <v>132</v>
      </c>
      <c t="n" r="C18" s="5">
        <v>-88</v>
      </c>
    </row>
    <row spans="1:3" r="19">
      <c t="s" r="A19" s="4">
        <v>152</v>
      </c>
      <c t="n" r="B19" s="5">
        <v>132032</v>
      </c>
      <c t="n" r="C19" s="5">
        <v>329153</v>
      </c>
    </row>
    <row spans="1:3" r="20">
      <c t="s" r="A20" s="4">
        <v>739</v>
      </c>
      <c t="n" r="B20" s="5">
        <v>-645</v>
      </c>
      <c t="n" r="C20" s="5">
        <v>5885</v>
      </c>
    </row>
    <row spans="1:3" r="21">
      <c t="s" r="A21" s="4">
        <v>154</v>
      </c>
      <c t="n" r="B21" s="5">
        <v>13215</v>
      </c>
      <c t="n" r="C21" s="5">
        <v>18184</v>
      </c>
    </row>
    <row spans="1:3" r="22">
      <c t="s" r="A22" s="4">
        <v>155</v>
      </c>
      <c t="n" r="B22" s="5">
        <v>12570</v>
      </c>
      <c t="n" r="C22" s="5">
        <v>24069</v>
      </c>
    </row>
    <row spans="1:3" r="23">
      <c t="s" r="A23" s="4">
        <v>27</v>
      </c>
    </row>
    <row spans="1:3" r="24">
      <c t="s" r="A24" s="3">
        <v>724</v>
      </c>
    </row>
    <row spans="1:3" r="25">
      <c t="s" r="A25" s="4">
        <v>732</v>
      </c>
      <c t="n" r="B25" s="5">
        <v>-80084</v>
      </c>
      <c t="n" r="C25" s="5">
        <v>-45880</v>
      </c>
    </row>
    <row spans="1:3" r="26">
      <c t="s" r="A26" s="3">
        <v>137</v>
      </c>
    </row>
    <row spans="1:3" r="27">
      <c t="s" r="A27" s="4">
        <v>138</v>
      </c>
      <c t="n" r="B27" s="5">
        <v>-15863</v>
      </c>
      <c t="n" r="C27" s="5">
        <v>-234870</v>
      </c>
    </row>
    <row spans="1:3" r="28">
      <c t="s" r="A28" s="4">
        <v>733</v>
      </c>
      <c t="n" r="B28" s="5">
        <v>-43379</v>
      </c>
      <c t="n" r="C28" s="5">
        <v>-49260</v>
      </c>
    </row>
    <row spans="1:3" r="29">
      <c t="s" r="A29" s="4">
        <v>734</v>
      </c>
      <c t="n" r="B29" s="5">
        <v>6039</v>
      </c>
      <c t="n" r="C29" s="5">
        <v>5985</v>
      </c>
    </row>
    <row spans="1:3" r="30">
      <c t="s" r="A30" s="4">
        <v>132</v>
      </c>
      <c t="n" r="B30" s="5">
        <v>610</v>
      </c>
      <c t="n" r="C30" s="5">
        <v>757</v>
      </c>
    </row>
    <row spans="1:3" r="31">
      <c t="s" r="A31" s="4">
        <v>735</v>
      </c>
      <c t="n" r="B31" s="5">
        <v>-52593</v>
      </c>
      <c t="n" r="C31" s="5">
        <v>-277388</v>
      </c>
    </row>
    <row spans="1:3" r="32">
      <c t="s" r="A32" s="3">
        <v>142</v>
      </c>
    </row>
    <row spans="1:3" r="33">
      <c t="s" r="A33" s="4">
        <v>740</v>
      </c>
      <c t="n" r="B33" s="5">
        <v>397975</v>
      </c>
      <c t="n" r="C33" s="5">
        <v>24350</v>
      </c>
    </row>
    <row spans="1:3" r="34">
      <c t="s" r="A34" s="4">
        <v>144</v>
      </c>
      <c t="n" r="B34" s="5">
        <v>-9373</v>
      </c>
    </row>
    <row spans="1:3" r="35">
      <c t="s" r="A35" s="4">
        <v>736</v>
      </c>
      <c t="n" r="B35" s="5">
        <v>242000</v>
      </c>
      <c t="n" r="C35" s="5">
        <v>424750</v>
      </c>
    </row>
    <row spans="1:3" r="36">
      <c t="s" r="A36" s="4">
        <v>741</v>
      </c>
      <c t="n" r="B36" s="5">
        <v>0</v>
      </c>
    </row>
    <row spans="1:3" r="37">
      <c t="s" r="A37" s="4">
        <v>737</v>
      </c>
      <c t="n" r="B37" s="5">
        <v>-469628</v>
      </c>
      <c t="n" r="C37" s="5">
        <v>-109246</v>
      </c>
    </row>
    <row spans="1:3" r="38">
      <c t="s" r="A38" s="4">
        <v>150</v>
      </c>
      <c t="n" r="B38" s="5">
        <v>-11970</v>
      </c>
      <c t="n" r="C38" s="5">
        <v>-4259</v>
      </c>
    </row>
    <row spans="1:3" r="39">
      <c t="s" r="A39" s="4">
        <v>738</v>
      </c>
      <c t="n" r="B39" s="5">
        <v>-5130</v>
      </c>
      <c t="n" r="C39" s="5">
        <v>-6354</v>
      </c>
    </row>
    <row spans="1:3" r="40">
      <c t="s" r="A40" s="4">
        <v>151</v>
      </c>
      <c t="n" r="B40" s="5">
        <v>-11842</v>
      </c>
    </row>
    <row spans="1:3" r="41">
      <c t="s" r="A41" s="4">
        <v>132</v>
      </c>
      <c t="n" r="C41" s="5">
        <v>-88</v>
      </c>
    </row>
    <row spans="1:3" r="42">
      <c t="s" r="A42" s="4">
        <v>152</v>
      </c>
      <c t="n" r="B42" s="5">
        <v>132032</v>
      </c>
      <c t="n" r="C42" s="5">
        <v>329153</v>
      </c>
    </row>
    <row spans="1:3" r="43">
      <c t="s" r="A43" s="4">
        <v>739</v>
      </c>
      <c t="n" r="B43" s="5">
        <v>-645</v>
      </c>
      <c t="n" r="C43" s="5">
        <v>5885</v>
      </c>
    </row>
    <row spans="1:3" r="44">
      <c t="s" r="A44" s="4">
        <v>154</v>
      </c>
      <c t="n" r="B44" s="5">
        <v>13215</v>
      </c>
      <c t="n" r="C44" s="5">
        <v>14917</v>
      </c>
    </row>
    <row spans="1:3" r="45">
      <c t="s" r="A45" s="4">
        <v>155</v>
      </c>
      <c t="n" r="B45" s="5">
        <v>12570</v>
      </c>
      <c t="n" r="C45" s="5">
        <v>20802</v>
      </c>
    </row>
    <row spans="1:3" r="46">
      <c t="s" r="A46" s="4">
        <v>713</v>
      </c>
    </row>
    <row spans="1:3" r="47">
      <c t="s" r="A47" s="3">
        <v>724</v>
      </c>
    </row>
    <row spans="1:3" r="48">
      <c t="s" r="A48" s="4">
        <v>732</v>
      </c>
      <c t="n" r="B48" s="5">
        <v>-167</v>
      </c>
      <c t="n" r="C48" s="5">
        <v>-818</v>
      </c>
    </row>
    <row spans="1:3" r="49">
      <c t="s" r="A49" s="3">
        <v>137</v>
      </c>
    </row>
    <row spans="1:3" r="50">
      <c t="s" r="A50" s="4">
        <v>132</v>
      </c>
      <c t="n" r="C50" s="5">
        <v>1166</v>
      </c>
    </row>
    <row spans="1:3" r="51">
      <c t="s" r="A51" s="4">
        <v>735</v>
      </c>
      <c t="n" r="C51" s="5">
        <v>1166</v>
      </c>
    </row>
    <row spans="1:3" r="52">
      <c t="s" r="A52" s="3">
        <v>142</v>
      </c>
    </row>
    <row spans="1:3" r="53">
      <c t="s" r="A53" s="4">
        <v>740</v>
      </c>
      <c t="n" r="C53" s="5">
        <v>-1166</v>
      </c>
    </row>
    <row spans="1:3" r="54">
      <c t="s" r="A54" s="4">
        <v>741</v>
      </c>
      <c t="n" r="B54" s="5">
        <v>-2062</v>
      </c>
      <c t="n" r="C54" s="5">
        <v>-5936</v>
      </c>
    </row>
    <row spans="1:3" r="55">
      <c t="s" r="A55" s="4">
        <v>737</v>
      </c>
      <c t="n" r="B55" s="5">
        <v>1055</v>
      </c>
    </row>
    <row spans="1:3" r="56">
      <c t="s" r="A56" s="4">
        <v>132</v>
      </c>
      <c t="n" r="B56" s="5">
        <v>167</v>
      </c>
      <c t="n" r="C56" s="5">
        <v>1000</v>
      </c>
    </row>
    <row spans="1:3" r="57">
      <c t="s" r="A57" s="4">
        <v>152</v>
      </c>
      <c t="n" r="B57" s="5">
        <v>-840</v>
      </c>
      <c t="n" r="C57" s="5">
        <v>-6102</v>
      </c>
    </row>
    <row spans="1:3" r="58">
      <c t="s" r="A58" s="4">
        <v>739</v>
      </c>
      <c t="n" r="B58" s="5">
        <v>-1007</v>
      </c>
      <c t="n" r="C58" s="5">
        <v>-5754</v>
      </c>
    </row>
    <row spans="1:3" r="59">
      <c t="s" r="A59" s="4">
        <v>154</v>
      </c>
      <c t="n" r="B59" s="5">
        <v>-7112</v>
      </c>
      <c t="n" r="C59" s="5">
        <v>-2540</v>
      </c>
    </row>
    <row spans="1:3" r="60">
      <c t="s" r="A60" s="4">
        <v>155</v>
      </c>
      <c t="n" r="B60" s="5">
        <v>-8119</v>
      </c>
      <c t="n" r="C60" s="5">
        <v>-8294</v>
      </c>
    </row>
    <row spans="1:3" r="61">
      <c t="s" r="A61" s="4">
        <v>718</v>
      </c>
    </row>
    <row spans="1:3" r="62">
      <c t="s" r="A62" s="3">
        <v>724</v>
      </c>
    </row>
    <row spans="1:3" r="63">
      <c t="s" r="A63" s="4">
        <v>732</v>
      </c>
      <c t="n" r="C63" s="5">
        <v>-13153</v>
      </c>
    </row>
    <row spans="1:3" r="64">
      <c t="s" r="A64" s="3">
        <v>137</v>
      </c>
    </row>
    <row spans="1:3" r="65">
      <c t="s" r="A65" s="4">
        <v>733</v>
      </c>
      <c t="n" r="C65" s="5">
        <v>-11829</v>
      </c>
    </row>
    <row spans="1:3" r="66">
      <c t="s" r="A66" s="4">
        <v>735</v>
      </c>
      <c t="n" r="C66" s="5">
        <v>-11829</v>
      </c>
    </row>
    <row spans="1:3" r="67">
      <c t="s" r="A67" s="3">
        <v>142</v>
      </c>
    </row>
    <row spans="1:3" r="68">
      <c t="s" r="A68" s="4">
        <v>741</v>
      </c>
      <c t="n" r="C68" s="5">
        <v>25234</v>
      </c>
    </row>
    <row spans="1:3" r="69">
      <c t="s" r="A69" s="4">
        <v>737</v>
      </c>
      <c t="n" r="C69" s="5">
        <v>-254</v>
      </c>
    </row>
    <row spans="1:3" r="70">
      <c t="s" r="A70" s="4">
        <v>152</v>
      </c>
      <c t="n" r="C70" s="5">
        <v>24980</v>
      </c>
    </row>
    <row spans="1:3" r="71">
      <c t="s" r="A71" s="4">
        <v>739</v>
      </c>
      <c t="n" r="C71" s="5">
        <v>-2</v>
      </c>
    </row>
    <row spans="1:3" r="72">
      <c t="s" r="A72" s="4">
        <v>154</v>
      </c>
      <c t="n" r="B72" s="5">
        <v>2</v>
      </c>
      <c t="n" r="C72" s="5">
        <v>9</v>
      </c>
    </row>
    <row spans="1:3" r="73">
      <c t="s" r="A73" s="4">
        <v>155</v>
      </c>
      <c t="n" r="C73" s="5">
        <v>7</v>
      </c>
    </row>
    <row spans="1:3" r="74">
      <c t="s" r="A74" s="4">
        <v>742</v>
      </c>
    </row>
    <row spans="1:3" r="75">
      <c t="s" r="A75" s="3">
        <v>142</v>
      </c>
    </row>
    <row spans="1:3" r="76">
      <c t="s" r="A76" s="4">
        <v>739</v>
      </c>
      <c t="n" r="B76" s="5">
        <v>111</v>
      </c>
    </row>
    <row spans="1:3" r="77">
      <c t="s" r="A77" s="4">
        <v>154</v>
      </c>
      <c t="n" r="B77" s="5">
        <v>697</v>
      </c>
    </row>
    <row spans="1:3" r="78">
      <c t="s" r="A78" s="4">
        <v>155</v>
      </c>
      <c t="n" r="B78" s="5">
        <v>808</v>
      </c>
    </row>
    <row spans="1:3" r="79">
      <c t="s" r="A79" s="4">
        <v>716</v>
      </c>
    </row>
    <row spans="1:3" r="80">
      <c t="s" r="A80" s="3">
        <v>724</v>
      </c>
    </row>
    <row spans="1:3" r="81">
      <c t="s" r="A81" s="4">
        <v>732</v>
      </c>
      <c t="n" r="B81" s="5">
        <v>-93127</v>
      </c>
      <c t="n" r="C81" s="5">
        <v>-18665</v>
      </c>
    </row>
    <row spans="1:3" r="82">
      <c t="s" r="A82" s="3">
        <v>137</v>
      </c>
    </row>
    <row spans="1:3" r="83">
      <c t="s" r="A83" s="4">
        <v>138</v>
      </c>
      <c t="n" r="C83" s="5">
        <v>-181754</v>
      </c>
    </row>
    <row spans="1:3" r="84">
      <c t="s" r="A84" s="4">
        <v>733</v>
      </c>
      <c t="n" r="B84" s="5">
        <v>-1904</v>
      </c>
      <c t="n" r="C84" s="5">
        <v>-2428</v>
      </c>
    </row>
    <row spans="1:3" r="85">
      <c t="s" r="A85" s="4">
        <v>735</v>
      </c>
      <c t="n" r="B85" s="5">
        <v>-1904</v>
      </c>
      <c t="n" r="C85" s="5">
        <v>-184182</v>
      </c>
    </row>
    <row spans="1:3" r="86">
      <c t="s" r="A86" s="3">
        <v>142</v>
      </c>
    </row>
    <row spans="1:3" r="87">
      <c t="s" r="A87" s="4">
        <v>740</v>
      </c>
      <c t="n" r="B87" s="5">
        <v>397975</v>
      </c>
      <c t="n" r="C87" s="5">
        <v>24350</v>
      </c>
    </row>
    <row spans="1:3" r="88">
      <c t="s" r="A88" s="4">
        <v>144</v>
      </c>
      <c t="n" r="B88" s="5">
        <v>-9373</v>
      </c>
    </row>
    <row spans="1:3" r="89">
      <c t="s" r="A89" s="4">
        <v>736</v>
      </c>
      <c t="n" r="B89" s="5">
        <v>242000</v>
      </c>
      <c t="n" r="C89" s="5">
        <v>424750</v>
      </c>
    </row>
    <row spans="1:3" r="90">
      <c t="s" r="A90" s="4">
        <v>741</v>
      </c>
      <c t="n" r="B90" s="5">
        <v>-169065</v>
      </c>
      <c t="n" r="C90" s="5">
        <v>-123441</v>
      </c>
    </row>
    <row spans="1:3" r="91">
      <c t="s" r="A91" s="4">
        <v>737</v>
      </c>
      <c t="n" r="B91" s="5">
        <v>-349980</v>
      </c>
      <c t="n" r="C91" s="5">
        <v>-104060</v>
      </c>
    </row>
    <row spans="1:3" r="92">
      <c t="s" r="A92" s="4">
        <v>150</v>
      </c>
      <c t="n" r="B92" s="5">
        <v>-166</v>
      </c>
      <c t="n" r="C92" s="5">
        <v>-1000</v>
      </c>
    </row>
    <row spans="1:3" r="93">
      <c t="s" r="A93" s="4">
        <v>738</v>
      </c>
      <c t="n" r="B93" s="5">
        <v>-5130</v>
      </c>
      <c t="n" r="C93" s="5">
        <v>-6354</v>
      </c>
    </row>
    <row spans="1:3" r="94">
      <c t="s" r="A94" s="4">
        <v>151</v>
      </c>
      <c t="n" r="B94" s="5">
        <v>-11842</v>
      </c>
    </row>
    <row spans="1:3" r="95">
      <c t="s" r="A95" s="4">
        <v>132</v>
      </c>
      <c t="n" r="C95" s="5">
        <v>-88</v>
      </c>
    </row>
    <row spans="1:3" r="96">
      <c t="s" r="A96" s="4">
        <v>152</v>
      </c>
      <c t="n" r="B96" s="5">
        <v>94419</v>
      </c>
      <c t="n" r="C96" s="5">
        <v>214157</v>
      </c>
    </row>
    <row spans="1:3" r="97">
      <c t="s" r="A97" s="4">
        <v>739</v>
      </c>
      <c t="n" r="B97" s="5">
        <v>-612</v>
      </c>
      <c t="n" r="C97" s="5">
        <v>11310</v>
      </c>
    </row>
    <row spans="1:3" r="98">
      <c t="s" r="A98" s="4">
        <v>154</v>
      </c>
      <c t="n" r="B98" s="5">
        <v>10837</v>
      </c>
      <c t="n" r="C98" s="5">
        <v>10375</v>
      </c>
    </row>
    <row spans="1:3" r="99">
      <c t="s" r="A99" s="4">
        <v>155</v>
      </c>
      <c t="n" r="B99" s="5">
        <v>10225</v>
      </c>
      <c t="n" r="C99" s="5">
        <v>21685</v>
      </c>
    </row>
    <row spans="1:3" r="100">
      <c t="s" r="A100" s="4">
        <v>717</v>
      </c>
    </row>
    <row spans="1:3" r="101">
      <c t="s" r="A101" s="3">
        <v>724</v>
      </c>
    </row>
    <row spans="1:3" r="102">
      <c t="s" r="A102" s="4">
        <v>732</v>
      </c>
      <c t="n" r="B102" s="5">
        <v>6775</v>
      </c>
      <c t="n" r="C102" s="5">
        <v>-13412</v>
      </c>
    </row>
    <row spans="1:3" r="103">
      <c t="s" r="A103" s="3">
        <v>137</v>
      </c>
    </row>
    <row spans="1:3" r="104">
      <c t="s" r="A104" s="4">
        <v>138</v>
      </c>
      <c t="n" r="B104" s="5">
        <v>-15863</v>
      </c>
      <c t="n" r="C104" s="5">
        <v>-53116</v>
      </c>
    </row>
    <row spans="1:3" r="105">
      <c t="s" r="A105" s="4">
        <v>733</v>
      </c>
      <c t="n" r="B105" s="5">
        <v>-40969</v>
      </c>
      <c t="n" r="C105" s="5">
        <v>-34666</v>
      </c>
    </row>
    <row spans="1:3" r="106">
      <c t="s" r="A106" s="4">
        <v>734</v>
      </c>
      <c t="n" r="B106" s="5">
        <v>5989</v>
      </c>
      <c t="n" r="C106" s="5">
        <v>5912</v>
      </c>
    </row>
    <row spans="1:3" r="107">
      <c t="s" r="A107" s="4">
        <v>132</v>
      </c>
      <c t="n" r="B107" s="5">
        <v>610</v>
      </c>
      <c t="n" r="C107" s="5">
        <v>-409</v>
      </c>
    </row>
    <row spans="1:3" r="108">
      <c t="s" r="A108" s="4">
        <v>735</v>
      </c>
      <c t="n" r="B108" s="5">
        <v>-50233</v>
      </c>
      <c t="n" r="C108" s="5">
        <v>-82279</v>
      </c>
    </row>
    <row spans="1:3" r="109">
      <c t="s" r="A109" s="3">
        <v>142</v>
      </c>
    </row>
    <row spans="1:3" r="110">
      <c t="s" r="A110" s="4">
        <v>741</v>
      </c>
      <c t="n" r="B110" s="5">
        <v>176243</v>
      </c>
      <c t="n" r="C110" s="5">
        <v>104121</v>
      </c>
    </row>
    <row spans="1:3" r="111">
      <c t="s" r="A111" s="4">
        <v>737</v>
      </c>
      <c t="n" r="B111" s="5">
        <v>-120703</v>
      </c>
      <c t="n" r="C111" s="5">
        <v>-4932</v>
      </c>
    </row>
    <row spans="1:3" r="112">
      <c t="s" r="A112" s="4">
        <v>150</v>
      </c>
      <c t="n" r="B112" s="5">
        <v>-11804</v>
      </c>
      <c t="n" r="C112" s="5">
        <v>-3259</v>
      </c>
    </row>
    <row spans="1:3" r="113">
      <c t="s" r="A113" s="4">
        <v>132</v>
      </c>
      <c t="n" r="B113" s="5">
        <v>-167</v>
      </c>
      <c t="n" r="C113" s="5">
        <v>-1000</v>
      </c>
    </row>
    <row spans="1:3" r="114">
      <c t="s" r="A114" s="4">
        <v>152</v>
      </c>
      <c t="n" r="B114" s="5">
        <v>43569</v>
      </c>
      <c t="n" r="C114" s="5">
        <v>94930</v>
      </c>
    </row>
    <row spans="1:3" r="115">
      <c t="s" r="A115" s="4">
        <v>739</v>
      </c>
      <c t="n" r="B115" s="5">
        <v>111</v>
      </c>
      <c t="n" r="C115" s="5">
        <v>-761</v>
      </c>
    </row>
    <row spans="1:3" r="116">
      <c t="s" r="A116" s="4">
        <v>154</v>
      </c>
      <c t="n" r="B116" s="5">
        <v>695</v>
      </c>
      <c t="n" r="C116" s="5">
        <v>3442</v>
      </c>
    </row>
    <row spans="1:3" r="117">
      <c t="s" r="A117" s="4">
        <v>155</v>
      </c>
      <c t="n" r="B117" s="5">
        <v>808</v>
      </c>
      <c t="n" r="C117" s="5">
        <v>2681</v>
      </c>
    </row>
    <row spans="1:3" r="118">
      <c t="s" r="A118" s="4">
        <v>719</v>
      </c>
    </row>
    <row spans="1:3" r="119">
      <c t="s" r="A119" s="3">
        <v>724</v>
      </c>
    </row>
    <row spans="1:3" r="120">
      <c t="s" r="A120" s="4">
        <v>732</v>
      </c>
      <c t="n" r="B120" s="5">
        <v>6435</v>
      </c>
      <c t="n" r="C120" s="5">
        <v>168</v>
      </c>
    </row>
    <row spans="1:3" r="121">
      <c t="s" r="A121" s="3">
        <v>137</v>
      </c>
    </row>
    <row spans="1:3" r="122">
      <c t="s" r="A122" s="4">
        <v>733</v>
      </c>
      <c t="n" r="B122" s="5">
        <v>-506</v>
      </c>
      <c t="n" r="C122" s="5">
        <v>-337</v>
      </c>
    </row>
    <row spans="1:3" r="123">
      <c t="s" r="A123" s="4">
        <v>734</v>
      </c>
      <c t="n" r="B123" s="5">
        <v>50</v>
      </c>
      <c t="n" r="C123" s="5">
        <v>73</v>
      </c>
    </row>
    <row spans="1:3" r="124">
      <c t="s" r="A124" s="4">
        <v>735</v>
      </c>
      <c t="n" r="B124" s="5">
        <v>-456</v>
      </c>
      <c t="n" r="C124" s="5">
        <v>-264</v>
      </c>
    </row>
    <row spans="1:3" r="125">
      <c t="s" r="A125" s="3">
        <v>142</v>
      </c>
    </row>
    <row spans="1:3" r="126">
      <c t="s" r="A126" s="4">
        <v>740</v>
      </c>
      <c t="n" r="C126" s="5">
        <v>1166</v>
      </c>
    </row>
    <row spans="1:3" r="127">
      <c t="s" r="A127" s="4">
        <v>741</v>
      </c>
      <c t="n" r="B127" s="5">
        <v>-5116</v>
      </c>
      <c t="n" r="C127" s="5">
        <v>22</v>
      </c>
    </row>
    <row spans="1:3" r="128">
      <c t="s" r="A128" s="4">
        <v>152</v>
      </c>
      <c t="n" r="B128" s="5">
        <v>-5116</v>
      </c>
      <c t="n" r="C128" s="5">
        <v>1188</v>
      </c>
    </row>
    <row spans="1:3" r="129">
      <c t="s" r="A129" s="4">
        <v>739</v>
      </c>
      <c t="n" r="B129" s="5">
        <v>863</v>
      </c>
      <c t="n" r="C129" s="5">
        <v>1092</v>
      </c>
    </row>
    <row spans="1:3" r="130">
      <c t="s" r="A130" s="4">
        <v>154</v>
      </c>
      <c t="n" r="B130" s="5">
        <v>8793</v>
      </c>
      <c t="n" r="C130" s="5">
        <v>3631</v>
      </c>
    </row>
    <row spans="1:3" r="131">
      <c t="s" r="A131" s="4">
        <v>155</v>
      </c>
      <c t="n" r="B131" s="7">
        <v>9656</v>
      </c>
      <c t="n" r="C131" s="7">
        <v>4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S50"/>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4"/>
    <col customWidth="1" max="5" min="5" width="33"/>
    <col customWidth="1" max="6" min="6" width="29"/>
    <col customWidth="1" max="7" min="7" width="53"/>
    <col customWidth="1" max="8" min="8" width="36"/>
    <col customWidth="1" max="9" min="9" width="59"/>
    <col customWidth="1" max="10" min="10" width="59"/>
    <col customWidth="1" max="11" min="11" width="44"/>
    <col customWidth="1" max="12" min="12" width="31"/>
    <col customWidth="1" max="13" min="13" width="63"/>
    <col customWidth="1" max="14" min="14" width="59"/>
    <col customWidth="1" max="15" min="15" width="80"/>
    <col customWidth="1" max="16" min="16" width="74"/>
    <col customWidth="1" max="17" min="17" width="54"/>
    <col customWidth="1" max="18" min="18" width="80"/>
    <col customWidth="1" max="19" min="19" width="52"/>
  </cols>
  <sheetData>
    <row spans="1:19" r="1">
      <c t="s" r="A1" s="1">
        <v>157</v>
      </c>
      <c t="s" r="B1" s="2">
        <v>158</v>
      </c>
      <c t="s" r="C1" s="2">
        <v>24</v>
      </c>
      <c t="s" r="D1" s="2">
        <v>26</v>
      </c>
      <c t="s" r="E1" s="2">
        <v>159</v>
      </c>
      <c t="s" r="F1" s="2">
        <v>160</v>
      </c>
      <c t="s" r="G1" s="2">
        <v>161</v>
      </c>
      <c t="s" r="H1" s="2">
        <v>162</v>
      </c>
      <c t="s" r="I1" s="2">
        <v>163</v>
      </c>
      <c t="s" r="J1" s="2">
        <v>164</v>
      </c>
      <c t="s" r="K1" s="2">
        <v>165</v>
      </c>
      <c t="s" r="L1" s="2">
        <v>27</v>
      </c>
      <c t="s" r="M1" s="2">
        <v>166</v>
      </c>
      <c t="s" r="N1" s="2">
        <v>167</v>
      </c>
      <c t="s" r="O1" s="2">
        <v>168</v>
      </c>
      <c t="s" r="P1" s="2">
        <v>169</v>
      </c>
      <c t="s" r="Q1" s="2">
        <v>170</v>
      </c>
      <c t="s" r="R1" s="2">
        <v>171</v>
      </c>
      <c t="s" r="S1" s="2">
        <v>172</v>
      </c>
    </row>
    <row spans="1:19" r="2">
      <c t="s" r="A2" s="4">
        <v>173</v>
      </c>
      <c t="n" r="B2" s="7">
        <v>286817</v>
      </c>
      <c t="n" r="K2" s="7">
        <v>24767</v>
      </c>
      <c t="n" r="M2" s="7">
        <v>1211</v>
      </c>
      <c t="n" r="P2" s="7">
        <v>24767</v>
      </c>
      <c t="n" r="S2" s="7">
        <v>285606</v>
      </c>
    </row>
    <row spans="1:19" r="3">
      <c t="s" r="A3" s="4">
        <v>173</v>
      </c>
      <c t="n" r="M3" s="5">
        <v>1211</v>
      </c>
      <c t="n" r="N3" s="7">
        <v>-198511</v>
      </c>
      <c t="n" r="O3" s="7">
        <v>-6045</v>
      </c>
      <c t="n" r="Q3" s="7">
        <v>486896</v>
      </c>
      <c t="n" r="R3" s="7">
        <v>283551</v>
      </c>
    </row>
    <row spans="1:19" r="4">
      <c t="s" r="A4" s="4">
        <v>174</v>
      </c>
      <c t="n" r="B4" s="5">
        <v>24350</v>
      </c>
      <c t="n" r="S4" s="5">
        <v>24350</v>
      </c>
    </row>
    <row spans="1:19" r="5">
      <c t="s" r="A5" s="4">
        <v>175</v>
      </c>
      <c t="n" r="Q5" s="5">
        <v>24350</v>
      </c>
      <c t="n" r="R5" s="5">
        <v>24350</v>
      </c>
    </row>
    <row spans="1:19" r="6">
      <c t="s" r="A6" s="4">
        <v>176</v>
      </c>
      <c t="n" r="B6" s="5">
        <v>-2404</v>
      </c>
      <c t="n" r="K6" s="5">
        <v>2404</v>
      </c>
      <c t="n" r="N6" s="5">
        <v>-2404</v>
      </c>
      <c t="n" r="P6" s="5">
        <v>2404</v>
      </c>
      <c t="n" r="R6" s="5">
        <v>-2404</v>
      </c>
      <c t="n" r="S6" s="5">
        <v>-2404</v>
      </c>
    </row>
    <row spans="1:19" r="7">
      <c t="s" r="A7" s="4">
        <v>177</v>
      </c>
      <c t="n" r="B7" s="5">
        <v>-38867</v>
      </c>
      <c t="n" r="K7" s="5">
        <v>-591</v>
      </c>
      <c t="n" r="L7" s="7">
        <v>-38867</v>
      </c>
      <c t="n" r="M7" s="5">
        <v>22</v>
      </c>
      <c t="n" r="N7" s="5">
        <v>-38298</v>
      </c>
      <c t="n" r="P7" s="5">
        <v>-591</v>
      </c>
      <c t="n" r="R7" s="5">
        <v>-38276</v>
      </c>
      <c t="n" r="S7" s="5">
        <v>-38298</v>
      </c>
    </row>
    <row spans="1:19" r="8">
      <c t="s" r="A8" s="4">
        <v>120</v>
      </c>
      <c t="n" r="B8" s="5">
        <v>818</v>
      </c>
      <c t="n" r="K8" s="5">
        <v>245</v>
      </c>
      <c t="n" r="L8" s="5">
        <v>818</v>
      </c>
      <c t="n" r="O8" s="5">
        <v>573</v>
      </c>
      <c t="n" r="P8" s="5">
        <v>245</v>
      </c>
      <c t="n" r="R8" s="5">
        <v>573</v>
      </c>
      <c t="n" r="S8" s="5">
        <v>573</v>
      </c>
    </row>
    <row spans="1:19" r="9">
      <c t="s" r="A9" s="4">
        <v>178</v>
      </c>
      <c t="n" r="B9" s="5">
        <v>87</v>
      </c>
      <c t="n" r="Q9" s="5">
        <v>87</v>
      </c>
      <c t="n" r="R9" s="5">
        <v>87</v>
      </c>
      <c t="n" r="S9" s="5">
        <v>87</v>
      </c>
    </row>
    <row spans="1:19" r="10">
      <c t="s" r="A10" s="4">
        <v>179</v>
      </c>
      <c t="n" r="B10" s="5">
        <v>1138</v>
      </c>
      <c t="n" r="Q10" s="5">
        <v>1138</v>
      </c>
      <c t="n" r="R10" s="5">
        <v>1138</v>
      </c>
      <c t="n" r="S10" s="5">
        <v>1138</v>
      </c>
    </row>
    <row spans="1:19" r="11">
      <c t="s" r="A11" s="4">
        <v>180</v>
      </c>
      <c t="n" r="B11" s="5">
        <v>272111</v>
      </c>
      <c t="n" r="M11" s="5">
        <v>1233</v>
      </c>
      <c t="n" r="S11" s="5">
        <v>270878</v>
      </c>
    </row>
    <row spans="1:19" r="12">
      <c t="s" r="A12" s="4">
        <v>180</v>
      </c>
      <c t="n" r="M12" s="5">
        <v>1233</v>
      </c>
      <c t="n" r="N12" s="5">
        <v>-239213</v>
      </c>
      <c t="n" r="O12" s="5">
        <v>-5472</v>
      </c>
      <c t="n" r="Q12" s="5">
        <v>512297</v>
      </c>
      <c t="n" r="R12" s="5">
        <v>268845</v>
      </c>
    </row>
    <row spans="1:19" r="13">
      <c t="s" r="A13" s="4">
        <v>180</v>
      </c>
      <c t="n" r="K13" s="5">
        <v>26825</v>
      </c>
      <c t="n" r="P13" s="5">
        <v>26825</v>
      </c>
    </row>
    <row spans="1:19" r="14">
      <c t="s" r="A14" s="4">
        <v>181</v>
      </c>
      <c t="n" r="B14" s="5">
        <v>33740</v>
      </c>
      <c t="n" r="K14" s="5">
        <v>33740</v>
      </c>
      <c t="n" r="L14" s="5">
        <v>33740</v>
      </c>
      <c t="n" r="P14" s="5">
        <v>33740</v>
      </c>
    </row>
    <row spans="1:19" r="15">
      <c t="s" r="A15" s="4">
        <v>181</v>
      </c>
      <c t="n" r="L15" s="5">
        <v>286983</v>
      </c>
      <c t="n" r="M15" s="5">
        <v>1298</v>
      </c>
      <c t="n" r="N15" s="5">
        <v>-217416</v>
      </c>
      <c t="n" r="O15" s="5">
        <v>-15546</v>
      </c>
      <c t="n" r="Q15" s="5">
        <v>518647</v>
      </c>
      <c t="n" r="R15" s="5">
        <v>286983</v>
      </c>
    </row>
    <row spans="1:19" r="16">
      <c t="s" r="A16" s="4">
        <v>181</v>
      </c>
      <c t="n" r="B16" s="5">
        <v>286983</v>
      </c>
      <c t="n" r="M16" s="5">
        <v>1298</v>
      </c>
      <c t="n" r="S16" s="5">
        <v>285685</v>
      </c>
    </row>
    <row spans="1:19" r="17">
      <c t="s" r="A17" s="4">
        <v>176</v>
      </c>
      <c t="n" r="B17" s="5">
        <v>-32252</v>
      </c>
      <c t="n" r="K17" s="5">
        <v>32252</v>
      </c>
      <c t="n" r="S17" s="5">
        <v>-32252</v>
      </c>
    </row>
    <row spans="1:19" r="18">
      <c t="s" r="A18" s="4">
        <v>177</v>
      </c>
      <c t="n" r="B18" s="5">
        <v>-41415</v>
      </c>
      <c t="n" r="K18" s="5">
        <v>-1890</v>
      </c>
      <c t="n" r="M18" s="5">
        <v>-77</v>
      </c>
      <c t="n" r="S18" s="5">
        <v>-41338</v>
      </c>
    </row>
    <row spans="1:19" r="19">
      <c t="s" r="A19" s="4">
        <v>120</v>
      </c>
      <c t="n" r="B19" s="5">
        <v>-5249</v>
      </c>
      <c t="n" r="S19" s="5">
        <v>-5249</v>
      </c>
    </row>
    <row spans="1:19" r="20">
      <c t="s" r="A20" s="4">
        <v>179</v>
      </c>
      <c t="n" r="B20" s="5">
        <v>424</v>
      </c>
      <c t="n" r="S20" s="5">
        <v>424</v>
      </c>
    </row>
    <row spans="1:19" r="21">
      <c t="s" r="A21" s="4">
        <v>182</v>
      </c>
      <c t="n" r="B21" s="5">
        <v>208491</v>
      </c>
      <c t="n" r="M21" s="5">
        <v>1221</v>
      </c>
      <c t="n" r="S21" s="5">
        <v>207270</v>
      </c>
    </row>
    <row spans="1:19" r="22">
      <c t="s" r="A22" s="4">
        <v>182</v>
      </c>
      <c t="n" r="K22" s="5">
        <v>64102</v>
      </c>
    </row>
    <row spans="1:19" r="23">
      <c t="s" r="A23" s="4">
        <v>183</v>
      </c>
      <c t="n" r="B23" s="5">
        <v>-958</v>
      </c>
    </row>
    <row spans="1:19" r="24">
      <c t="s" r="A24" s="4">
        <v>181</v>
      </c>
      <c t="n" r="B24" s="5">
        <v>33740</v>
      </c>
      <c t="n" r="K24" s="5">
        <v>33740</v>
      </c>
      <c t="n" r="L24" s="5">
        <v>33740</v>
      </c>
      <c t="n" r="P24" s="5">
        <v>33740</v>
      </c>
    </row>
    <row spans="1:19" r="25">
      <c t="s" r="A25" s="4">
        <v>181</v>
      </c>
      <c t="n" r="L25" s="5">
        <v>286983</v>
      </c>
      <c t="n" r="M25" s="5">
        <v>1298</v>
      </c>
      <c t="n" r="N25" s="5">
        <v>-217416</v>
      </c>
      <c t="n" r="O25" s="5">
        <v>-15546</v>
      </c>
      <c t="n" r="Q25" s="5">
        <v>518647</v>
      </c>
      <c t="n" r="R25" s="5">
        <v>286983</v>
      </c>
    </row>
    <row spans="1:19" r="26">
      <c t="s" r="A26" s="4">
        <v>181</v>
      </c>
      <c t="n" r="B26" s="5">
        <v>286983</v>
      </c>
      <c t="n" r="M26" s="5">
        <v>1298</v>
      </c>
      <c t="n" r="S26" s="5">
        <v>285685</v>
      </c>
    </row>
    <row spans="1:19" r="27">
      <c t="s" r="A27" s="4">
        <v>175</v>
      </c>
      <c t="n" r="Q27" s="5">
        <v>452703</v>
      </c>
      <c t="n" r="R27" s="5">
        <v>452703</v>
      </c>
    </row>
    <row spans="1:19" r="28">
      <c t="s" r="A28" s="4">
        <v>176</v>
      </c>
      <c t="n" r="N28" s="5">
        <v>-32252</v>
      </c>
      <c t="n" r="P28" s="5">
        <v>-31850</v>
      </c>
      <c t="n" r="R28" s="5">
        <v>-32252</v>
      </c>
    </row>
    <row spans="1:19" r="29">
      <c t="s" r="A29" s="4">
        <v>177</v>
      </c>
      <c t="n" r="B29" s="5">
        <v>-79804</v>
      </c>
      <c t="n" r="L29" s="5">
        <v>-79513</v>
      </c>
      <c t="n" r="M29" s="5">
        <v>-79</v>
      </c>
      <c t="n" r="N29" s="5">
        <v>-77544</v>
      </c>
      <c t="n" r="P29" s="7">
        <v>-1890</v>
      </c>
      <c t="n" r="R29" s="5">
        <v>-77623</v>
      </c>
    </row>
    <row spans="1:19" r="30">
      <c t="s" r="A30" s="4">
        <v>120</v>
      </c>
      <c t="n" r="B30" s="5">
        <v>-5235</v>
      </c>
      <c t="n" r="L30" s="5">
        <v>-5235</v>
      </c>
      <c t="n" r="O30" s="5">
        <v>-5235</v>
      </c>
      <c t="n" r="R30" s="5">
        <v>-5235</v>
      </c>
    </row>
    <row spans="1:19" r="31">
      <c t="s" r="A31" s="4">
        <v>179</v>
      </c>
      <c t="n" r="Q31" s="5">
        <v>17020</v>
      </c>
      <c t="n" r="R31" s="5">
        <v>17020</v>
      </c>
    </row>
    <row spans="1:19" r="32">
      <c t="s" r="A32" s="4">
        <v>151</v>
      </c>
      <c t="n" r="Q32" s="5">
        <v>-16427</v>
      </c>
      <c t="n" r="R32" s="5">
        <v>-16427</v>
      </c>
    </row>
    <row spans="1:19" r="33">
      <c t="s" r="A33" s="4">
        <v>184</v>
      </c>
      <c t="n" r="B33" s="5">
        <v>618887</v>
      </c>
      <c t="n" r="C33" s="7">
        <v>266</v>
      </c>
      <c t="n" r="D33" s="7">
        <v>690</v>
      </c>
      <c t="n" r="E33" s="7">
        <v>169287</v>
      </c>
      <c t="n" r="F33" s="7">
        <v>-10356</v>
      </c>
      <c t="n" r="G33" s="7">
        <v>14</v>
      </c>
      <c t="n" r="H33" s="7">
        <v>457767</v>
      </c>
      <c t="n" r="M33" s="5">
        <v>1219</v>
      </c>
    </row>
    <row spans="1:19" r="34">
      <c t="s" r="A34" s="4">
        <v>184</v>
      </c>
      <c t="n" r="L34" s="5">
        <v>625169</v>
      </c>
      <c t="n" r="M34" s="5">
        <v>1219</v>
      </c>
      <c t="n" r="N34" s="5">
        <v>-327212</v>
      </c>
      <c t="n" r="O34" s="5">
        <v>-20781</v>
      </c>
      <c t="n" r="Q34" s="5">
        <v>971943</v>
      </c>
      <c t="n" r="R34" s="5">
        <v>625169</v>
      </c>
    </row>
    <row spans="1:19" r="35">
      <c t="s" r="A35" s="4">
        <v>185</v>
      </c>
      <c t="n" r="C35" s="5">
        <v>26584738</v>
      </c>
      <c t="n" r="D35" s="5">
        <v>69007297</v>
      </c>
    </row>
    <row spans="1:19" r="36">
      <c t="s" r="A36" s="4">
        <v>186</v>
      </c>
      <c t="n" r="C36" s="5">
        <v>25555555</v>
      </c>
    </row>
    <row spans="1:19" r="37">
      <c t="s" r="A37" s="4">
        <v>183</v>
      </c>
      <c t="n" r="E37" s="5">
        <v>207270</v>
      </c>
      <c t="n" r="S37" s="5">
        <v>-207270</v>
      </c>
    </row>
    <row spans="1:19" r="38">
      <c t="s" r="A38" s="4">
        <v>187</v>
      </c>
      <c t="n" r="B38" s="5">
        <v>208491</v>
      </c>
      <c t="n" r="M38" s="5">
        <v>1221</v>
      </c>
      <c t="n" r="S38" s="7">
        <v>207270</v>
      </c>
    </row>
    <row spans="1:19" r="39">
      <c t="s" r="A39" s="4">
        <v>177</v>
      </c>
      <c t="n" r="B39" s="5">
        <v>-36499</v>
      </c>
      <c t="n" r="E39" s="5">
        <v>-26141</v>
      </c>
      <c t="n" r="F39" s="5">
        <v>-10356</v>
      </c>
      <c t="n" r="M39" s="5">
        <v>-2</v>
      </c>
    </row>
    <row spans="1:19" r="40">
      <c t="s" r="A40" s="4">
        <v>120</v>
      </c>
      <c t="n" r="B40" s="5">
        <v>14</v>
      </c>
      <c t="n" r="G40" s="5">
        <v>14</v>
      </c>
    </row>
    <row spans="1:19" r="41">
      <c t="s" r="A41" s="4">
        <v>188</v>
      </c>
      <c t="n" r="D41" s="5">
        <v>-100</v>
      </c>
    </row>
    <row spans="1:19" r="42">
      <c t="s" r="A42" s="4">
        <v>189</v>
      </c>
      <c t="n" r="B42" s="5">
        <v>18525</v>
      </c>
      <c t="n" r="C42" s="7">
        <v>10</v>
      </c>
      <c t="n" r="H42" s="5">
        <v>18515</v>
      </c>
      <c t="n" r="K42" s="7">
        <v>64102</v>
      </c>
    </row>
    <row spans="1:19" r="43">
      <c t="s" r="A43" s="4">
        <v>190</v>
      </c>
      <c t="n" r="C43" s="5">
        <v>1029183</v>
      </c>
    </row>
    <row spans="1:19" r="44">
      <c t="s" r="A44" s="4">
        <v>179</v>
      </c>
      <c t="n" r="B44" s="5">
        <v>16596</v>
      </c>
      <c t="n" r="H44" s="5">
        <v>16596</v>
      </c>
    </row>
    <row spans="1:19" r="45">
      <c t="s" r="A45" s="4">
        <v>151</v>
      </c>
      <c t="n" r="B45" s="5">
        <v>-11842</v>
      </c>
      <c t="n" r="E45" s="5">
        <v>-11842</v>
      </c>
    </row>
    <row spans="1:19" r="46">
      <c t="s" r="A46" s="4">
        <v>184</v>
      </c>
      <c t="n" r="B46" s="5">
        <v>618887</v>
      </c>
      <c t="n" r="C46" s="7">
        <v>266</v>
      </c>
      <c t="n" r="D46" s="7">
        <v>690</v>
      </c>
      <c t="n" r="E46" s="7">
        <v>169287</v>
      </c>
      <c t="n" r="F46" s="7">
        <v>-10356</v>
      </c>
      <c t="n" r="G46" s="7">
        <v>14</v>
      </c>
      <c t="n" r="H46" s="7">
        <v>457767</v>
      </c>
      <c t="n" r="M46" s="5">
        <v>1219</v>
      </c>
    </row>
    <row spans="1:19" r="47">
      <c t="s" r="A47" s="4">
        <v>184</v>
      </c>
      <c t="n" r="L47" s="7">
        <v>625169</v>
      </c>
      <c t="n" r="M47" s="7">
        <v>1219</v>
      </c>
      <c t="n" r="N47" s="7">
        <v>-327212</v>
      </c>
      <c t="n" r="O47" s="7">
        <v>-20781</v>
      </c>
      <c t="n" r="Q47" s="7">
        <v>971943</v>
      </c>
      <c t="n" r="R47" s="7">
        <v>625169</v>
      </c>
    </row>
    <row spans="1:19" r="48">
      <c t="s" r="A48" s="4">
        <v>185</v>
      </c>
      <c t="n" r="C48" s="5">
        <v>26584738</v>
      </c>
      <c t="n" r="D48" s="5">
        <v>69007297</v>
      </c>
    </row>
    <row spans="1:19" r="49">
      <c t="s" r="A49" s="4">
        <v>191</v>
      </c>
      <c t="n" r="B49" s="7">
        <v>423602</v>
      </c>
      <c t="n" r="C49" s="7">
        <v>256</v>
      </c>
      <c t="n" r="D49" s="7">
        <v>690</v>
      </c>
      <c t="n" r="I49" s="7">
        <v>423346</v>
      </c>
      <c t="n" r="J49" s="7">
        <v>-690</v>
      </c>
    </row>
    <row spans="1:19" r="50">
      <c t="s" r="A50" s="4">
        <v>186</v>
      </c>
      <c t="n" r="C50" s="5">
        <v>25555555</v>
      </c>
      <c t="n" r="D50" s="5">
        <v>690073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192</v>
      </c>
      <c t="s" r="B1" s="2">
        <v>85</v>
      </c>
    </row>
    <row spans="1:2" r="2">
      <c t="s" r="B2" s="2">
        <v>1</v>
      </c>
    </row>
    <row spans="1:2" r="3">
      <c t="s" r="A3" s="4">
        <v>192</v>
      </c>
      <c t="s" r="B3" s="4">
        <v>193</v>
      </c>
    </row>
    <row spans="1:2" r="4">
      <c t="s" r="A4" s="4">
        <v>27</v>
      </c>
    </row>
    <row spans="1:2" r="5">
      <c t="s" r="A5" s="4">
        <v>192</v>
      </c>
      <c t="s" r="B5"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195</v>
      </c>
      <c t="s" r="B1" s="2">
        <v>85</v>
      </c>
    </row>
    <row spans="1:2" r="2">
      <c t="s" r="B2" s="2">
        <v>1</v>
      </c>
    </row>
    <row spans="1:2" r="3">
      <c t="s" r="A3" s="4">
        <v>195</v>
      </c>
      <c t="s" r="B3" s="4">
        <v>196</v>
      </c>
    </row>
    <row spans="1:2" r="4">
      <c t="s" r="A4" s="4">
        <v>27</v>
      </c>
    </row>
    <row spans="1:2" r="5">
      <c t="s" r="A5" s="4">
        <v>195</v>
      </c>
      <c t="s" r="B5"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Summary of Organization and Sig</vt:lpstr>
      <vt:lpstr>Reorganization</vt:lpstr>
      <vt:lpstr>Accounts Receivable, Net</vt:lpstr>
      <vt:lpstr>Inventories</vt:lpstr>
      <vt:lpstr>Accrued Expenses</vt:lpstr>
      <vt:lpstr>Debt</vt:lpstr>
      <vt:lpstr>Income Taxes</vt:lpstr>
      <vt:lpstr>Net Loss Per Share</vt:lpstr>
      <vt:lpstr>Commitments and Contingencies</vt:lpstr>
      <vt:lpstr>Supplemental Cash Flow Informat</vt:lpstr>
      <vt:lpstr>Segment Information</vt:lpstr>
      <vt:lpstr>Related Party Transactions</vt:lpstr>
      <vt:lpstr>Subsequent Events</vt:lpstr>
      <vt:lpstr>Accumulated Other Comprehensive</vt:lpstr>
      <vt:lpstr>2020 Notes' Guarantor and Non-G</vt:lpstr>
      <vt:lpstr>Summary of Organization and S23</vt:lpstr>
      <vt:lpstr>Summary of Organization and S24</vt:lpstr>
      <vt:lpstr>Accounts Receivable, Net (Table</vt:lpstr>
      <vt:lpstr>Inventories (Tables)</vt:lpstr>
      <vt:lpstr>Accrued Expenses (Tables)</vt:lpstr>
      <vt:lpstr>Debt (Tables)</vt:lpstr>
      <vt:lpstr>Net Loss Per Share (Tables)</vt:lpstr>
      <vt:lpstr>Supplemental Cash Flow Inform30</vt:lpstr>
      <vt:lpstr>Segment Information (Tables)</vt:lpstr>
      <vt:lpstr>Accumulated Other Comprehensi32</vt:lpstr>
      <vt:lpstr>2020 Notes' Guarantor and Non33</vt:lpstr>
      <vt:lpstr>Summary of Organization and S34</vt:lpstr>
      <vt:lpstr>Summary of Organization and S35</vt:lpstr>
      <vt:lpstr>Summary of Organization and S36</vt:lpstr>
      <vt:lpstr>Summary of Organization and S37</vt:lpstr>
      <vt:lpstr>Reorganization - Additional Inf</vt:lpstr>
      <vt:lpstr>Accounts Receivable, Net - Summ</vt:lpstr>
      <vt:lpstr>Inventories - Components of Inv</vt:lpstr>
      <vt:lpstr>Accrued Expenses - Components o</vt:lpstr>
      <vt:lpstr>Debt - Schedule of Debt (Detail</vt:lpstr>
      <vt:lpstr>Debt - Schedule of Debt (Parent</vt:lpstr>
      <vt:lpstr>Debt - Schedule of Contractual </vt:lpstr>
      <vt:lpstr>Debt - Additional Information (</vt:lpstr>
      <vt:lpstr>Debt - Summary of Activity for </vt:lpstr>
      <vt:lpstr>Income Taxes - Additional Infor</vt:lpstr>
      <vt:lpstr>Net Loss Per Share - Additional</vt:lpstr>
      <vt:lpstr>Net Loss Per Share - Schedule o</vt:lpstr>
      <vt:lpstr>Net Loss Per Share - Schedule50</vt:lpstr>
      <vt:lpstr>Commitments and Contingencies -</vt:lpstr>
      <vt:lpstr>Supplemental Cash Flow Inform52</vt:lpstr>
      <vt:lpstr>Segment Information - Additiona</vt:lpstr>
      <vt:lpstr>Segment Information - Summary o</vt:lpstr>
      <vt:lpstr>Related Party Transactions - Ad</vt:lpstr>
      <vt:lpstr>Subsequent Events - Additional </vt:lpstr>
      <vt:lpstr>Accumulated Other Comprehensi57</vt:lpstr>
      <vt:lpstr>2020 Notes' Guarantor and Non58</vt:lpstr>
      <vt:lpstr>2020 Notes' Guarantor and Non59</vt:lpstr>
      <vt:lpstr>2020 Notes' Guarantor and No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6:08Z</dcterms:created>
  <dcterms:modified xmlns:dcterms="http://purl.org/dc/terms/" xmlns:xsi="http://www.w3.org/2001/XMLSchema-instance" xsi:type="dcterms:W3CDTF">2015-08-10T08:06:08Z</dcterms:modified>
  <dc:title xmlns:dc="http://purl.org/dc/elements/1.1/">Untitled</dc:title>
  <dc:description xmlns:dc="http://purl.org/dc/elements/1.1/"/>
  <dc:subject xmlns:dc="http://purl.org/dc/elements/1.1/"/>
  <cp:keywords/>
  <cp:category/>
</cp:coreProperties>
</file>